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EQUITY METHOD INVESTMENT" sheetId="9" state="visible" r:id="rId9"/>
    <sheet xmlns:r="http://schemas.openxmlformats.org/officeDocument/2006/relationships" name="OTHER GAINS AND CHARGES" sheetId="10" state="visible" r:id="rId10"/>
    <sheet xmlns:r="http://schemas.openxmlformats.org/officeDocument/2006/relationships" name="GOODWILL AND INTANGIBLES" sheetId="11" state="visible" r:id="rId11"/>
    <sheet xmlns:r="http://schemas.openxmlformats.org/officeDocument/2006/relationships" name="ACCRUED AND OTHER LIABILITIES"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FAIR VALUE DISCLOSURES" sheetId="16" state="visible" r:id="rId16"/>
    <sheet xmlns:r="http://schemas.openxmlformats.org/officeDocument/2006/relationships" name="STOCK-BASED COMPENSATION" sheetId="17" state="visible" r:id="rId17"/>
    <sheet xmlns:r="http://schemas.openxmlformats.org/officeDocument/2006/relationships" name="SAVINGS PLANS" sheetId="18" state="visible" r:id="rId18"/>
    <sheet xmlns:r="http://schemas.openxmlformats.org/officeDocument/2006/relationships" name="SUPPLEMENTAL CASH FLOW INFORMAT"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QUARTERLY RESULTS OF OPERATIONS" sheetId="22" state="visible" r:id="rId22"/>
    <sheet xmlns:r="http://schemas.openxmlformats.org/officeDocument/2006/relationships" name="SUBSEQUENT EVENTS" sheetId="23" state="visible" r:id="rId23"/>
    <sheet xmlns:r="http://schemas.openxmlformats.org/officeDocument/2006/relationships" name="EFFECT OF NEW ACCOUNTING STANDA" sheetId="24" state="visible" r:id="rId24"/>
    <sheet xmlns:r="http://schemas.openxmlformats.org/officeDocument/2006/relationships" name="NATURE OF OPERATIONS AND SUMM25" sheetId="25" state="visible" r:id="rId25"/>
    <sheet xmlns:r="http://schemas.openxmlformats.org/officeDocument/2006/relationships" name="NATURE OF OPERATIONS AND SUMM26" sheetId="26" state="visible" r:id="rId26"/>
    <sheet xmlns:r="http://schemas.openxmlformats.org/officeDocument/2006/relationships" name="EQUITY METHOD INVESTMENT (Table" sheetId="27" state="visible" r:id="rId27"/>
    <sheet xmlns:r="http://schemas.openxmlformats.org/officeDocument/2006/relationships" name="OTHER GAINS AND CHARGES (Tables" sheetId="28" state="visible" r:id="rId28"/>
    <sheet xmlns:r="http://schemas.openxmlformats.org/officeDocument/2006/relationships" name="GOODWILL AND INTANGIBLES (Table" sheetId="29" state="visible" r:id="rId29"/>
    <sheet xmlns:r="http://schemas.openxmlformats.org/officeDocument/2006/relationships" name="ACCRUED AND OTHER LIABILITIES (" sheetId="30" state="visible" r:id="rId30"/>
    <sheet xmlns:r="http://schemas.openxmlformats.org/officeDocument/2006/relationships" name="INCOME TAXES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FAIR VALUE DISCLOSURES (Tables)" sheetId="34" state="visible" r:id="rId34"/>
    <sheet xmlns:r="http://schemas.openxmlformats.org/officeDocument/2006/relationships" name="STOCK-BASED COMPENSATION (Table" sheetId="35" state="visible" r:id="rId35"/>
    <sheet xmlns:r="http://schemas.openxmlformats.org/officeDocument/2006/relationships" name="SUPPLEMENTAL CASH FLOW INFORM36" sheetId="36" state="visible" r:id="rId36"/>
    <sheet xmlns:r="http://schemas.openxmlformats.org/officeDocument/2006/relationships" name="SEGMENT INFORMATION (Tables)" sheetId="37" state="visible" r:id="rId37"/>
    <sheet xmlns:r="http://schemas.openxmlformats.org/officeDocument/2006/relationships" name="QUARTERLY RESULTS OF OPERATIO38" sheetId="38" state="visible" r:id="rId38"/>
    <sheet xmlns:r="http://schemas.openxmlformats.org/officeDocument/2006/relationships" name="NATURE OF OPERATIONS AND SUMM39" sheetId="39" state="visible" r:id="rId39"/>
    <sheet xmlns:r="http://schemas.openxmlformats.org/officeDocument/2006/relationships" name="NATURE OF OPERATIONS AND SUMM40" sheetId="40" state="visible" r:id="rId40"/>
    <sheet xmlns:r="http://schemas.openxmlformats.org/officeDocument/2006/relationships" name="NATURE OF OPERATIONS AND SUMM41" sheetId="41" state="visible" r:id="rId41"/>
    <sheet xmlns:r="http://schemas.openxmlformats.org/officeDocument/2006/relationships" name="EQUITY METHOD INVESTMENT (Narra" sheetId="42" state="visible" r:id="rId42"/>
    <sheet xmlns:r="http://schemas.openxmlformats.org/officeDocument/2006/relationships" name="EQUITY METHOD INVESTMENT Schedu" sheetId="43" state="visible" r:id="rId43"/>
    <sheet xmlns:r="http://schemas.openxmlformats.org/officeDocument/2006/relationships" name="OTHER GAINS AND CHARGES (Schedu" sheetId="44" state="visible" r:id="rId44"/>
    <sheet xmlns:r="http://schemas.openxmlformats.org/officeDocument/2006/relationships" name="OTHER GAINS AND CHARGES (Narrat" sheetId="45" state="visible" r:id="rId45"/>
    <sheet xmlns:r="http://schemas.openxmlformats.org/officeDocument/2006/relationships" name="GOODWILL (Changes In Carrying A" sheetId="46" state="visible" r:id="rId46"/>
    <sheet xmlns:r="http://schemas.openxmlformats.org/officeDocument/2006/relationships" name="GOODWILL AND INTANGIBLES Schedu" sheetId="47" state="visible" r:id="rId47"/>
    <sheet xmlns:r="http://schemas.openxmlformats.org/officeDocument/2006/relationships" name="GOODWILL AND INTANGIBLES Sche48" sheetId="48" state="visible" r:id="rId48"/>
    <sheet xmlns:r="http://schemas.openxmlformats.org/officeDocument/2006/relationships" name="ACCRUED AND OTHER LIABILITIES49" sheetId="49" state="visible" r:id="rId49"/>
    <sheet xmlns:r="http://schemas.openxmlformats.org/officeDocument/2006/relationships" name="ACCRUED AND OTHER LIABILITIES50" sheetId="50" state="visible" r:id="rId50"/>
    <sheet xmlns:r="http://schemas.openxmlformats.org/officeDocument/2006/relationships" name="INCOME TAXES (Income Before Pro" sheetId="51" state="visible" r:id="rId51"/>
    <sheet xmlns:r="http://schemas.openxmlformats.org/officeDocument/2006/relationships" name="INCOME TAXES (Provision For Inc" sheetId="52" state="visible" r:id="rId52"/>
    <sheet xmlns:r="http://schemas.openxmlformats.org/officeDocument/2006/relationships" name="INCOME TAXES (Reconciliation Be" sheetId="53" state="visible" r:id="rId53"/>
    <sheet xmlns:r="http://schemas.openxmlformats.org/officeDocument/2006/relationships" name="INCOME TAXES (Deferred Income T" sheetId="54" state="visible" r:id="rId54"/>
    <sheet xmlns:r="http://schemas.openxmlformats.org/officeDocument/2006/relationships" name="INCOME TAXES (Reconciliation Of" sheetId="55" state="visible" r:id="rId55"/>
    <sheet xmlns:r="http://schemas.openxmlformats.org/officeDocument/2006/relationships" name="INCOME TAXES (Narrative) (Detai" sheetId="56" state="visible" r:id="rId56"/>
    <sheet xmlns:r="http://schemas.openxmlformats.org/officeDocument/2006/relationships" name="DEBT (Long-Term Debt) (Details)" sheetId="57" state="visible" r:id="rId57"/>
    <sheet xmlns:r="http://schemas.openxmlformats.org/officeDocument/2006/relationships" name="DEBT (Long-Term Debt Maturities" sheetId="58" state="visible" r:id="rId58"/>
    <sheet xmlns:r="http://schemas.openxmlformats.org/officeDocument/2006/relationships" name="DEBT (Narrative) (Details)" sheetId="59" state="visible" r:id="rId59"/>
    <sheet xmlns:r="http://schemas.openxmlformats.org/officeDocument/2006/relationships" name="LEASES (Narrative) (Details)" sheetId="60" state="visible" r:id="rId60"/>
    <sheet xmlns:r="http://schemas.openxmlformats.org/officeDocument/2006/relationships" name="LEASES (Rent Expense Detail) (D" sheetId="61" state="visible" r:id="rId61"/>
    <sheet xmlns:r="http://schemas.openxmlformats.org/officeDocument/2006/relationships" name="LEASES (Future Minimum Lease Pa" sheetId="62" state="visible" r:id="rId62"/>
    <sheet xmlns:r="http://schemas.openxmlformats.org/officeDocument/2006/relationships" name="FAIR VALUE DISCLOSURES (Assets " sheetId="63" state="visible" r:id="rId63"/>
    <sheet xmlns:r="http://schemas.openxmlformats.org/officeDocument/2006/relationships" name="FAIR VALUE DISCLOSURES (Other F" sheetId="64" state="visible" r:id="rId64"/>
    <sheet xmlns:r="http://schemas.openxmlformats.org/officeDocument/2006/relationships" name="STOCK-BASED COMPENSATION (Narra" sheetId="65" state="visible" r:id="rId65"/>
    <sheet xmlns:r="http://schemas.openxmlformats.org/officeDocument/2006/relationships" name="STOCK-BASED COMPENSATION (Trans" sheetId="66" state="visible" r:id="rId66"/>
    <sheet xmlns:r="http://schemas.openxmlformats.org/officeDocument/2006/relationships" name="STOCK-BASED COMPENSATION (Tra67" sheetId="67" state="visible" r:id="rId67"/>
    <sheet xmlns:r="http://schemas.openxmlformats.org/officeDocument/2006/relationships" name="SAVINGS PLANS (Narrative) (Deta" sheetId="68" state="visible" r:id="rId68"/>
    <sheet xmlns:r="http://schemas.openxmlformats.org/officeDocument/2006/relationships" name="SUPPLEMENTAL CASH FLOW INFORM69" sheetId="69" state="visible" r:id="rId69"/>
    <sheet xmlns:r="http://schemas.openxmlformats.org/officeDocument/2006/relationships" name="SUPPLEMENTAL CASH FLOW INFORM70"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SEGMENT INFORMATION (Schedule o" sheetId="73" state="visible" r:id="rId73"/>
    <sheet xmlns:r="http://schemas.openxmlformats.org/officeDocument/2006/relationships" name="QUARTERLY RESULTS OF OPERATIO74" sheetId="74" state="visible" r:id="rId74"/>
    <sheet xmlns:r="http://schemas.openxmlformats.org/officeDocument/2006/relationships" name="QUARTERLY RESULTS OF OPERATIO75" sheetId="75" state="visible" r:id="rId75"/>
    <sheet xmlns:r="http://schemas.openxmlformats.org/officeDocument/2006/relationships" name="SUBSEQUENT EVENTS (Details)" sheetId="76" state="visible" r:id="rId76"/>
    <sheet xmlns:r="http://schemas.openxmlformats.org/officeDocument/2006/relationships" name="EFFECT OF NEW ACCOUNTING STAN77" sheetId="77" state="visible" r:id="rId77"/>
  </sheets>
  <definedNames/>
  <calcPr calcId="124519" fullCalcOnLoad="1"/>
</workbook>
</file>

<file path=xl/sharedStrings.xml><?xml version="1.0" encoding="utf-8"?>
<sst xmlns="http://schemas.openxmlformats.org/spreadsheetml/2006/main" uniqueCount="812">
  <si>
    <t>Document and Entity Information - USD ($)</t>
  </si>
  <si>
    <t>12 Months Ended</t>
  </si>
  <si>
    <t>Jun. 27, 2018</t>
  </si>
  <si>
    <t>Aug. 13, 2018</t>
  </si>
  <si>
    <t>Dec. 27, 2017</t>
  </si>
  <si>
    <t>Document Documentand Entity Information [Abstract]</t>
  </si>
  <si>
    <t>Entity Registrant Name</t>
  </si>
  <si>
    <t>BRINKER INTERNATIONAL INC</t>
  </si>
  <si>
    <t>Entity Central Index Key</t>
  </si>
  <si>
    <t>Current Fiscal Year End Date</t>
  </si>
  <si>
    <t>--06-27</t>
  </si>
  <si>
    <t>Entity Filer Category</t>
  </si>
  <si>
    <t>Large Accelerated Filer</t>
  </si>
  <si>
    <t>Document Type</t>
  </si>
  <si>
    <t>10-K</t>
  </si>
  <si>
    <t>Document Period End Date</t>
  </si>
  <si>
    <t>Jun. 27,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Jun. 28, 2017</t>
  </si>
  <si>
    <t>Current Assets:</t>
  </si>
  <si>
    <t>Cash and cash equivalents</t>
  </si>
  <si>
    <t>Accounts receivable, net</t>
  </si>
  <si>
    <t>Inventories</t>
  </si>
  <si>
    <t>Restaurant supplies</t>
  </si>
  <si>
    <t>Prepaid expenses</t>
  </si>
  <si>
    <t>Total current assets</t>
  </si>
  <si>
    <t>Property and Equipment, at Cost:</t>
  </si>
  <si>
    <t>Land</t>
  </si>
  <si>
    <t>Buildings and leasehold improvements</t>
  </si>
  <si>
    <t>Furniture and equipment</t>
  </si>
  <si>
    <t>Construction-in-progress</t>
  </si>
  <si>
    <t>Gross property and equipment</t>
  </si>
  <si>
    <t>Less accumulated depreciation and amortization</t>
  </si>
  <si>
    <t>Net property and equipment</t>
  </si>
  <si>
    <t>Other Assets:</t>
  </si>
  <si>
    <t>Goodwill</t>
  </si>
  <si>
    <t>Deferred income taxes, net</t>
  </si>
  <si>
    <t>Intangibles, net</t>
  </si>
  <si>
    <t>Other</t>
  </si>
  <si>
    <t>Total other assets</t>
  </si>
  <si>
    <t>Total assets</t>
  </si>
  <si>
    <t>Current Liabilities:</t>
  </si>
  <si>
    <t>Current installments of long-term debt</t>
  </si>
  <si>
    <t>Accounts payable</t>
  </si>
  <si>
    <t>Gift card liability</t>
  </si>
  <si>
    <t>Accrued payroll</t>
  </si>
  <si>
    <t>Other accrued liabilities</t>
  </si>
  <si>
    <t>Income taxes payable</t>
  </si>
  <si>
    <t>Total current liabilities</t>
  </si>
  <si>
    <t>Long-term debt, less current installments</t>
  </si>
  <si>
    <t>Other liabilities</t>
  </si>
  <si>
    <t>Commitments &amp; Contingencies (Note 8 and Note 13)</t>
  </si>
  <si>
    <t xml:space="preserve"> </t>
  </si>
  <si>
    <t>Shareholders’ Deficit:</t>
  </si>
  <si>
    <t>Common stock—250,000,000 authorized shares; $0.10 par value; 176,246,649 shares issued and 40,797,919 shares outstanding at June 27, 2018, and 176,246,649 shares issued and 48,440,721 shares outstanding at June 28, 2017</t>
  </si>
  <si>
    <t>Additional paid-in capital</t>
  </si>
  <si>
    <t>Accumulated other comprehensive loss</t>
  </si>
  <si>
    <t>Retained earnings</t>
  </si>
  <si>
    <t>Shareholders' equity including treasury stock</t>
  </si>
  <si>
    <t>Less treasury stock, at cost (135,448,730 shares at June 27, 2018 and 127,805,928 shares at June 28, 2017)</t>
  </si>
  <si>
    <t>Total shareholders’ deficit</t>
  </si>
  <si>
    <t>Total liabilities and shareholders’ deficit</t>
  </si>
  <si>
    <t>CONSOLIDATED BALANCE SHEETS (Parenthetical) - $ / shares</t>
  </si>
  <si>
    <t>Common stock, authorized shares</t>
  </si>
  <si>
    <t>Common stock, par value</t>
  </si>
  <si>
    <t>Common stock, shares issued</t>
  </si>
  <si>
    <t>Common stock, shares outstanding</t>
  </si>
  <si>
    <t>Treasury stock, shares</t>
  </si>
  <si>
    <t>CONSOLIDATED STATEMENTS OF COMPREHENSIVE INCOME - USD ($) shares in Thousands, $ in Thousands</t>
  </si>
  <si>
    <t>Jun. 29, 2016</t>
  </si>
  <si>
    <t>Revenues:</t>
  </si>
  <si>
    <t>Company sales</t>
  </si>
  <si>
    <t>Franchise and other revenues</t>
  </si>
  <si>
    <t>Total revenues</t>
  </si>
  <si>
    <t>Operating costs and expenses:</t>
  </si>
  <si>
    <t>Cost of sales</t>
  </si>
  <si>
    <t>Restaurant labor</t>
  </si>
  <si>
    <t>Restaurant expenses</t>
  </si>
  <si>
    <t>Company restaurant expenses</t>
  </si>
  <si>
    <t>Depreciation and amortization</t>
  </si>
  <si>
    <t>General and administrative</t>
  </si>
  <si>
    <t>Other gains and charges</t>
  </si>
  <si>
    <t>Total operating costs and expenses</t>
  </si>
  <si>
    <t>Operating income</t>
  </si>
  <si>
    <t>Interest expense</t>
  </si>
  <si>
    <t>Other, net</t>
  </si>
  <si>
    <t>Income before provision for income taxes</t>
  </si>
  <si>
    <t>Provision for income taxes</t>
  </si>
  <si>
    <t>Net income</t>
  </si>
  <si>
    <t>Basic net income per share:</t>
  </si>
  <si>
    <t>Basic net income per share</t>
  </si>
  <si>
    <t>Diluted net income per share:</t>
  </si>
  <si>
    <t>Diluted net income per share</t>
  </si>
  <si>
    <t>Basic weighted average shares outstanding</t>
  </si>
  <si>
    <t>Diluted weighted average shares outstanding</t>
  </si>
  <si>
    <t>Other comprehensive income (loss)</t>
  </si>
  <si>
    <t>Foreign currency translation adjustment</t>
  </si>
  <si>
    <t>Comprehensive income</t>
  </si>
  <si>
    <t>Dividends per share</t>
  </si>
  <si>
    <t>CONSOLIDATED STATEMENTS OF SHAREHOLDERS' DEFICIT - USD ($) $ in Thousands</t>
  </si>
  <si>
    <t>Total</t>
  </si>
  <si>
    <t>Common Stock</t>
  </si>
  <si>
    <t>Additional Paid-in Capital</t>
  </si>
  <si>
    <t>Retained Earnings</t>
  </si>
  <si>
    <t>Treasury Stock</t>
  </si>
  <si>
    <t>Accumulated Other Comprehensive Income (Loss)</t>
  </si>
  <si>
    <t>Balance, shares at Jun. 24, 2015</t>
  </si>
  <si>
    <t>Balance at Jun. 24, 2015</t>
  </si>
  <si>
    <t>Increase (Decrease) in Stockholders' Deficit [Roll Forward]</t>
  </si>
  <si>
    <t>Dividends</t>
  </si>
  <si>
    <t>Stock-based compensation</t>
  </si>
  <si>
    <t>Purchases of treasury stock</t>
  </si>
  <si>
    <t>Purchases of treasury stock, shares</t>
  </si>
  <si>
    <t>Issuances of common stock</t>
  </si>
  <si>
    <t>Issuances of common stock, shares</t>
  </si>
  <si>
    <t>Excess tax benefit from stock-based compensation</t>
  </si>
  <si>
    <t>Balance, shares at Jun. 29, 2016</t>
  </si>
  <si>
    <t>Balance at Jun. 29, 2016</t>
  </si>
  <si>
    <t>Balance, shares at Jun. 28, 2017</t>
  </si>
  <si>
    <t>Balance at Jun. 28, 2017</t>
  </si>
  <si>
    <t>Disposition of equity method investment</t>
  </si>
  <si>
    <t>Balance, shares at Jun. 27, 2018</t>
  </si>
  <si>
    <t>Balance at Jun. 27, 2018</t>
  </si>
  <si>
    <t>CONSOLIDATED STATEMENTS OF SHAREHOLDERS' DEFICIT (Parenthetical) - $ / shares</t>
  </si>
  <si>
    <t>3 Months Ended</t>
  </si>
  <si>
    <t>Sep. 27, 2017</t>
  </si>
  <si>
    <t>CONSOLIDATED STATEMENTS OF CASH FLOWS - USD ($) $ in Thousands</t>
  </si>
  <si>
    <t>Cash flows from operating activities</t>
  </si>
  <si>
    <t>Adjustments to reconcile Net income to net cash from operating activities:</t>
  </si>
  <si>
    <t>Restructure charges and other impairments</t>
  </si>
  <si>
    <t>Net loss (gain) on disposal of assets</t>
  </si>
  <si>
    <t>Undistributed loss (earnings) on equity investments</t>
  </si>
  <si>
    <t>Changes in assets and liabilities:</t>
  </si>
  <si>
    <t>Other assets</t>
  </si>
  <si>
    <t>Current income taxes</t>
  </si>
  <si>
    <t>Net cash provided by operating activities</t>
  </si>
  <si>
    <t>Cash flows from investing activities</t>
  </si>
  <si>
    <t>Payments for property and equipment</t>
  </si>
  <si>
    <t>Proceeds from sale of assets</t>
  </si>
  <si>
    <t>Proceeds from note receivable</t>
  </si>
  <si>
    <t>Insurance recoveries</t>
  </si>
  <si>
    <t>Payment for business acquisition, net of cash acquired</t>
  </si>
  <si>
    <t>Net cash used in investing activities</t>
  </si>
  <si>
    <t>Cash flows from financing activities</t>
  </si>
  <si>
    <t>Borrowings on revolving credit facility</t>
  </si>
  <si>
    <t>Payments on revolving credit facility</t>
  </si>
  <si>
    <t>Payments on long-term debt</t>
  </si>
  <si>
    <t>Payments of dividends</t>
  </si>
  <si>
    <t>Proceeds from issuances of treasury stock</t>
  </si>
  <si>
    <t>Payments for debt issuance costs</t>
  </si>
  <si>
    <t>Proceeds from issuance of long-term debt</t>
  </si>
  <si>
    <t>Net cash used in financing activities</t>
  </si>
  <si>
    <t>Net change in cash and cash equivalents</t>
  </si>
  <si>
    <t>Cash and cash equivalents at beginning of year</t>
  </si>
  <si>
    <t>Cash and cash equivalents at end of year</t>
  </si>
  <si>
    <t>NATURE OF OPERATIONS AND SUMMARY OF SIGNIFICANT ACCOUNTING POLICIES</t>
  </si>
  <si>
    <t>Disclosure Nature Of Operations And Summary Of Significant Accounting Policies Narrative [Abstract]</t>
  </si>
  <si>
    <t>Nature of Operations We are principally engaged in the ownership, operation, development, and franchising of the Chili’s Grill &amp; Bar (“Chili’s”) and Maggiano’s Little Italy (“Maggiano’s”) restaurant brands. At June 27, 2018 , we owned, operated, or franchised 1,686 restaurants, consisting of 997 company-owned restaurants and 689 franchised restaurants, located in the United States and 31 countries and two territories outside of the United States. Basis of Presentation Our Consolidated Financial Statements include the accounts of Brinker International, Inc. and our wholly-owned subsidiaries. All intercompany accounts and transactions have been eliminated in consolidation. We have a 52/53 week fiscal year ending on the last Wednesday in June. Fiscal years 2018 and 2017 , which ended on June 27, 2018 and June 28, 2017 , respectively, each contained 52 weeks. Fiscal year 2016 ended on June 29, 2016 and contained 53 weeks. The estimated impact of the 53rd week in fiscal 2016 was an increase in revenue of approximately $58.3 million . While certain expenses increased in direct relationship to additional revenue from the 53rd week, other expenses, such as fixed costs, are incurred on a calendar month basis. Revenues are presented in two separate captions in the Consolidated Statements of Comprehensive Income to provide more clarity around company-owned restaurant revenue and operating expense trends. Company sales include revenues generated by the operation of company-owned restaurants including gift card redemptions. Franchise and other revenues includes royalties, development fees, franchise fees, Maggiano’s banquet service charge income, gift card breakage and discounts, digital entertainment revenue, Chili’s retail food product royalties, merchandise and delivery fee income. We report certain labor and related expenses in a separate caption on the Consolidated Statements of Comprehensive Income titled Restaurant labor . Restaurant labor includes all compensation-related expenses, including benefits and incentive compensation, for restaurant team members at the general manager level and below. Labor-related expenses attributable to multi-restaurant (or above-restaurant) supervision is included in Restaurant expenses . New Accounting Standards Implemented ASU 2016-09, Improvements to Employee Share-Based Payment Accounting (Topic 718) - In March 2016, the Financial Accounting Standards Board (“FASB”) issued Accounting Standards Update (“ASU”) ASU 2016-09. This update changed the recognition of excess tax benefits and tax deficiencies resulting from the settlement of share-based awards from an adjustment to Additional paid-in capital on the Consolidated Balance Sheets to an adjustment to the Provision for income taxes on the Consolidated Statements of Comprehensive Income and is applied on a prospective basis. This update also changed the classification of excess tax benefits from Cash flows from financing activities to Cash flows from operating activities on the Consolidated Statements of Cash Flows and is applied retrospectively. This update was effective for annual and interim periods for fiscal years beginning after December 15, 2016, which required us to adopt these provisions in the first quarter of fiscal 2018. We recognized a discrete tax expense of $1.1 million in the Provision for income taxes , which resulted in a decrease in Diluted net income per share of $0.02 , in the Consolidated Statements of Comprehensive Income for the fiscal year ended June 27, 2018 . The inclusion of excess tax benefits and tax deficiencies within our Provision for income taxes will increase its volatility as the amount of excess tax benefits or tax deficiencies from share-based compensation awards depends on our stock price at the date the awards vest. In addition, we reclassified $2.2 million of excess tax benefits received from Cash flows from financing activities to Cash flows from operating activities in our Consolidated Statements of Cash Flows for the fiscal year period ended June 28, 2017. The adoption of the other provisions in this update, including the accounting policy election for accounting for forfeitures, the amount an employer can withhold to cover income taxes and still qualify for equity classification and the classification of those taxes paid on the statement of cash flows, had no impact to our consolidated financial statements. We will continue to estimate forfeitures of share-based awards. Use of Estimates The preparation of the Consolidated Financial Statements in conformity with generally accepted accounting principles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costs and expenses during the reporting period. Actual results could differ from those estimates. Revenue Recognition We record revenue from the sale of food, beverages and alcohol as products are sold. Initial fees received from a franchisee to establish a new franchise are recognized as income when we have performed our obligations required to assist the franchisee in opening a new franchise restaurant, which is generally upon the opening of such restaurant. Fees received for development arrangements are recognized as income upon satisfaction of our obligations, generally upon the execution of the agreement when the development rights are conveyed to the franchisee. Continuing royalties, which are a percentage of net sales of franchised restaurants, are accrued as income when earned. Proceeds from the sale of gift cards are recorded as deferred revenue and recognized as revenue when the gift card is redeemed by the holder. Breakage income represents the value associated with the portion of gift cards sold that will most likely never be redeemed. Based on our historical gift card redemption patterns and considering our gift cards have no expiration dates or dormancy fees, we can reasonably estimate the amount of gift card balances for which redemption is remote and record breakage income based on this estimate. We recognize breakage income within franchise and other revenues in the Consolidated Statements of Comprehensive Income . We update our estimate of our breakage rate periodically and, if necessary, adjust the deferred revenue balance accordingly. Effective for the first quarter of fiscal 2019, we will adopt the ASU 2014-09, Revenue from Contracts with Customers (Topic 606) , please see Note 17 - Effect of New Accounting Standards for further details on this adoption. Fair Value Measurements Fair value is defined as the price that we would receive to sell an asset or pay to transfer a liability in an orderly transaction between market participants on the measurement date. In determining fair value, the accounting standards establish a three level hierarchy for inputs used in measuring fair value, as follows: • Level 1 - inputs are quoted prices in active markets for identical assets or liabilities. • Level 2 - inputs are observable for the asset or liability, either directly or indirectly, including quoted prices in active markets for similar assets or liabilities. • Level 3 - inputs are unobservable and reflect our own assumptions. Cash and Cash Equivalents Our policy is to invest cash in excess of operating requirements in income-producing investments. Income-producing investments with original maturities of three months or less are reflected as cash equivalents. Accounts Receivable Accounts receivable, net of the allowance for doubtful accounts, represents the estimated net realizable value. Our primary account receivables are due from franchisees, gift card sales, store purchases made on credit cards, and from time-to-time, insurance recoveries, vendor rebates and landlord related receivables. Provisions for doubtful accounts are recorded based on management’s judgment regarding our ability to collect as well as the age of the receivables. Accounts receivable are written off when they are deemed uncollectible. Inventories Inventories consist of food, beverages and supplies and are valued at the lower of cost or net realizable value, using the first-in, first-out or “FIFO” method. Property and Equipment Property and equipment is stated at cost. Buildings and leasehold improvements are depreciated using the straight-line method over the lesser of the term of the lease, including certain renewal options, or the estimated useful lives of the assets, which range from 5 to 20 years . Furniture and equipment are depreciated using the straight-line method over the estimated useful lives of the assets, which range from 3 to 7 years . Depreciation expense related to property and equipment for the fiscal years ended June 27, 2018 , June 28, 2017 , and June 29, 2016 of $150.1 million , $155.0 million , and $154.8 million , respectively, was recorded in Depreciation and amortization on the Consolidated Statements of Comprehensive Income . Routine repair and maintenance costs are expensed when incurred. Major replacements and improvements are capitalized. We review the carrying amount of property and equipment semi-annually or when events or circumstances indicate that the carrying amount may not be recoverable. We have determined the restaurant level is the lowest level of identifiable cash flows. If the carrying amount is not recoverable, we record an impairment charge for the excess of the carrying amount over the fair value. We determine fair value based on discounted projected future operating cash flows of the restaurants over their remaining service life using a risk adjusted discount rate that is commensurate with the inherent risk. Impairment charges are included in Other gains and charges in the Consolidated Statements of Comprehensive Income . During fiscal 2018, we sold the portion of our current headquarters property that we owned for net proceeds of $13.7 million . We will continue to occupy the property rent-free until our new corporate headquarters location is available or March 31, 2019. The net sales proceeds have been recorded within Other accrued liabilities on the Consolidated Balance Sheets , until we have fully relinquished possession of the sold property and our involvement has been terminated, please see Note 5 - Accrued and Other Liabilities for further details. Once our possession of the existing headquarters has terminated, we will recognize the sale, and record a gain related to the transaction. As of June 27, 2018 , Land of $5.9 million and additional Net property and equipment of $2.2 million were recorded in our Consolidated Balance Sheets related to the sold property. During the fourth quarter of fiscal 2018, we marketed for sale leaseback 137 Chili’s restaurants located throughout the United States. As of June 27, 2018 , the Consolidated Balance Sheets includes Land of $100.9 million , Buildings and leasehold improvements of $210.3 million , certain fixtures included in Furniture and equipment of $9.0 million and Accumulated depreciation of $157.9 million related to these properties . Please see Note 16 - Subsequent Events for further details on the sale leaseback transactions. Definite-lived Intangible Assets Definite-lived intangible assets primarily include reacquired franchise rights resulting from our acquisitions. Definite-lived intangible assets are amortized using the straight-line method over the estimated useful lives of the assets. We determine the fair value of reacquired franchise rights based on discounted projected future operating cash flows of the restaurants associated with these franchise rights. We review the carrying amount semi-annually or whenever events or changes in circumstances indicate that the carrying amount may not be recoverable. If the carrying amount is not recoverable, we record an impairment charge for the excess of the carrying amount over the fair value. Impairment charges are included in Other gains and charges in the Consolidated Statements of Comprehensive Income . Operating Leases Rent expense for leases that contain scheduled rent increases is recognized on a straight-line basis over the lease term, including cancelable option periods where failure to exercise such options would result in an economic penalty such that the renewal appears reasonably assured. The straight-line rent calculation and rent expense includes any rent holiday period, which is the period of time between taking control of a leased site and the rent commencement date. Contingent rents are generally amounts due as a result of sales in excess of amounts stipulated in certain restaurant leases and are included in rent expense at the point in time we determine that it is probable that such sales levels will be achieved. Landlord contributions are recorded when received as a deferred rent liability in Other accrued liabilities and/or Other liabilities in the Consolidated Balance Sheets and amortized as a reduction of rent expense on a straight-line basis over the lease term. Advertising Advertising production costs are expensed in the period when the advertising first takes place. Other advertising costs are expensed as incurred. Advertising costs, net of advertising contributions from franchisees, were $98.3 million , $103.8 million and $93.6 million in fiscal years ended June 27, 2018 , June 28, 2017 and June 29, 2016 , respectively, and are included in Restaurant expenses in the Consolidated Statements of Comprehensive Income . Effective for the first quarter of fiscal 2019, we will adopt the ASU 2014-09, Revenue from Contracts with Customers (Topic 606) , that reclassifies the presentation of advertising contributions on the Consolidated Statements of Comprehensive Income , please see Note 17 - Effect of New Accounting Standards for further details on this adoption. Goodwill Goodwill is not subject to amortization, but is tested for impairment annually or more frequently if events or changes in circumstances indicate that the asset might be impaired. Goodwill has been assigned to reporting units for purposes of impairment testing. Our two restaurant brands, Chili’s and Maggiano’s, are both operating segments and reporting units. Goodwill impairment tests consist of a comparison of each reporting unit’s fair value with its carrying value. We determine fair value based on a combination of market-based values and discounted projected future operating cash flows of the restaurant brands using a risk adjusted discount rate that is commensurate with the risk inherent in our current business model. If the carrying value of a reporting unit exceeds its fair value, goodwill is written down to its implied fair value. We determined that there was no goodwill impairment during our annual tests as the fair value of our reporting units was substantially in excess of the carrying values. No indicators of impairment were identified through the end of fiscal year 2018 . See Note 4 - Goodwill and Intangibles for additional disclosures. We occasionally acquire restaurants from our franchisees. Goodwill from these acquisitions represents the excess of the cost of the business acquired over the net amounts assigned to assets acquired, including identifiable intangible assets, primarily reacquired franchise rights. In connection with the sale of restaurants, we will allocate goodwill from the reporting unit, or restaurant brand, to the disposal group in the determination of the gain or loss on the disposition. The allocation is based on the relative fair values of the disposal group and the portion of the reporting unit that was retained. Additionally, if we sell restaurants with reacquired franchise rights, we will include those assets in the gain or loss on the disposition. Liquor Licenses The costs of obtaining non-transferable liquor licenses from local government agencies are expensed over the specified term of the license. The costs of purchasing transferable liquor licenses through open markets in jurisdictions with a limited number of authorized liquor licenses are capitalized as indefinite-lived intangible assets and included in Intangibles, net in the Consolidated Balance Sheets . Transferable liquor licenses are tested for impairment semi-annually or more frequently if events or circumstances indicate that the asset might be impaired. Impairment charges are recognized based on the excess of carrying value over fair value. We determine fair value based on prices in the open market for licenses in same or similar jurisdictions. Impairment charges are included in Other gains and charges in the Consolidated Statements of Comprehensive Income . Sales Taxes Sales taxes collected from guests are excluded from revenues. The obligation is included in Other accrued liabilities in the Consolidated Balance Sheets until the taxes are remitted to the appropriate taxing authorities. Self-Insurance Program We are self-insured for certain losses related to health, general liability and workers’ compensation. We maintain stop loss coverage with third party insurers to limit our total exposure. The self-insurance liability represents an estimate of the ultimate cost of claims incurred and unpaid as of the balance sheet date. The estimated liability is not discounted and is established based upon analysis of historical data and actuarial estimates, and is reviewed on a quarterly basis to ensure that the liability is appropriate. If actual trends, including the severity or frequency of claims, differ from our estimates, our financial results could be impacted. The estimated incurred but unreported costs to settle unpaid claims are included in Other accrued liabilities and Other liabilities in the Consolidated Balance Sheets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a liability for unrecognized tax benefits resulting from tax positions taken, or expected to be taken, in an income tax return that is not more-likely-than-not to be realized. We recognize any interest and penalties related to unrecognized tax benefits in Provision for income taxes in the Consolidated Statements of Comprehensive Income . We reinvest foreign earnings, therefore, United States deferred income taxes have not been provided on foreign earnings. Stock-Based Compensation We measure and recognize compensation cost at fair value for all share-based payments. We record compensation expense using a graded-vesting schedule or on a straight-line basis, as applicable, over the vesting period, or to the date on which retirement eligibility is achieved, if shorter. We recognize compensation expense for only the portion of share-based awards that are expected to vest. Therefore, we apply estimated forfeiture rates that are derived from our historical forfeitures of similar awards. Certain employees are eligible to receive stock options, performance stock options, performance shares, restricted stock, and restricted stock units, while non-employee members of the Board of Directors (the “Board”) are eligible to receive stock options, restricted stock and restricted stock units. Awards granted to the Board are non-forfeitable and are fully expensed upon grant. Awards to eligible employees may vest over a specified period of time, or service period, only or may also contain performance-based conditions. The fair value of restricted stock and restricted stock units that do not contain a performance condition are based on our closing stock price on the date of grant, while the fair value of stock options is estimated using the Black-Scholes option-pricing model on the date of grant. Performance shares represent a right to receive shares of common stock upon satisfaction of company performance goals at the end of a three-fiscal-year cycle. Vesting of performance shares granted in fiscal 2018 and 2017 are contingent upon meeting company performance goals based on a specified rate of earnings growth at the end of the three-fiscal-year period. Compensation expense for the performance shares granted in fiscal 2018 and 2017 is recorded based on management’s periodic estimates of the number of shares that will ultimately be issued and the fair value of the shares as determined by our closing stock price on the date of grant. A cumulative expense adjustment is recognized when that estimate changes. The fair value of our performance shares granted prior to fiscal 2017, which contain a market condition, was determined on the date of grant based on a Monte Carlo simulation model. Stock-based compensation expense totaled approximately $14.2 million , $14.5 million and $15.2 million for fiscal years ended June 27, 2018 , June 28, 2017 and June 29, 2016 , respectively. The total income tax benefit recognized in the Consolidated Statements of Comprehensive Income related to stock-based compensation expense was approximately $4.3 million , $5.7 million and $5.8 million during the fiscal years ended June 27, 2018 , June 28, 2017 and June 29, 2016 , respectively. The weighted average fair values of option grants were $4.51 , $9.30 and $10.48 during fiscal years ended June 27, 2018 , June 28, 2017 and June 29, 2016 , respectively. The fair value of stock options is estimated using the Black-Scholes option-pricing model with the following weighted average assumptions: Fiscal Years Ended June 27, 2018 June 28, 2017 June 29, 2016 Expected volatility 25.2 % 25.5 % 27.5 % Risk-free interest rate 1.9 % 1.3 % 1.5 % Expected lives 6 years 5 years 5 years Dividend yield 4.4 % 2.6 % 2.4 % Expected volatility and the expected life of stock options are based on historical experience. The risk-free rate is based on the yield of a United States Treasury Note with a term equal to the expected life of the stock options. The dividend yield is based on the most recent quarterly dividend per share declared and the closing stock price on the declaration date. Preferred Stock Our Board of Directors is authorized to provide for the issuance of 1.0 million preferred shares with a par value of $1.00 per share, in one or more series, and to fix the voting rights, liquidation preferences, dividend rates, conversion rights, redemption rights, and terms, including sinking fund provisions, and certain other rights and preferences. As of June 27, 2018 , no preferred shares were issued. Shareholders’ Deficit In August 2017, our Board of Directors authorized a $250.0 million increase to our existing share repurchase program resulting in total authorizations of $4.6 billion . We repurchased approximately 7.9 million shares of our common stock for $303.2 million during fiscal 2018 . The repurchased shares included shares purchased as part of our share repurchase program and shares repurchased to satisfy team member tax withholding obligations on the vesting of restricted shares. As of June 27, 2018 , approximately $63.8 million was available under our share repurchase authorizations. Our stock repurchase plan has been and will be used to return capital to shareholders and to minimize the dilutive impact of stock options and other share-based awards. We evaluate potential share repurchases under our plan based on several factors, including our cash position, share price, operational liquidity, proceeds from divestitures, borrowings, and planned investment and financing needs. Additionally, during fiscal 2018 , approximately 0.1 million stock options were exercised resulting in cash proceeds of approximately $2.3 million . During the fiscal year ended June 27, 2018 , we paid dividends of $70.0 million to common stock shareholders, compared to $70.8 million in the fiscal year ended June 28, 2017 . Our Board of Directors approved a 12.0% increase in the quarterly dividend from $0.34 to $0.38 per share effective with the dividend declared in August 2017. We also declared a quarterly dividend of $0.38 per share in April 2018 which was paid subsequent to the end of the fiscal 2018 year in the amount of $15.7 million . The dividend accrual was included in Other accrued liabilities in our Consolidated Balance Sheets as of June 27, 2018 . Comprehensive Income Comprehensive income is defined as the change in equity of a business enterprise during a period from transactions and other events and circumstances from non-owner sources. For fiscal years ended June 27, 2018 , June 28, 2017 and June 29, 2016 , Comprehensive income consists of Net income and Foreign currency translation adjustment . The Foreign currency translation adjustment represents the unrealized impact of translating the financial statements of the Canadian restaurants and the Mexico joint venture with CMR, S.A.B. de C.V. from their respective functional currencies to United States dollars. During the fiscal year ended June 27, 2018 , the Mexico joint venture was sold to CMR, please see Note 2 - Equity Method Investment for further details. The Accumulated other comprehensive loss (“AOCL”) is presented in the Consolidated Balance Sheets . Net Income Per Share Basic earnings per share is computed by dividing income available to common shareholders by the weighted average number of common shares outstanding for the reporting period. Diluted earnings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and restricted share awards. Stock options and restricted share awards with an anti-dilutive effect are not included in the dilutive earnings per share calculation. Basic weighted average shares outstanding is reconciled to diluted weighted average shares outstanding as follows (in thousands): June 27, 2018 June 28, 2017 June 29, 2016 Basic weighted average shares outstanding 45,702 50,638 57,895 Dilutive stock options 127 192 316 Dilutive restricted shares 435 420 473 562 612 789 Diluted weighted average shares outstanding 46,264 51,250 58,684 Awards excluded due to anti-dilutive effect on earnings per share 1,146 973 550 Segment Reporting Operating segments are components of an enterprise about which separate financial information is available that is evaluated regularly by the chief operating decision maker in deciding how to allocate resources and in assessing operating performance. We manage our business on the basis of two operating segments, Chili’s and Maggiano’s. The brands operate company-owned restaurants principally in the U.S. within the full-service casual dining segment of the industry. The Chili’s segment also has company-owned restaurants in Canada and franchised locations in the United States and 31 countries and two territories outside of the United States. Additional information about our segments, including financial information, is included in Note 14 - Segment Information .</t>
  </si>
  <si>
    <t>EQUITY METHOD INVESTMENT</t>
  </si>
  <si>
    <t>Disclosure Investments And Other Dispositions Narrative [Abstract]</t>
  </si>
  <si>
    <t>We had a joint venture agreement with CMR, S.A.B. de C.V. to develop 50 Chili’s restaurants in Mexico, with a total of 45 Chili’s restaurants operating in the joint venture as of June 28, 2017. We accounted for the joint venture investment under the equity method of accounting. In October 2017, we sold our Dutch subsidiary that held the equity interest in our Chili’s joint venture in Mexico to CMR, S.A.B. de C.V. for $18.0 million . During the second quarter of fiscal 2018, we recorded a gain of $0.2 million to Other gains and charges in the Consolidated Statements of Comprehensive Income which included the recognition of $5.4 million of foreign currency translation losses reclassified from AOCL consisting of $5.9 million of foreign currency translation losses from previous years, partially offset by $0.5 million of current year foreign currency translation gains. The changes in AOCL, including the impact from the CMR joint venture sale, for the fiscal year ended June 27, 2018 are as follows (in thousands): Accumulated Other Comprehensive Loss Balance as of June 28, 2017 $ (11,921 ) Cumulative losses as of June 28, 2017 reclassified from AOCL due to disposition 5,899 Current period other comprehensive income before reclassifications 705 Current period reclassifications from AOCL due to disposition (519 ) Net current period other comprehensive income 186 Balance as of June 27, 2018 $ (5,836 ) We received a note as consideration for the sale to be paid in 72 equal installments, with one installment payment made at closing and the other payments to be made over 71 months pursuant to the note. The note is denominated in Mexican pesos and is re-measured to U.S. dollars at the end of each period resulting in a gain or loss from foreign currency exchange rate changes included in Other gains and charges in the Consolidated Statements of Comprehensive Income for the periods presented, please see Note 3 - Other Gains and Charges for more information. The current portion of the note, which represents the cash payments to be received over the next 12 months, is included within Accounts receivable, net while the long-term portion of the note is included within Other assets on the Consolidated Balance Sheets . Before the sale of the joint venture in the second quarter of fiscal 2018, we recorded our share of the Mexico joint venture net income or loss of the investee within Operating income since their operations were similar to our ongoing operations. These amounts were included in Restaurant expenses in our Consolidated Statements of Comprehensive Income due to the immaterial nature of the amounts. The investment in the joint venture was included in Other assets in our Consolidated Balance Sheets .</t>
  </si>
  <si>
    <t>OTHER GAINS AND CHARGES</t>
  </si>
  <si>
    <t>Disclosure Other Gains And Charges [Abstract]</t>
  </si>
  <si>
    <t>Other gains and charges in the Consolidated Statements of Comprehensive Income consist of the following (in thousands): Fiscal Years Ended June 27, 2018 June 28, 2017 June 29, 2016 Restaurant impairment charges $ 10,930 $ 5,190 $ 10,651 Restaurant closure charges 7,522 4,084 3,780 Hurricane-related costs, net of recoveries 5,097 — — Cyber security incident charges 2,000 — — Sale-leaseback transaction charges 1,976 — — Lease guarantee charges 1,943 1,089 — Accelerated depreciation 1,932 1,988 — Remodel-related costs 1,486 — — Foreign currency transaction loss 1,171 — — Severance and other benefits 306 6,591 3,304 Gain on the sale of assets, net (293 ) (2,659 ) (2,858 ) Information technology restructuring — 2,739 — Impairment of investment — — 1,000 Acquisition costs — — 700 Impairment of intangible assets — — 392 Litigation — — (3,191 ) Other 430 3,633 3,402 $ 34,500 $ 22,655 $ 17,180 Fiscal 2018 Restaurant impairment charges during the fiscal year ended June 27, 2018 totaling $10.9 million primarily includes charges of $7.2 million recorded in the first quarter of fiscal 2018 associated with nine Alberta, Canada Chili’s restaurants closed during the second quarter of fiscal 2018. Alberta has an oil dependent economy and has experienced an economic recession in recent years related to lower oil production. The slower economy has negatively affected traffic at the restaurants. The decision to close these restaurants was driven by management’s belief that the long-term profitability of these restaurants would not meet our required level of return. Additionally, during fiscal 2018, we recorded Restaurant impairment charges of $3.8 million primarily related to the long-lived assets and reacquired franchise rights of certain underperforming Maggiano’s and Chili’s restaurants that will continue to operate. See Note 9 - Fair Value Disclosures for further details. Restaurant closure charges during the fiscal year ended June 27, 2018 totaling $7.5 million primarily includes expenses of $4.6 million associated with the Canada closures and related lease termination charges. We also recorded $1.8 million in lease termination expenses related to locations where we are the primary lessee of leases that were sublet to the Macaroni Grill, a divested brand, currently in bankruptcy proceedings, that discontinued sublease rental payments and closed the restaurants. Additionally, we recorded Restaurant closure charges of $1.2 million primarily related to lease termination charges and closure costs associated with Chili’s restaurants closed during fiscal 2018. Hurricane-related costs, net of recoveries include incurred expenses associated with Hurricanes Harvey and Irma primarily related to employee relief payments and inventory spoilage. Our restaurants were closed in the areas affected by these disasters and our team members were unable to work. Payments were made to assist our team members during these crises and to promote retention. We carry insurance coverage for these types of natural disasters. It was determined that Hurricane Irma damage was below insurance claim deductible limits, and we will not have any insurance proceeds related to this storm. During fiscal 2018, we received insurance proceeds related to certain Hurricane Harvey property damage of $1.0 million that was mostly offset by the long-lived asset write-off, of which the net amount of $0.1 million was included within Other gains and charges in the Consolidated Statements of Comprehensive Income . During the fourth quarter of fiscal 2018, the Hurricane Harvey insurance claim was substantially finalized. We recorded an insurance receivable within Accounts receivable, net in the Consolidated Balance Sheets for $1.0 million which includes $0.6 million of business interruption funds recorded within Restaurant expenses on the Consolidated Statements of Comprehensive Income and $0.4 million for property damages recorded within Other gains and charges in the Consolidated Statements of Comprehensive Income . During fiscal 2018, we received property damage insurance proceeds of $0.5 million related to natural flooding in Louisiana that are recorded within Other gains and charges in the Consolidated Statements of Comprehensive Income . Additionally, we received business interruption funds of $0.4 million related to the Louisiana flooding from insurers that are recorded within Restaurant expenses on the Consolidated Statements of Comprehensive Income . Cyber security incident charges during the fiscal year ended June 27, 2018 totaling $2.0 million were recorded related to professional services due to legal and other costs associated with our response to the incident. We first reported the incident during the fourth quarter of fiscal 2018. For further details refer to Item 1A - Risk Factors and Note 13 - Commitments and Contingencies . Sale-leaseback transaction charges during the fiscal year ended June 27, 2018 totaling $2.0 million includes professional service fees for brokers, legal, due diligence and other professional services firms in connection with the sale-leaseback transaction that marketed certain company-owned restaurant properties. These transactions closed during the first quarter of fiscal 2019, please see Note 16 - Subsequent Events for further details. Lease guarantee charges during the fiscal year ended June 27, 2018 totaling $1.9 million were recorded during fiscal 2018 related to the Macaroni Grill, a divested brand, currently in bankruptcy proceedings, for certain leases under which we were secondarily liable. For additional information on lease guarantees, see Note 13 - Commitments and Contingencies . Accelerated depreciation during the fiscal year ended June 27, 2018 totaling $1.9 million was recorded primarily related to depreciation on certain leasehold improvements at the corporate headquarters property. We plan to relocate the corporate headquarters in fiscal 2019, please see Note 1 - Nature of Operations and Summary of Significant Accounting Policies for details. Remodel-related costs during the fiscal year ended June 27, 2018 totaling $1.5 million were recorded related to existing fixed asset write-offs associated with the Chili’s reimaging project. During fiscal 2018, we sold our equity interest in our Mexico joint venture and received a note as consideration denominated in Mexican pesos which is re-measured to U.S. dollars at the end of each period resulting in a gain or loss from foreign currency exchange rate changes. Foreign currency transaction loss (gain) for fiscal 2018 included a net loss of $1.2 million because the value of the Mexican peso decreased as compared to the U.S. dollar during the fiscal year. The sale of our equity interest resulted in a gain of $0.2 million which was recorded within Gain on the sale of assets, net and included the recognition of prior period foreign currency translation losses reclassified from AOCL, please see Note 2 - Equity Method Investment for further details. Fiscal 2017 During fiscal 2017, we completed a reorganization of the Chili’s restaurant operations team and certain departments at the corporate headquarters to better align our staffing with the current management strategy and resource needs. This employee separation action resulted in severance charges and accelerated stock-based compensation expenses of $6.6 million . All of the severance amounts were paid by the end of fiscal 2017. We recorded restaurant impairment charges of $5.2 million primarily related to the long-lived assets and reacquired franchise rights of ten underperforming Chili’s restaurants which will continue to operate. See Note 9 - Fair Value Disclosures for additional information. Additionally, we recorded restaurant closure charges of $4.1 million primarily related to lease charges and other costs associated with closed restaurants. We incurred $2.7 million of professional fees and severance associated with our information technology restructuring offset by a $2.7 million gain on the sale of property. We also recorded accelerated depreciation charges of $2.0 million related to long-lived assets to be disposed of and lease guarantee charges of $1.1 million related to leases that were assigned to a divested brand. For additional lease guarantee disclosures, see Note 13 - Commitments and Contingencies . Other charges primarily include $2.4 million of expenses for consulting fees related to a special project. Fiscal 2016 During fiscal 2016, we recorded impairment charges of $10.7 million primarily related to seven underperforming restaurants that either continue to operate or closed during fiscal 2017 and $1.0 million related to a cost method investment. We recorded restaurant closure charges of $3.8 million that primarily consisted of additional lease and other costs associated with closed restaurants. We also incurred $3.3 million in severance and other benefits related to organizational changes. We were a plaintiff in a class action lawsuit against US Foods styled as In re U.S. Foodservice, Inc. Pricing Litigation . A settlement agreement was fully executed by all parties in September 2015, and we received approximately $2.0 million during the second quarter of fiscal 2016 in settlement of this litigation. We also received net proceeds of $1.2 million from British Petroleum in the fourth quarter of fiscal 2016 related to the 2010 Gulf of Mexico oil spill judgment. Additionally, we recorded a $2.9 million gain on the sale of several properties and $0.7 million of transaction costs related to the acquisition of Pepper Dining. Other charges primarily included $1.4 million of expenses to reserve for royalties, rents and other outstanding amounts related to a bankrupt franchisee and $1.2 million of professional service fees associated with organizational changes.</t>
  </si>
  <si>
    <t>GOODWILL AND INTANGIBLES</t>
  </si>
  <si>
    <t>Goodwill and Intangible Assets Disclosure [Abstract]</t>
  </si>
  <si>
    <t>GOODWILL AND INTANGIBLE ASSETS</t>
  </si>
  <si>
    <t>The changes in the carrying amount of Goodwill are as follows (in thousands): June 27, 2018 June 28, 2017 Chili’s Maggiano’s Consolidated Chili’s Maggiano’s Consolidated Balance at beginning of year $ 125,556 $ 38,397 $ 163,953 $ 125,610 $ 38,397 $ 164,007 Changes in goodwill: Additions — — — — — — Foreign currency translation adjustment (145 ) — (145 ) (54 ) — (54 ) Balance at end of year $ 125,411 $ 38,397 $ 163,808 $ 125,556 $ 38,397 $ 163,953 Intangible assets, net are as follows (in thousands): June 27, 2018 June 28, 2017 Gross Carrying Amount Accumulated Amortization Net Carrying Amount Gross Carrying Amount Accumulated Amortization Net Carrying Amount Definite-lived intangible assets Chili’s reacquired franchise rights (1) $ 13,611 $ (4,438 ) $ 9,173 $ 16,170 $ (4,175 ) $ 11,995 Chili’s other 5,567 (1,215 ) 4,352 5,985 (1,070 ) 4,915 $ 19,178 $ (5,653 ) $ 13,525 $ 22,155 $ (5,245 ) $ 16,910 Indefinite-lived intangible assets Chili’s liquor licenses $ 9,520 $ 9,670 Maggiano’s liquor licenses 932 932 $ 10,452 $ 10,602 (1) The gross carrying amount and accumulated amortization include the impact of foreign currency translation on existing balances of $0.1 million and $0.1 million for fiscal 2018 and 2017 , respectively. We also recorded an impairment charge of $1.5 million and $0.8 million in Other gains and charges in the Consolidated Statements of Comprehensive Income in fiscal 2018 and fiscal 2017 , respectively. See Note 3 - Other Gains and Charges and Note 9 - Fair Value Disclosures and for additional disclosures. Amortization expense for all definite-lived intangible assets was $1.3 million , $1.4 million and $1.5 million in the fiscal years ended June 27, 2018 , June 28, 2017 , and June 29, 2016 , respectively, recorded in in Depreciation and amortization in the Consolidated Statements of Comprehensive Income . Annual amortization expense for definite-lived intangible assets will approximate $1.1 million for each of the next five fiscal years. There have been no impairments of Goodwill .</t>
  </si>
  <si>
    <t>ACCRUED AND OTHER LIABILITIES</t>
  </si>
  <si>
    <t>ACCRUED AND OTHER LIABILITIES [Abstract]</t>
  </si>
  <si>
    <t>Other accrued liabilities consist of the following (in thousands): June 27, 2018 June 28, 2017 Sales tax $ 14,177 $ 12,494 Insurance 17,821 17,484 Property tax 17,422 16,566 Dividends 16,345 17,072 Deferred sale proceeds (1) 15,523 — Interest 7,756 7,696 Straight-line rent 5,176 4,593 Landlord contributions 2,689 2,968 Cyber security incident (2) 1,445 — Other (3) 28,846 32,642 $ 127,200 $ 111,515 (1) Deferred sale proceeds primarily relates to $13.7 million for the corporate headquarters sale, please see Note 1 - Nature of Operations and Summary of Significant Accounting Policies for further details. (2) Cyber security incident relates to the fiscal 2018 event, please see Note 13 - Commitments and Contingencies for further details. (3) Other primarily consists of reserves for restaurant closure activities, certain lease reserves (see Note 13 - Commitments and Contingencies for details), accruals for utilities and services, and banquet deposits for Maggiano’s events. Other liabilities consist of the following (in thousands): June 27, 2018 June 28, 2017 Straight-line rent $ 55,592 $ 57,464 Insurance 40,093 42,532 Landlord contributions 23,334 26,402 Unfavorable leases 3,750 5,398 Unrecognized tax benefits 2,917 3,116 Other 5,999 6,212 $ 131,685 $ 141,124</t>
  </si>
  <si>
    <t>INCOME TAXES</t>
  </si>
  <si>
    <t>Income Tax Disclosure [Abstract]</t>
  </si>
  <si>
    <t>Income before provision for income taxes consists of the following (in thousands): Fiscal Years Ended June 27, 2018 June 28, 2017 June 29, 2016 Domestic $ 182,097 $ 186,679 $ 258,905 Foreign (11,875 ) 21,829 27,482 Total income before provision for income taxes $ 170,222 $ 208,508 $ 286,387 The provision for income taxes consists of the following (in thousands): Fiscal Years Ended June 27, 2018 June 28, 2017 June 29, 2016 Current income tax expense: Federal $ 28,745 $ 64,407 $ 48,896 State 12,173 13,358 10,843 Foreign 1 2,490 3,497 Total current income tax expense 40,919 80,255 63,236 Deferred income tax (benefit) expense: Federal 6,560 (19,647 ) 21,842 State 139 (3,064 ) 704 Foreign (3,278 ) 141 (15 ) Total deferred income tax (benefit) expense 3,421 (22,570 ) 22,531 $ 44,340 $ 57,685 $ 85,767 A reconciliation between the reported provision for income taxes and the amount computed by applying the statutory Federal income tax rate to income before provision for income taxes is as follows (in thousands): Fiscal Years Ended June 27, 2018 June 28, 2017 June 29, 2016 Income tax expense at statutory rate $ 47,833 $ 72,978 $ 100,236 FICA tax credit (22,641 ) (20,657 ) (20,497 ) State income taxes, net of Federal benefit 8,725 5,928 9,614 Tax reform impact 8,223 — — Stock based compensation excess tax shortfall 1,124 — — Other 1,076 (564 ) (3,586 ) $ 44,340 $ 57,685 $ 85,767 The income tax effects of temporary differences that give rise to significant portions of deferred income tax assets and liabilities are as follows (in thousands): June 27, 2018 June 28, 2017 Deferred income tax assets: Leasing transactions $ 22,710 $ 32,019 Stock-based compensation 9,128 14,029 Restructure charges and impairments 2,435 3,533 Insurance reserves 12,134 19,700 Employee benefit plans 54 288 Gift cards 15,053 23,670 Net operating losses 6,119 2,554 Federal credit carryover 10,672 12,697 State credit carryover 3,518 3,148 Other, net 3,763 8,480 Less: Valuation allowance (6,104 ) (5,232 ) Total deferred income tax assets 79,482 114,886 Deferred income tax liabilities: Prepaid expenses 13,497 19,506 Goodwill and other amortization 20,284 30,213 Depreciation and capitalized interest on property and equipment 11,055 26,375 Other, net 1,033 1,763 Total deferred income tax liabilities 45,869 77,857 Net deferred income tax asset $ 33,613 $ 37,029 We have deferred tax assets of $3.8 million reflecting the benefit of state loss carryforwards, before federal benefit and valuation allowance, which expire at various dates between fiscal 2019 and fiscal 2038. We have a deferred tax asset of $3.1 million for Canadian loss carryforwards which expire in fiscal 2038. We have deferred tax assets of $10.7 million of federal and $4.5 million of state tax credits, before federal benefit and valuation allowance, which expire at various dates between fiscal 2024 and fiscal 2035. The recognized deferred tax asset for the state loss carryforwards is $0.4 million and the federal tax credits is $10.7 million . None of the state credits have been utilized. The federal credit carryover is limited by Section 382 of the Internal Revenue Code. The valuation allowance increased by $0.9 million in fiscal 2018 to recognize certain state net operating loss benefits management believes are not more-likely-than-not to be realized. No provision was made for the United States federal and state income taxes on certain outside basis differences, which primarily relate to accumulated unrepatriated foreign earnings of approximately $8.2 million as of June 27, 2018 . Our accumulated foreign earnings and profits are in a loss position and therefore no taxes are applicable related to a deemed repatriation. Management believes it is more likely than not that the results of future operations will generate sufficient taxable income to realize the deferred tax assets. The Tax Cuts and Jobs Act of 2017 (the “Tax Act”) was enacted on December 22, 2017 with an effective date of January 1, 2018. The enactment date occurred prior to the end of the second quarter of fiscal 2018 and therefore the federal statutory tax rate changes stipulated by the Tax Act were reflected in the second quarter. The Tax Act lowered the federal statutory tax rate from 35.0% to 21.0% effective January 1, 2018. Our federal statutory tax rate for fiscal 2018 is now 28.1% , representing a blended tax rate for the current fiscal year based on the number of days in the fiscal year before and after the effective date. For fiscal years ended June 28, 2017 and June 29, 2016 our federal statutory tax rate was 35.0%. For subsequent years, our federal statutory tax rate will be 21.0% . In accordance with ASC 740, we re-measured our deferred tax accounts as of the enactment date using the new federal statutory tax rate and recognized the change as a discrete item in the Provision for income taxes. For the fifty-two week period ended June 27, 2018, the adjustment was $8.2 million , this changed slightly from the prior quarter due to revised full year estimates for changes in our net deferred tax balance. A reconciliation of unrecognized tax benefits are as follows (in thousands): June 27, 2018 June 28, 2017 Balance at beginning of year $ 4,062 $ 4,989 Additions based on tax positions related to the current year 502 402 Additions based on tax positions related to prior years — 31 Settlements with tax authorities — (681 ) Expiration of statute of limitations (638 ) (679 ) Balance at end of year $ 3,926 $ 4,062 The total amount of unrecognized tax benefits, excluding interest and penalties, that would affect income tax expense if resolved in our favor was $3.1 million and $2.6 million as of June 27, 2018 and June 28, 2017 , respectively. We do not expect any material changes to our liability for uncertain tax positions during the next 12 months. We recognize accrued interest and penalties related to unrecognized tax benefits in Provision for income taxes in the Consolidated Statements of Comprehensive Income . As of June 27, 2018 , we had $0.5 million ( $0.4 million net of a $0.1 million Federal deferred tax benefit) of interest and penalties accrued, compared to $0.6 million ( $0.4 million net of a $0.2 million Federal deferred tax benefit) at June 28, 2017 . Our income tax returns are subject to examination by taxing authorities in the jurisdictions in which we operate. The periods subject to examination for our federal return are fiscal 2018 to fiscal 2019 and fiscal 2015 to fiscal 2018 for our Canadian returns. State income tax returns are generally subject to examination for a period of three to five years after filing. We have various state income tax returns in the process of examination or settlements. Our federal return for fiscal 2018 and 2019 are currently under examination through the Internal Revenue Service: Compliance Assurance Process (CAP) program. There are no unrecorded liabilities associated with these examinations.</t>
  </si>
  <si>
    <t>DEBT</t>
  </si>
  <si>
    <t>Debt Disclosure [Abstract]</t>
  </si>
  <si>
    <t>Long-term debt consists of the following (in thousands): June 27, 2018 June 28, 2017 Revolving credit facility $ 820,250 $ 392,250 5.00% notes 350,000 350,000 3.88% notes 300,000 300,000 2.60% notes — 250,000 Capital lease obligations (see Note 8 - Leases) 43,018 45,417 Total long-term debt 1,513,268 1,337,667 Less unamortized debt issuance costs and discounts (6,556 ) (8,189 ) Total long-term debt less unamortized debt issuance costs and discounts 1,506,712 1,329,478 Less current installments (7,088 ) (9,649 ) $ 1,499,624 $ 1,319,829 Excluding capital lease obligations (see Note 8 - Leases ) and interest, our long-term debt maturities for the five fiscal years following June 27, 2018 and thereafter are as follows (in thousands): Long-Term Debt 2019 $ — 2020 — 2021 — 2022 820,250 2023 300,000 Thereafter 350,000 $ 1,470,250 Revolving Credit Facility In September 2016, we amended the revolving credit facility to increase the borrowing capacity from $750.0 million to $1.0 billion . We capitalized debt issuance costs of $4.0 million associated with the amendment of the revolving credit facility, which are included in Other assets in the Consolidated Balance Sheets as of June 27, 2018 . Additionally, in May 2018, an amendment to the revolving credit facility was executed. This amendment was executed to provide the ability to execute certain sale-leaseback transactions and to increase the restricted payment capacity. The related debt issuance costs of $1.6 million are also included in Other assets in the Consolidated Balance Sheets as of June 27, 2018 . Under the amended $1.0 billion revolving credit facility, the maturity date for $890.0 million of the facility was extended from March 12, 2020 to September 12, 2021 and the remaining $110.0 million remains due on March 12, 2020 . The amended revolving credit facility generally bears interest of LIBOR plus an applicable margin, which is a function of our credit rating and debt to cash flow ratio, but is subject to a maximum of LIBOR plus 2.00% . For a period of 180 days following the third amendment to the revolving credit facility, we are paying interest at a rate of LIBOR plus 1.70% for a total of 3.79% . One month LIBOR at June 27, 2018 was approximately 2.09% . During fiscal 2018 , net borrowings of $428.0 million were drawn on the revolving credit facility, which included the $250.0 million utilized to repay the principal balance of the 2.60% notes that came due in May 2018. As of June 27, 2018 , $179.8 million of credit was available under the revolving credit facility. During fiscal 2017 , $250.0 million was drawn from the $1.0 billion revolving credit facility primarily to fund share repurchases. We repaid a total of $388.0 million of the revolving credit facility during fiscal 2017. 5.00% Notes In September 2016, we completed the private offering of $350.0 million of our 5.00% senior notes due October 2024 (the “2024 Notes”). We received proceeds of $350.0 million and utilized the proceeds to fund a $300.0 million accelerated share repurchase agreement and to repay $50.0 million on the amended $1.0 billion revolving credit facility. See Note 1 - Nature of Operations and Summary of Significant Accounting Policies for additional disclosures related to the accelerated share repurchase agreement. The notes require semi-annual interest payments which began on April 1, 2017. The indenture for the 2024 Notes contains certain covenants, including, but not limited to, limitations and restrictions on the ability of the Company and its Restricted Subsidiaries (as defined in the indenture) to (i) create liens on Principal Property (as defined in the Indenture) and (ii) merge, consolidate or amalgamate with or into any other person or sell, transfer, assign, lease, convey or otherwise dispose of all or substantially all of their property. These covenants are subject to a number of important conditions, qualifications, exceptions and limitations. 2.60% and 3.88% Notes In May 2013, we issued $550.0 million of notes consisting of two tranches - $250.0 million of 2.60% notes due in May 2018 and $300.0 million of 3.88% notes due in May 2023. The notes require semi-annual interest payments which began in the second quarter of fiscal 2014. In May 2018, we repaid $250.0 million that was due under our 2.60% notes utilizing availability on our revolving credit facility. Financial Covenants Our debt agreements contain various financial covenants that, among other things, require the maintenance of certain leverage and fixed charge coverage ratios. The financial covenants were not significantly changed as a result of the new and amended debt agreements. We are currently in compliance with all financial covenants.</t>
  </si>
  <si>
    <t>LEASES</t>
  </si>
  <si>
    <t>Leases [Abstract]</t>
  </si>
  <si>
    <t>Capital Leases We lease certain buildings and equipment under capital leases. The building asset value of $38.8 million at both June 27, 2018 and June 28, 2017 , and the related accumulated amortization of $27.8 million and $26.0 million at June 27, 2018 and June 28, 2017 , respectively, are included in Buildings and leasehold improvements in the Consolidated Balance Sheets . The technology equipment capital leases asset value of $20.3 million and $12.4 million at June 27, 2018 and June 28, 2017 , and the related accumulated amortization of $5.1 million and $0.7 million at June 27, 2018 and June 28, 2017 , respectively, are included in Furniture and equipment in the Consolidated Balance Sheets . Amortization expense related to all assets under capital leases of $5.6 million , $1.9 million , and $2.0 million for the fiscal years ended June 27, 2018 , June 28, 2017 , and June 29, 2016 , respectively, was recorded in Depreciation and amortization in the Consolidated Statements of Comprehensive Income . Operating Leases We typically lease restaurant facilities and office space under operating leases. The majority having terms expiring at various dates through fiscal 2035. The restaurant leases have cumulative renewal clauses of 2 to 34 years at our option and, in some cases, have provisions for contingent rent based upon a percentage of sales in excess of specified levels, as defined in the leases. We include other rent-related costs in rent expense, such as common area maintenance, taxes and amortization of landlord contributions. Rent expense related to restaurants is included in Restaurant expenses , and office space rent is included in General and administrative in the Consolidated Statements of Comprehensive Income . Please see Note 5 - Accrued and Other Liabilities for further details on accrued straight-line rent and landlord contributions. Rent expense consists of the following (in thousands): June 27, 2018 June 28, 2017 June 29, 2016 Straight-lined minimum rent $ 111,096 $ 109,819 $ 107,776 Contingent rent 3,154 3,821 4,408 Other 11,656 11,682 11,283 Total rent expense $ 125,906 $ 125,322 $ 123,467 Commitments As of June 27, 2018 , future minimum lease payments on capital and operating leases were as follows (in thousands): Fiscal Year Capital Leases Operating Leases 2019 $ 9,829 $ 119,579 2020 9,153 110,484 2021 7,079 96,717 2022 5,403 77,647 2023 4,220 53,332 Thereafter 20,254 112,156 Total minimum lease payments (1) 55,938 $ 569,915 Imputed interest (average rate of 7.00%) (12,920 ) Present value of minimum lease payments 43,018 Less current installments (7,088 ) $ 35,930 (1) Future minimum lease payments have not been reduced by minimum sublease rentals to be received in the future under non-cancelable subleases. The total of undiscounted future sublease rentals are approximately $24.4 million and $17.6 million for capital and operating subleases, respectively, as of June 27, 2018 .</t>
  </si>
  <si>
    <t>FAIR VALUE DISCLOSURES</t>
  </si>
  <si>
    <t>Fair Value Disclosures [Abstract]</t>
  </si>
  <si>
    <t>Non-Financial Assets Measured on a Non-Recurring Basis We review the carrying amounts of property and equipment, reacquired franchise rights and transferable liquor licenses semi-annually or when events or circumstances indicate that the fair value may not exceed the carrying amount. We record an impairment charge for the excess of the carrying amount over the fair value. All impairment charges were included in Other gains and charges in the Consolidated Statements of Comprehensive Income for the periods presented. Please see Note 1 - Nature of Operations and Summary of Significant Accounting Policies for definition of levels. We determine the fair value of property and equipment and reacquired franchise rights based on discounted projected future cash flows of the restaurants over their remaining service life using a risk adjusted discount rate that is commensurate with the inherent risk that is considered Level 3. Based on our semi-annual review, during fiscal 2018 , long-lived assets and reacquired franchise rights with carrying values of $3.8 million and $0.3 million , respectively, primarily related to five underperforming restaurants, were determined to have a total fair value of $0.3 million resulting in an impairment charge of $3.8 million . During the first quarter of fiscal 2018 , we impaired long-lived assets and reacquired franchise rights with carrying values of $6.0 million and $1.2 million , respectively, primarily related to nine underperforming Chili’s restaurants located in Alberta, Canada which were identified for closure by management. We determined the leasehold improvements and other assets associated with these restaurants had no fair value, based on Level 3 fair value measurements, resulting in an impairment charge of $7.2 million . The restaurant assets were assigned a zero fair value as the decision to close the restaurants in the second quarter of fiscal 2018 resulted in substantially all of the assets reverting to the landlords. Based on our semi-annual review, during fiscal 2017 , long-lived assets and reacquired franchise rights with carrying values of $4.5 million and $0.8 million , respectively, primarily related to ten underperforming restaurants, were determined to have a total fair value of $0.2 million resulting in an impairment charge of $5.1 million . We determine the fair value of transferable liquor licenses based on prices in the open market for licenses in the same or similar jurisdictions that is considered Level 2. Based on our semi-annual review, during fiscal 2018 , we determined there was no impairment. In fiscal 2017 , six transferable liquor licenses with a carrying value of $1.3 million were written down to the fair value of $1.2 million resulting in an impairment charge of $0.1 million . All impairment charges were included in Other gains and charges in the Consolidated Statements of Comprehensive Income for the periods presented, please see Note 3 - Other Gains and Charges for more information. Other Financial Instruments Our financial instruments consist of cash and cash equivalents, accounts receivable, accounts payable and long-term debt. The fair values of cash and cash equivalents, accounts receivable and accounts payable approximate their carrying amounts because of the short maturity of these items. The carrying amount of debt outstanding related to the amended revolving credit facility approximates fair value as the interest rate on this instrument approximates current market rates (Level 2). The fair values of the 2.60% notes, 3.88% and 5.00% notes are based on quoted market prices and are considered Level 2 fair value measurements. During fiscal 2018 we received an $18.0 million long-term note receivable as consideration related to the sale of our equity interest in the Chili’s joint venture in Mexico. We determined the fair value of this note based on an internally developed analysis relying on Level 3 inputs at inception. This analysis was based on a credit rating we assigned to the counterparty and comparable interest rates associated with similar debt instruments observed in the market. As a result of this analysis, we determined the fair value of this note was approximately $16.0 million and recorded this fair value as its initial carrying value. We believe the fair value continues to approximate the note receivable carrying value as of June 27, 2018 . The current portion of the note represents cash payments to be received over the next 12 months and is included within Accounts receivable, net while the long-term portion of the note is included within Other assets in the Consolidated Balance Sheets . Please refer to Note 2 - Equity Method Investment for further details about this note receivable. The carrying amounts, which are net of unamortized debt issuance costs and discounts, and fair values of the 2.60% notes, 3.88% notes and 5.00% notes are as follows (in thousands), please see further details at Note 7 - Debt : June 27, 2018 June 28, 2017 Carrying Amount Fair Value Carrying Amount Fair Value 2.60% Notes $ — $ — $ 249,495 $ 250,480 3.88% Notes $ 298,267 $ 285,324 $ 297,912 $ 286,077 5.00% Notes $ 345,175 $ 342,276 $ 344,405 $ 347,956</t>
  </si>
  <si>
    <t>STOCK-BASED COMPENSATION</t>
  </si>
  <si>
    <t>Disclosure of Compensation Related Costs, Share-based Payments [Abstract]</t>
  </si>
  <si>
    <t>Our shareholders approved stock-based compensation plans including the Stock Option and Incentive Plan for employees and the Stock Option and Incentive Plan for Non-Employee Directors and Consultants (collectively, the “Plans”). The total number of shares authorized for issuance to employees and non-employee directors and consultants under the Plans is currently 37.3 million . The Plans provide for grants of options to purchase our common stock, restricted stock, restricted stock units, and stock appreciation rights. Additionally, grants to eligible employees may vest over a specified period of time or service period, or may contain performance-based conditions. Stock Options In fiscal 2018, certain eligible employees under the Plans were granted performance stock options whose vesting is contingent upon meeting company performance goals based on our annual earnings at the end of fiscal 2021 and 2022. Expense for performance stock options is recognized using a graded-vesting schedule over the vesting period based upon management’s periodic estimates of the number of stock options that ultimately will vest. The options vest over a period of 4 to 5 years and have a contractual term to exercise of 8 years. Stock options that do not contain a performance condition were also granted to eligible employees in fiscal 2018, consistent with prior year grants. Expense related to these stock options is recognized using a graded-vesting schedule over the vesting period or to the date on which retirement eligibility is achieved, if shorter. Stock options generally vest over a period of 1 to 4 years and have contractual terms to exercise of 8 years. Full or partial vesting of awards may occur upon a change in control (as defined in the Plans), or upon an employee’s death, disability or involuntary termination. Transactions during fiscal 2018 were as follows (in thousands, except option prices): Number of Weighted Weighted Aggregate Options outstanding at June 28, 2017 1,376 $ 45.46 Granted (1) 1,302 31.55 Exercised (116 ) 20.07 Forfeited or canceled (203 ) 47.27 Options outstanding at June 27, 2018 (1) 2,359 $ 38.87 6.0 $ 28,163 Options exercisable at June 27, 2018 662 $ 43.73 3.7 $ 5,076 (1) There were 750,000 performance stock options granted in fiscal 2018 , all of which were outstanding at June 27, 2018 . At June 27, 2018 , unrecognized compensation expense related to stock options totaled approximately $4.0 million and will be recognized over a weighted average period of 3.0 years. The intrinsic value of options exercised totaled approximately $2.5 million , $5.6 million and $5.3 million for the fiscal years ended June 27, 2018 , June 28, 2017 , and June 29, 2016 , respectively. The tax benefit realized on options exercised totaled approximately $0.6 million , $1.6 million and $1.6 million for the fiscal years ended June 27, 2018 , June 28, 2017 , and June 29, 2016 , respectively. Restricted Share Awards Restricted share awards consist of performance shares, restricted stock and restricted stock units. In fiscal 2018 and 2017, eligible employees under the Plans were granted performance shares whose vesting is contingent upon meeting company performance goals based on our rate of earnings growth at the end of a three-fiscal-year period. Expense is recognized ratably over the vesting period, or to the date on which retirement eligibility is achieved, if shorter, based upon management’s periodic estimates of the number of shares that ultimately will be issued. Prior to fiscal 2017, eligible employees under the Plans were granted performance shares containing a market condition which generally vest in full on the third anniversary of the date of grant. Restricted stock units granted to eligible employees under the Plans generally vest in full on the third anniversary of the date of grant. Restricted stock units issued to eligible employees under our career equity plan generally vest upon each employee’s retirement from the Company. Expense is recognized ratably over the vesting period, or to the date on which retirement eligibility is achieved, if shorter. Full or partial vesting of awards may occur upon a change in control (as defined in the Plans), or upon an employee’s death, disability or involuntary termination. Restricted stock and restricted stock units granted to non-employee directors under the Plans generally vest in full on the fourth anniversary of the date of grant or upon each director’s retirement from the Board. The non-employee directors’ awards are non-forfeitable and are expensed upon grant. Transactions during fiscal 2018 were as follows (in thousands, except fair values): Number of Weighted Restricted share awards outstanding at June 28, 2017 814 $ 46.32 Granted 466 32.05 Vested (200 ) 48.31 Forfeited (78 ) 39.67 Restricted share awards outstanding at June 27, 2018 1,002 $ 39.80 At June 27, 2018 , unrecognized compensation expense related to restricted share awards totaled approximately $10.8 million and will be recognized over a weighted average period of 1.8 years. The fair value of shares that vested totaled approximately $4.3 million , $12.8 million and $23.9 million , for the fiscal years ended June 27, 2018 , June 28, 2017 , and June 29, 2016 , respectively.</t>
  </si>
  <si>
    <t>SAVINGS PLANS</t>
  </si>
  <si>
    <t>Retirement Benefits [Abstract]</t>
  </si>
  <si>
    <t>We sponsor a qualified defined contribution retirement plan covering all employees who have attained the age of twenty-one and have completed one year and 1,000 hours of service. Eligible employees are allowed to contribute, subject to IRS limitations on total annual contributions, up to 50% of their base compensation and 100% of their eligible bonuses, as defined in the plan, to various investment funds. We match in cash what an employee contributes at a rate of 100% of the first 3% and 50% of the next 2% with immediate vesting. In fiscal 2018 , 2017 and 2016 , we contributed approximately $9.2 million , $8.9 million and $8.9 million , respectively.</t>
  </si>
  <si>
    <t>SUPPLEMENTAL CASH FLOW INFORMATION</t>
  </si>
  <si>
    <t>Supplemental Cash Flow Information [Abstract]</t>
  </si>
  <si>
    <t>Cash paid for income taxes and interest is as follows (in thousands): Fiscal Years Ended June 27, 2018 June 28, 2017 June 29, 2016 Income taxes, net of refunds $ 55,992 $ 89,035 $ 45,743 Interest, net of amounts capitalized 53,059 39,767 28,989 Non-cash investing and financing activities are as follows (in thousands): Fiscal Years Ended June 27, 2018 June 28, 2017 June 29, 2016 Retirement of fully depreciated assets $ 32,893 $ 21,185 $ 24,806 Dividends declared but not paid 17,042 17,317 18,442 Accrued capital expenditures 11,311 12,738 7,094 Capital lease additions 7,912 11,717 —</t>
  </si>
  <si>
    <t>COMMITMENTS AND CONTINGENCIES</t>
  </si>
  <si>
    <t>Commitments and Contingencies Disclosure [Abstract]</t>
  </si>
  <si>
    <t>Lease Commitments We have, in certain cases, divested brands or sold restaurants to franchisees and have not been released from lease guarantees or lease liability for the related restaurants. As of June 27, 2018 and June 28, 2017 , we have outstanding lease guarantees or are secondarily liable for $58.2 million and $69.0 million , respectively. These amounts represent the maximum potential liability of future payments under the leases. These leases have been assigned to the buyers and expire at the end of the respective lease terms, which range from fiscal 2019 through fiscal 2027 . In the event of default, the indemnity and default clauses in our assignment agreements govern our ability to pursue and recover damages incurred. During fiscal 2018, Mac Acquisition LLC, the owner of Romano’s Macaroni Grill restaurants, filed for Chapter 11 bankruptcy protection. We have outstanding lease guarantees or are secondarily liable for certain of its closed properties. As of June 27, 2018 and June 28, 2017 , balances of $1.4 million and $1.1 million , respectively, were recorded in Other accrued liabilities in our Consolidated Balance Sheets based on our analysis of the potential obligations and are inclusive of the fiscal 2018 activity detailed below. Based on information obtained from the bankruptcy proceedings pertaining to our obligation under the Romano’s Macaroni Grill leases and related lease guarantees, during the fiscal year ended June 27, 2018 , total incremental charges based on additional leases rejected in the bankruptcy were $1.9 million . Please refer to Note 3 - Other Gains and Charges for more details. We paid $1.4 million during the fiscal year ended June 27, 2018 to settle the remaining obligations of six of these leases. We do not expect additional leases to be rejected in bankruptcy proceedings. We will continue to monitor leases for which we have outstanding guarantees or are secondarily liable to assess the likelihood of any incremental losses. We have not been informed by landlords of Mac Acquisition LLC of any lease defaults other than those detailed in the bankruptcy filings. No other liabilities related to this matter have been recorded as of June 27, 2018 . The Mac Acquisition LLC lease obligations are based on Level 3 fair value measurements based on an estimate of the obligation associated with the lease locations, stated rent and other factors such as ability and probability of the landlord to mitigate damages by leasing to new tenants. Please refer to Note 1 - Nature of Operations and Summary of Significant Accounting Policies for further details surrounding Level definitions. Letters of Credit We provide letters of credit to various insurers to collateralize obligations for outstanding claims. As of June 27, 2018 , we had $32.3 million in undrawn standby letters of credit outstanding. All standby letters of credit are renewable within the next 10 to 12 months. Cyber Security Incident On May 12, 2018, we issued a public statement that malware had been discovered at certain Chili’s restaurants that resulted in unauthorized access or acquisition of customer payment card data. We have engaged third-party forensic firms and cooperated with law enforcement to investigate the matter. Based on the investigation of our third-party forensic experts, we believe most Company-owned Chili’s restaurants were impacted by the malware during time frames that vary by restaurant, but we believe in each case beginning no earlier than March 21, 2018 and ending no later than April 22, 2018. We expect to incur significant investigation, legal and professional services expenses associated with the cyber security incident in future periods. We will recognize these expenses as services are received. Related to this incident, payment card companies and associations may request us to reimburse them for unauthorized card charges and costs to replace cards and may also impose fines or penalties in connection with the cyber security incident, and enforcement authorities may also impose fines or other remedies against us. While we do not acknowledge responsibility to pay any such amounts imposed, this may result in related settlement costs. We will record an estimate for losses at the time when it is both probable that a loss has been incurred and the amount of the loss is reasonably estimable. Cyber security incident expenses of $2.0 million have been recorded to Other gains and charges in the Consolidated Statements of Comprehensive Income for the fiscal year ended June 27, 2018 , please see Note 3 - Other Gains and Charges for details. To limit our exposure to cyber security events, we maintain cyber liability insurance coverage. This coverage and certain other insurance coverage may reduce our exposure for this incident. We will pursue recoveries to the maximum extent available under the policies. Our cyber liability insurance policy maintains a $2.0 million retention that was fully accrued as of June 27, 2018 . The Company was named as a defendant in putative class action lawsuits in the United States District Court for the Middle District of Florida, the United States District Court for the District of Nevada, and two in the United States District Court for the Central District of California, filed on May 24, 2018 , May 30, 2018 , June 14, 2018 , and June 28, 2018 , respectively (collectively, the “Litigation”) relating to the cyber security incident described above. In the Litigation, plaintiffs assert various claims stemming from the cyber security incident at the Company’s Chili’s restaurants involving customer payment card information and seek monetary damages in excess of $5.0 million , injunctive and declaratory relief and attorney’s fees and costs. We believe we have defenses and intend to defend the Litigation. Several government agencies, including State Attorneys General, are inquiring about or investigating events related to the cyber security incident, including how it occurred, its consequences and our responses (the “Inquiries”). We are cooperating with the Inquiries, and we may be subject to fines or other obligations. At this point, we are unable to predict the developments in, outcome of, and economic and other consequences of pending or future litigation or regulatory investigations related to, and other costs associated with this matter. As such, as of June 27, 2018, we have concluded that a loss from these matters is not determinable, therefore, we have not recorded an accrual for Litigation or Inquiries, although the ultimate amount paid on claims and settlement costs could be material. We will continue to evaluate these matters based on subsequent events, new information and future circumstances. Legal Proceedings Evaluating contingencies related to litigation is a complex process involving subjective judgment on the potential outcome of future events and the ultimate resolution of litigated claims may differ from our current analysis. Accordingly, we review the adequacy of accruals and disclosures pertaining to litigated matters each quarter in consultation with legal counsel and we assess the probability and range of possible losses associated with contingencies for potential accrual in the Consolidated Financial Statements. We are engaged in various legal proceedings and have certain unresolved claims pending. Liabilities have been established based on our best estimates of our potential liability in certain of these matters. Based upon consultation with legal counsel, management is of the opinion that there are no matters pending or threatened which are expected to have a material adverse effect, individually or in the aggregate, on our consolidated financial condition or results of operations.</t>
  </si>
  <si>
    <t>SEGMENT INFORMATION</t>
  </si>
  <si>
    <t>Segment Information [Abstract]</t>
  </si>
  <si>
    <t>Segment Reporting Disclosure</t>
  </si>
  <si>
    <t>Our operating segments are Chili’s and Maggiano’s. The Chili’s segment includes the results of our company-owned Chili’s restaurants in the United States and Canada as well as the results from our domestic and international franchise business. The Maggiano’s segment includes the results of our company-owned Maggiano’s restaurants. Company sales include revenues generated by the operation of company-owned restaurants including gift card redemptions. Franchise and other revenues includes royalties, development fees, franchise fees, Maggiano’s banquet service charge income, gift card breakage and discounts, digital entertainment revenue, Chili’s retail food product royalties, merchandise and delivery fee income. We do not rely on any major customers as a source of sales , and the customers and long-lived assets of our operating segments are predominantly in the United States. There were no material transactions amongst our operating segments. Our chief operating decision maker uses operating income as the measure for assessing performance of our segments. Operating income includes revenues and expenses directly attributable to segment-level results of operations. Company restaurant expenses include food and beverage costs, restaurant labor costs and restaurant expenses, including advertising. The following tables reconcile our segment results to our consolidated results reported in accordance with GAAP (in thousands): Fiscal Year Ended June 27, 2018 Chili’s Maggiano’s Other Consolidated Company sales $ 2,628,262 $ 413,254 $ — $ 3,041,516 Franchise and other revenues 71,914 21,987 — 93,901 Total revenues 2,700,176 435,241 — 3,135,417 Company restaurant expenses (1) 2,223,987 362,843 577 2,587,407 Depreciation and amortization 124,997 15,912 10,483 151,392 General and administrative 39,580 5,560 90,872 136,012 Other gains and charges 24,498 1,061 8,941 34,500 Total operating costs and expenses 2,413,062 385,376 110,873 2,909,311 Operating income (loss) 287,114 49,865 (110,873 ) 226,106 Interest expense — — 58,986 58,986 Other, net — — (3,102 ) (3,102 ) Income (loss) before provision for income taxes $ 287,114 $ 49,865 $ (166,757 ) $ 170,222 Segment assets $ 1,122,152 $ 151,078 $ 74,110 $ 1,347,340 Payments for property and equipment 85,327 7,519 8,435 101,281 Fiscal Year Ended June 28, 2017 Chili’s Maggiano’s Other Consolidated Company sales $ 2,653,301 $ 409,278 $ — $ 3,062,579 Franchise and other revenues 66,693 21,565 — 88,258 Total revenues 2,719,994 430,843 — 3,150,837 Company restaurant expenses (1) 2,220,607 361,700 469 2,582,776 Depreciation and amortization 129,335 16,172 10,902 156,409 General and administrative 37,005 6,191 89,623 132,819 Other gains and charges 13,229 783 8,643 22,655 Total operating costs and expenses 2,400,176 384,846 109,637 2,894,659 Operating income (loss) 319,818 45,997 (109,637 ) 256,178 Interest expense — — 49,547 49,547 Other, net — — (1,877 ) (1,877 ) Income (loss) before provision for income taxes $ 319,818 $ 45,997 $ (157,307 ) $ 208,508 Segment assets $ 1,164,631 $ 162,832 $ 76,170 $ 1,403,633 Equity method investment 10,171 — — 10,171 Payments for property and equipment 75,992 13,288 13,293 102,573 Fiscal Year Ended June 29, 2016 Chili’s Maggiano’s Other Consolidated Company sales $ 2,754,904 $ 411,755 $ — $ 3,166,659 Franchise and other revenues 68,484 22,346 — 90,830 Total revenues 2,823,388 434,101 — 3,257,489 Company restaurant expenses (1) 2,272,771 364,466 1,635 2,638,872 Depreciation and amortization 131,306 15,046 10,016 156,368 General and administrative 35,845 6,225 85,523 127,593 Other gains and charges 6,973 3,472 6,735 17,180 Total operating costs and expenses 2,446,895 389,209 103,909 2,940,013 Operating income (loss) 376,493 44,892 (103,909 ) 317,476 Interest expense — — 32,574 32,574 Other, net — — (1,485 ) (1,485 ) Income (loss) before provision for income taxes $ 376,493 $ 44,892 $ (134,998 ) $ 286,387 Payments for property and equipment $ 80,277 $ 17,540 $ 14,971 $ 112,788 (1) Company restaurant expenses includes Cost of sales , Restaurant labor and Restaurant expenses , including advertising.</t>
  </si>
  <si>
    <t>QUARTERLY RESULTS OF OPERATIONS (UNAUDITED)</t>
  </si>
  <si>
    <t>Quarterly Financial Information Disclosure [Abstract]</t>
  </si>
  <si>
    <t>The following table summarizes the unaudited consolidated quarterly results of operations for fiscal 2018 and 2017 (in thousands, except per share amounts): Fiscal Year Ended June 27, 2018 First Quarter Second Quarter Third Quarter Fourth Quarter Revenues $ 739,390 $ 766,400 $ 812,534 $ 817,093 Income before provision for income taxes $ 15,149 $ 41,142 $ 58,916 $ 55,015 Net income $ 9,877 $ 25,366 $ 46,916 $ 43,723 Basic net income per share $ 0.20 $ 0.55 $ 1.03 $ 1.03 Diluted net income per share $ 0.20 $ 0.54 $ 1.02 $ 1.01 Basic weighted average shares outstanding 48,293 46,432 45,433 42,649 Diluted weighted average shares outstanding 48,732 46,880 45,973 43,469 Fiscal Year Ended June 28, 2017 First Quarter Second Quarter Third Quarter Fourth Quarter Revenues $ 758,492 $ 771,043 $ 810,641 $ 810,661 Income before provision for income taxes $ 32,966 $ 48,268 $ 59,612 $ 67,662 Net income $ 23,233 $ 34,637 $ 42,369 $ 50,584 Basic net income per share $ 0.42 $ 0.70 $ 0.87 $ 1.03 Diluted net income per share $ 0.42 $ 0.69 $ 0.86 $ 1.02 Basic weighted average shares outstanding 54,844 49,833 48,954 48,917 Diluted weighted average shares outstanding 55,576 50,480 49,506 49,435 Net income for fiscal 2018 included restaurant impairment charges of $7.2 million , $2.0 million , and $1.8 million in the first, second, and fourth quarters of fiscal 2018, respectively. We recorded additional lease and other costs associated with closed restaurants of $0.2 million , $4.3 million , $2.8 million , and $0.2 million in the first, second, third, and fourth quarters of fiscal 2018, respectively. Hurricane related costs, net of recoveries of $4.6 million , $0.6 million and $0.2 million , and net recoveries of $0.4 million were recorded in the first, second, third, and fourth quarters of fiscal 2018, respectively. Cyber security incident charges related to professional services of $2.0 million were recorded in the fourth quarter of fiscal 2018. Sale leaseback transaction charges of $2.0 million were recorded in the fourth quarter of fiscal 2018 related to legal, accounting, and other consulting fees. Lease guarantee charges of $1.4 million and $0.5 million were recorded in the second and third quarters of fiscal 2018, respectively. Accelerated depreciation related to long-lived assets to be disposed of $0.5 million was recorded in each quarter of fiscal 2018. Remodel-related costs of $1.4 million were recorded in the fourth quarter of fiscal 2018. Foreign currency transaction losses of $0.9 million and $1.2 million were recorded in the second and fourth quarters of fiscal 2018, respectively, and foreign currency transaction gains of $0.9 million were recorded in the third quarter of fiscal 2018. Gains on the sale of property of $0.3 million were recorded in the second quarter of fiscal 2018. Furthermore, we recorded severance charges of $0.3 million in the fourth quarter of fiscal 2018. Net income for fiscal 2017 included severance charges of $0.3 million , $5.9 million and $0.4 million in the first, third and fourth quarters of fiscal 2017, respectively. Restaurant impairment charges of $1.9 million and $3.3 million were recorded in the second and fourth quarters, respectively. We also recorded additional lease and other costs associated with closed restaurants of $2.5 million , $0.3 million , $0.8 million and $0.5 million in the first, second, third and fourth quarters of fiscal 2017, respectively. We incurred professional fees and severance expenses of $2.5 million and $0.2 million in the first and second quarters, respectively, related to our information technology restructuring. We also recorded gains on the sale of property of $2.6 million in the second quarter of fiscal 2017. Additionally, we recorded accelerated depreciation related to long-lived assets to be disposed of $0.7 million , $0.7 million and $0.6 million in the first, second and fourth quarters of fiscal 2017, respectively. Furthermore, we recorded consulting fees of $2.4 million and lease guarantee charges of $1.1 million in the fourth quarter of fiscal 2017.</t>
  </si>
  <si>
    <t>SUBSEQUENT EVENTS</t>
  </si>
  <si>
    <t>Subsequent Events [Abstract]</t>
  </si>
  <si>
    <t>Subsequent Events</t>
  </si>
  <si>
    <t>Dividend Declaration On August 13, 2018 , our Board of Directors declared a quarterly dividend of $0.38 per share to be paid on September 27, 2018 to shareholders of record as of September 7, 2018 . Share Repurchase Program Authorization and Repurchases Our Board of Directors also authorized a $300.0 million increase to our existing share repurchase program, bringing the total amount available for share repurchases to $363.8 million as of August 13, 2018 . We subsequently repurchased and settled approximately 0.5 million shares of our common stock for $24.0 million . Revolver Net Payments Additionally, net payments of $381.0 million were made on the revolving credit facility subsequent to the end of the fiscal year. Sale Leaseback Transactions During the fourth quarter of fiscal 2018, an amendment to the revolving credit facility was executed to provide the ability to complete certain sale-leaseback transactions. In the first quarter of fiscal 2019, we entered into three purchase agreements to sell and leaseback 143 restaurant properties located throughout the United States. Subsequently under these purchase agreements, we have completed sale leaseback transactions of 137 of these restaurants for aggregate consideration of $443.1 million , resulting in a gain of $281.1 million . The net proceeds from these sale leaseback transactions were used to repay borrowings on our revolving credit facility. The initial term of the leases are for 15 years, and the leases were determined to be operating leases. As part of this transaction, in the first quarter of fiscal 2019, the restaurant assets will be removed from our Consolidated Balance Sheets . The majority of the gain will be deferred and amortized over the operating lease term in proportion to the gross rental charges. As of June 27, 2018 , the Consolidated Balance Sheets includes Land of $100.9 million , Buildings and leasehold improvements of $210.3 million , certain fixtures included in Furniture and equipment of $9.0 million and Accumulated depreciation of $157.9 million related to these properties .</t>
  </si>
  <si>
    <t>EFFECT OF NEW ACCOUNTING STANDARDS</t>
  </si>
  <si>
    <t>Effect of New Accounting Standards [Abstract]</t>
  </si>
  <si>
    <t>Description of New Accounting Pronouncements Not yet Adopted [Text Block]</t>
  </si>
  <si>
    <t>ASU 2017-04, Intangibles - Goodwill and Other (Topic 350): Simplifying the Test for Goodwill Impairment - In January 2017, the FASB issued ASU 2017-04, Intangibles - Goodwill and Other (Topic 350): Simplifying the Test for Goodwill Impairment. This update eliminates step two of the goodwill impairment analysis. Companies will no longer be required to perform a hypothetical purchase price allocation to measure goodwill impairment. Instead, they will measure impairment as the difference between the carrying amount and the fair value of the reporting unit. This update is effective for annual and interim periods for fiscal years beginning after December 15, 2019, which will require us to adopt these provisions in the first quarter of fiscal 2021. Early adoption is permitted for interim or annual goodwill impairment tests performed with measurement dates after January 1, 2017. The update will be applied on a prospective basis. We do not expect the adoption of this guidance to have any impact to our consolidated financial statements as the fair value of our reporting units is substantially in excess of the carrying values. ASU 2016-15, Classification of Certain Cash Receipts and Cash Payments (Topic 230) - In August 2016, the FASB issued ASU 2016-15, Classification of Certain Cash Receipts and Cash Payments (Topic 230). This update provides clarification regarding how certain cash receipts and cash payments are presented and classified in the statement of cash flows. This update addresses eight specific cash flow issues with the objective of reducing the existing diversity in practice. This update is effective for annual and interim periods for fiscal years beginning after December 15, 2017, which will require us to adopt these provisions in the first quarter of fiscal 2019. Early adoption is permitted for financial statements that have not been previously issued. The update will be applied on a retrospective basis. We do not expect the adoption of this guidance to have a material impact to our consolidated financial statements or debt covenants. ASU 2016-02, Leases (Topic 842) - In February 2016, the FASB issued ASU 2016-02, Leases (Topic 842). The FASB has subsequently amended this update by issuing additional ASU’s that provide clarification and further guidance around areas identified as potential implementation issues. These updates requires a lessee to recognize in the balance sheet a liability to make lease payments and a corresponding right-of-use asset for virtually all leases, other than leases with a term of 12 months or less. The update also requires additional disclosures about the amount, timing, and uncertainty of cash flows arising from leases. In February 2018, the FASB issued ASU 2018-01 that provided a practical expedient for existing or expired land easements that were not previously accounted for in accordance with ASC 840. The practical expedient would allow entities to elect not to assess whether those land easements are, or contain, leases in accordance with ASC 842 when transitioning to the new leasing standard. The ASU clarifies that land easements entered into (or existing land easements modified) on or after the effective date of the new leasing standard must be assessed under ASC 842. The updates are effective for annual and interim periods for fiscal years beginning after December 15, 2018, which will require us to adopt these provisions in the first quarter of fiscal 2020. Early adoption is permitted for financial statements that have not been previously issued. In July 2018, the FASB issued ASU 2018-11 that provided either a modified retrospective transition approach with application in all comparative periods presented, or an alternative transition method, which permits a company to use its effective date as the date of initial application without restating comparative period financial statements. We anticipate implementing the standard by taking advantage of the practical expedient options. The discounted minimum remaining rental payments will be the starting point for determining the right-of-use asset and lease liability. We had operating leases with remaining rental payments of approximately $569.9 million at the end of fiscal 2018. We expect that adoption of the new guidance will have a material impact to our consolidated balance sheets due to recognition of the right-of-use asset and lease liability related to our current operating leases. The process of evaluating the full impact of the new guidance to our consolidated financial statements and disclosures is ongoing, but we anticipate the initial evaluation of the impact will be completed in the first half of fiscal 2019. ASU 2014-09, Revenue from Contracts with Customers (Topic 606) - In May 2014, the FASB issued ASU 2014-09, Revenue from Contracts with Customers (Topic 606). The FASB has subsequently amended this update by issuing additional ASU’s that provide clarification and further guidance around areas identified as potential implementation issues. These updates provide a comprehensive new revenue recognition model that requires a company to recognize revenue to depict the transfer of goods or services to a customer at an amount that reflects the consideration it expects to receive in exchange for those goods or services. These updates also require additional disclosure about the nature, amount, timing and uncertainty of revenue and cash flows arising from customer contracts. In August 2015, the FASB issued ASU 2015-14 delaying the effective date of adoption. These updates are now effective for annual and interim periods for fiscal years beginning after December 15, 2017, which will require us to adopt these provisions in the first quarter of fiscal 2019. Early application in fiscal 2018 is permitted, however we have elected to implement the new guidance effective first quarter of fiscal 2019. These updates permit the use of either the retrospective or cumulative effect transition method. We have selected the cumulative effect transition method. We performed an analysis of the impact of the new revenue recognition guidance and developed a comprehensive plan for the implementation. The implementation plan included analyzing the impact to our current revenue streams, comparing our historical accounting policies to the new guidance, and identifying potential differences from applying the requirements of the new guidance to our contracts. Based on our evaluation of our revenue streams, we do not believe these updates will impact our recognition of revenue from sales generated at company-owned restaurants or recognition of royalty fees from our franchisees, which are our primary sources of revenue. Our evaluation found that accounting for initial franchise and development fees, advertising contributions from franchisees, and gift card breakage would be impacted for the adoption of ASC 606. Under the new guidance, we will defer the initial development and franchise fees and recognize revenue over the term of the related franchise agreement. This is different from our current accounting policy which is to recognize initial development and franchise fees when we have performed all material obligations and services, which generally occurs when the franchised restaurant opens. The new guidance will also change our reporting of advertising fund contributions from franchisees and the related advertising expenditures, which are currently reported on a net basis in our Consolidated Statements of Comprehensive Income within Restaurant expenses. Under the new guidance, advertising fund contributions from franchisees will be reported on a gross basis within Franchise and other revenues in the Consolidated Statements of Comprehensive Income, and the related advertising expenses will continue to be reported within Restaurant expenses. Additionally, under the new standard, estimated breakage income on gift cards will be recognized in proportion to the related gift card redemption patterns over the estimated life of the gift cards. Our current accounting policy is to estimate the amount of gift card balances for which redemption is remote, and record breakage income based on this estimate. We expect upon adoption that we will record an increase to Total shareholders’ deficit in the Consolidated Balance Sheets of approximately $7.3 million which includes the impact of deferred taxes from adopting the standard. The recognition of unamortized franchise and development fees is expected to increase Total liabilities in the Consolidated Balance Sheets by approximately $18.0 million . Advertising contributions will increase both Total revenues and Total operating costs and expenses in fiscal 2019, with no impact to Net income . For the fiscal year ended June 27, 2018, advertising contributions included within Restaurant expenses in the Consolidated Statements of Comprehensive Income totaled $22.6 million. The reduction of gift card liability to adjust to the new redemption pattern is expected to decrease Total liabilities in the Consolidated Balance Sheets by approximately $8.2 million . We are currently in the process of implementing internal controls related to these revenue recognition updates and related disclosures under the new standards.</t>
  </si>
  <si>
    <t>NATURE OF OPERATIONS AND SUMMARY OF SIGNIFICANT ACCOUNTING POLICIES (Policies)</t>
  </si>
  <si>
    <t>Nature Of Operations</t>
  </si>
  <si>
    <t>Nature of Operations We are principally engaged in the ownership, operation, development, and franchising of the Chili’s Grill &amp; Bar (“Chili’s”) and Maggiano’s Little Italy (“Maggiano’s”) restaurant brands. At June 27, 2018 , we owned, operated, or franchised 1,686 restaurants, consisting of 997 company-owned restaurants and 689 franchised restaurants, located in the United States and 31 countries and two territories outside of the United States.</t>
  </si>
  <si>
    <t>Basis Of Presentation</t>
  </si>
  <si>
    <t>Basis of Presentation Our Consolidated Financial Statements include the accounts of Brinker International, Inc. and our wholly-owned subsidiaries. All intercompany accounts and transactions have been eliminated in consolidation. We have a 52/53 week fiscal year ending on the last Wednesday in June. Fiscal years 2018 and 2017 , which ended on June 27, 2018 and June 28, 2017 , respectively, each contained 52 weeks. Fiscal year 2016 ended on June 29, 2016 and contained 53 weeks. The estimated impact of the 53rd week in fiscal 2016 was an increase in revenue of approximately $58.3 million . While certain expenses increased in direct relationship to additional revenue from the 53rd week, other expenses, such as fixed costs, are incurred on a calendar month basis. Revenues are presented in two separate captions in the Consolidated Statements of Comprehensive Income to provide more clarity around company-owned restaurant revenue and operating expense trends. Company sales include revenues generated by the operation of company-owned restaurants including gift card redemptions. Franchise and other revenues includes royalties, development fees, franchise fees, Maggiano’s banquet service charge income, gift card breakage and discounts, digital entertainment revenue, Chili’s retail food product royalties, merchandise and delivery fee income. We report certain labor and related expenses in a separate caption on the Consolidated Statements of Comprehensive Income titled Restaurant labor . Restaurant labor includes all compensation-related expenses, including benefits and incentive compensation, for restaurant team members at the general manager level and below. Labor-related expenses attributable to multi-restaurant (or above-restaurant) supervision is included in Restaurant expenses . New Accounting Standards Implemented ASU 2016-09, Improvements to Employee Share-Based Payment Accounting (Topic 718) - In March 2016, the Financial Accounting Standards Board (“FASB”) issued Accounting Standards Update (“ASU”) ASU 2016-09. This update changed the recognition of excess tax benefits and tax deficiencies resulting from the settlement of share-based awards from an adjustment to Additional paid-in capital on the Consolidated Balance Sheets to an adjustment to the Provision for income taxes on the Consolidated Statements of Comprehensive Income and is applied on a prospective basis. This update also changed the classification of excess tax benefits from Cash flows from financing activities to Cash flows from operating activities on the Consolidated Statements of Cash Flows and is applied retrospectively. This update was effective for annual and interim periods for fiscal years beginning after December 15, 2016, which required us to adopt these provisions in the first quarter of fiscal 2018. We recognized a discrete tax expense of $1.1 million in the Provision for income taxes , which resulted in a decrease in Diluted net income per share of $0.02 , in the Consolidated Statements of Comprehensive Income for the fiscal year ended June 27, 2018 . The inclusion of excess tax benefits and tax deficiencies within our Provision for income taxes will increase its volatility as the amount of excess tax benefits or tax deficiencies from share-based compensation awards depends on our stock price at the date the awards vest. In addition, we reclassified $2.2 million of excess tax benefits received from Cash flows from financing activities to Cash flows from operating activities in our Consolidated Statements of Cash Flows for the fiscal year period ended June 28, 2017. The adoption of the other provisions in this update, including the accounting policy election for accounting for forfeitures, the amount an employer can withhold to cover income taxes and still qualify for equity classification and the classification of those taxes paid on the statement of cash flows, had no impact to our consolidated financial statements. We will continue to estimate forfeitures of share-based awards.</t>
  </si>
  <si>
    <t>Use Of Estimates</t>
  </si>
  <si>
    <t>Use of Estimates The preparation of the Consolidated Financial Statements in conformity with generally accepted accounting principles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costs and expenses during the reporting period. Actual results could differ from those estimates.</t>
  </si>
  <si>
    <t>Revenue Recognition</t>
  </si>
  <si>
    <t>Revenue Recognition We record revenue from the sale of food, beverages and alcohol as products are sold. Initial fees received from a franchisee to establish a new franchise are recognized as income when we have performed our obligations required to assist the franchisee in opening a new franchise restaurant, which is generally upon the opening of such restaurant. Fees received for development arrangements are recognized as income upon satisfaction of our obligations, generally upon the execution of the agreement when the development rights are conveyed to the franchisee. Continuing royalties, which are a percentage of net sales of franchised restaurants, are accrued as income when earned. Proceeds from the sale of gift cards are recorded as deferred revenue and recognized as revenue when the gift card is redeemed by the holder. Breakage income represents the value associated with the portion of gift cards sold that will most likely never be redeemed. Based on our historical gift card redemption patterns and considering our gift cards have no expiration dates or dormancy fees, we can reasonably estimate the amount of gift card balances for which redemption is remote and record breakage income based on this estimate. We recognize breakage income within franchise and other revenues in the Consolidated Statements of Comprehensive Income . We update our estimate of our breakage rate periodically and, if necessary, adjust the deferred revenue balance accordingly.</t>
  </si>
  <si>
    <t>Fair Value Measurements</t>
  </si>
  <si>
    <t>Fair Value Measurements Fair value is defined as the price that we would receive to sell an asset or pay to transfer a liability in an orderly transaction between market participants on the measurement date. In determining fair value, the accounting standards establish a three level hierarchy for inputs used in measuring fair value, as follows: • Level 1 - inputs are quoted prices in active markets for identical assets or liabilities. • Level 2 - inputs are observable for the asset or liability, either directly or indirectly, including quoted prices in active markets for similar assets or liabilities. • Level 3 - inputs are unobservable and reflect our own assumptions.</t>
  </si>
  <si>
    <t>Cash And Cash Equivalents</t>
  </si>
  <si>
    <t>Cash and Cash Equivalents Our policy is to invest cash in excess of operating requirements in income-producing investments. Income-producing investments with original maturities of three months or less are reflected as cash equivalents.</t>
  </si>
  <si>
    <t>Accounts Receivable</t>
  </si>
  <si>
    <t>Accounts Receivable Accounts receivable, net of the allowance for doubtful accounts, represents the estimated net realizable value. Our primary account receivables are due from franchisees, gift card sales, store purchases made on credit cards, and from time-to-time, insurance recoveries, vendor rebates and landlord related receivables. Provisions for doubtful accounts are recorded based on management’s judgment regarding our ability to collect as well as the age of the receivables. Accounts receivable are written off when they are deemed uncollectible.</t>
  </si>
  <si>
    <t xml:space="preserve">Inventories Inventories consist of food, beverages and supplies and are valued at the lower of cost or net realizable value, using the first-in, first-out or “FIFO” method. </t>
  </si>
  <si>
    <t>Property And Equipment</t>
  </si>
  <si>
    <t>Property and Equipment Property and equipment is stated at cost. Buildings and leasehold improvements are depreciated using the straight-line method over the lesser of the term of the lease, including certain renewal options, or the estimated useful lives of the assets, which range from 5 to 20 years . Furniture and equipment are depreciated using the straight-line method over the estimated useful lives of the assets, which range from 3 to 7 years . Depreciation expense related to property and equipment for the fiscal years ended June 27, 2018 , June 28, 2017 , and June 29, 2016 of $150.1 million , $155.0 million , and $154.8 million , respectively, was recorded in Depreciation and amortization on the Consolidated Statements of Comprehensive Income . Routine repair and maintenance costs are expensed when incurred. Major replacements and improvements are capitalized. We review the carrying amount of property and equipment semi-annually or when events or circumstances indicate that the carrying amount may not be recoverable. We have determined the restaurant level is the lowest level of identifiable cash flows. If the carrying amount is not recoverable, we record an impairment charge for the excess of the carrying amount over the fair value. We determine fair value based on discounted projected future operating cash flows of the restaurants over their remaining service life using a risk adjusted discount rate that is commensurate with the inherent risk. Impairment charges are included in Other gains and charges in the Consolidated Statements of Comprehensive Income . During fiscal 2018, we sold the portion of our current headquarters property that we owned for net proceeds of $13.7 million . We will continue to occupy the property rent-free until our new corporate headquarters location is available or March 31, 2019. The net sales proceeds have been recorded within Other accrued liabilities on the Consolidated Balance Sheets , until we have fully relinquished possession of the sold property and our involvement has been terminated, please see Note 5 - Accrued and Other Liabilities for further details. Once our possession of the existing headquarters has terminated, we will recognize the sale, and record a gain related to the transaction. As of June 27, 2018 , Land of $5.9 million and additional Net property and equipment of $2.2 million were recorded in our Consolidated Balance Sheets related to the sold property. During the fourth quarter of fiscal 2018, we marketed for sale leaseback 137 Chili’s restaurants located throughout the United States. As of June 27, 2018 , the Consolidated Balance Sheets includes Land of $100.9 million , Buildings and leasehold improvements of $210.3 million , certain fixtures included in Furniture and equipment of $9.0 million and Accumulated depreciation of $157.9 million related to these properties . Please see Note 16 - Subsequent Events for further details on the sale leaseback transactions.</t>
  </si>
  <si>
    <t>Definite-lived Intangible Assets</t>
  </si>
  <si>
    <t>Definite-lived Intangible Assets Definite-lived intangible assets primarily include reacquired franchise rights resulting from our acquisitions. Definite-lived intangible assets are amortized using the straight-line method over the estimated useful lives of the assets. We determine the fair value of reacquired franchise rights based on discounted projected future operating cash flows of the restaurants associated with these franchise rights. We review the carrying amount semi-annually or whenever events or changes in circumstances indicate that the carrying amount may not be recoverable. If the carrying amount is not recoverable, we record an impairment charge for the excess of the carrying amount over the fair value. Impairment charges are included in Other gains and charges in the Consolidated Statements of Comprehensive Income .</t>
  </si>
  <si>
    <t>Operating Leases</t>
  </si>
  <si>
    <t>Operating Leases Rent expense for leases that contain scheduled rent increases is recognized on a straight-line basis over the lease term, including cancelable option periods where failure to exercise such options would result in an economic penalty such that the renewal appears reasonably assured. The straight-line rent calculation and rent expense includes any rent holiday period, which is the period of time between taking control of a leased site and the rent commencement date. Contingent rents are generally amounts due as a result of sales in excess of amounts stipulated in certain restaurant leases and are included in rent expense at the point in time we determine that it is probable that such sales levels will be achieved. Landlord contributions are recorded when received as a deferred rent liability in Other accrued liabilities and/or Other liabilities in the Consolidated Balance Sheets and amortized as a reduction of rent expense on a straight-line basis over the lease term.</t>
  </si>
  <si>
    <t>Advertising</t>
  </si>
  <si>
    <t>Advertising Advertising production costs are expensed in the period when the advertising first takes place. Other advertising costs are expensed as incurred. Advertising costs, net of advertising contributions from franchisees, were $98.3 million , $103.8 million and $93.6 million in fiscal years ended June 27, 2018 , June 28, 2017 and June 29, 2016 , respectively, and are included in Restaurant expenses in the Consolidated Statements of Comprehensive Income .</t>
  </si>
  <si>
    <t>Goodwill and Other Intangibles</t>
  </si>
  <si>
    <t xml:space="preserve">Goodwill Goodwill is not subject to amortization, but is tested for impairment annually or more frequently if events or changes in circumstances indicate that the asset might be impaired. Goodwill has been assigned to reporting units for purposes of impairment testing. Our two restaurant brands, Chili’s and Maggiano’s, are both operating segments and reporting units. Goodwill impairment tests consist of a comparison of each reporting unit’s fair value with its carrying value. We determine fair value based on a combination of market-based values and discounted projected future operating cash flows of the restaurant brands using a risk adjusted discount rate that is commensurate with the risk inherent in our current business model. If the carrying value of a reporting unit exceeds its fair value, goodwill is written down to its implied fair value. We determined that there was no goodwill impairment during our annual tests as the fair value of our reporting units was substantially in excess of the carrying values. No indicators of impairment were identified through the end of fiscal year 2018 . See Note 4 - Goodwill and Intangibles for additional disclosures. We occasionally acquire restaurants from our franchisees. Goodwill from these acquisitions represents the excess of the cost of the business acquired over the net amounts assigned to assets acquired, including identifiable intangible assets, primarily reacquired franchise rights. In connection with the sale of restaurants, we will allocate goodwill from the reporting unit, or restaurant brand, to the disposal group in the determination of the gain or loss on the disposition. The allocation is based on the relative fair values of the disposal group and the portion of the reporting unit that was retained. Additionally, if we sell restaurants with reacquired franchise rights, we will include those assets in the gain or loss on the disposition. </t>
  </si>
  <si>
    <t>Liquor Licenses</t>
  </si>
  <si>
    <t>Liquor Licenses The costs of obtaining non-transferable liquor licenses from local government agencies are expensed over the specified term of the license. The costs of purchasing transferable liquor licenses through open markets in jurisdictions with a limited number of authorized liquor licenses are capitalized as indefinite-lived intangible assets and included in Intangibles, net in the Consolidated Balance Sheets . Transferable liquor licenses are tested for impairment semi-annually or more frequently if events or circumstances indicate that the asset might be impaired. Impairment charges are recognized based on the excess of carrying value over fair value. We determine fair value based on prices in the open market for licenses in same or similar jurisdictions. Impairment charges are included in Other gains and charges in the Consolidated Statements of Comprehensive Income .</t>
  </si>
  <si>
    <t>Sales Taxes</t>
  </si>
  <si>
    <t>Sales Taxes Sales taxes collected from guests are excluded from revenues. The obligation is included in Other accrued liabilities in the Consolidated Balance Sheets until the taxes are remitted to the appropriate taxing authorities.</t>
  </si>
  <si>
    <t>Self-Insurance Program</t>
  </si>
  <si>
    <t>Self-Insurance Program We are self-insured for certain losses related to health, general liability and workers’ compensation. We maintain stop loss coverage with third party insurers to limit our total exposure. The self-insurance liability represents an estimate of the ultimate cost of claims incurred and unpaid as of the balance sheet date. The estimated liability is not discounted and is established based upon analysis of historical data and actuarial estimates, and is reviewed on a quarterly basis to ensure that the liability is appropriate. If actual trends, including the severity or frequency of claims, differ from our estimates, our financial results could be impacted. The estimated incurred but unreported costs to settle unpaid claims are included in Other accrued liabilities and Other liabilities in the Consolidated Balance Sheets .</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a liability for unrecognized tax benefits resulting from tax positions taken, or expected to be taken, in an income tax return that is not more-likely-than-not to be realized. We recognize any interest and penalties related to unrecognized tax benefits in Provision for income taxes in the Consolidated Statements of Comprehensive Income . We reinvest foreign earnings, therefore, United States deferred income taxes have not been provided on foreign earnings.</t>
  </si>
  <si>
    <t>Stock-Based Compensation</t>
  </si>
  <si>
    <t xml:space="preserve">Stock-Based Compensation We measure and recognize compensation cost at fair value for all share-based payments. We record compensation expense using a graded-vesting schedule or on a straight-line basis, as applicable, over the vesting period, or to the date on which retirement eligibility is achieved, if shorter. We recognize compensation expense for only the portion of share-based awards that are expected to vest. Therefore, we apply estimated forfeiture rates that are derived from our historical forfeitures of similar awards. Certain employees are eligible to receive stock options, performance stock options, performance shares, restricted stock, and restricted stock units, while non-employee members of the Board of Directors (the “Board”) are eligible to receive stock options, restricted stock and restricted stock units. Awards granted to the Board are non-forfeitable and are fully expensed upon grant. Awards to eligible employees may vest over a specified period of time, or service period, only or may also contain performance-based conditions. The fair value of restricted stock and restricted stock units that do not contain a performance condition are based on our closing stock price on the date of grant, while the fair value of stock options is estimated using the Black-Scholes option-pricing model on the date of grant. Performance shares represent a right to receive shares of common stock upon satisfaction of company performance goals at the end of a three-fiscal-year cycle. Vesting of performance shares granted in fiscal 2018 and 2017 are contingent upon meeting company performance goals based on a specified rate of earnings growth at the end of the three-fiscal-year period. Compensation expense for the performance shares granted in fiscal 2018 and 2017 is recorded based on management’s periodic estimates of the number of shares that will ultimately be issued and the fair value of the shares as determined by our closing stock price on the date of grant. A cumulative expense adjustment is recognized when that estimate changes. The fair value of our performance shares granted prior to fiscal 2017, which contain a market condition, was determined on the date of grant based on a Monte Carlo simulation model. </t>
  </si>
  <si>
    <t>Preferred Stock</t>
  </si>
  <si>
    <t>Preferred Stock Our Board of Directors is authorized to provide for the issuance of 1.0 million preferred shares with a par value of $1.00 per share, in one or more series, and to fix the voting rights, liquidation preferences, dividend rates, conversion rights, redemption rights, and terms, including sinking fund provisions, and certain other rights and preferences. As of June 27, 2018 , no preferred shares were issued.</t>
  </si>
  <si>
    <t>Shareholders' Deficit</t>
  </si>
  <si>
    <t>Shareholders’ Deficit In August 2017, our Board of Directors authorized a $250.0 million increase to our existing share repurchase program resulting in total authorizations of $4.6 billion . We repurchased approximately 7.9 million shares of our common stock for $303.2 million during fiscal 2018 . The repurchased shares included shares purchased as part of our share repurchase program and shares repurchased to satisfy team member tax withholding obligations on the vesting of restricted shares. As of June 27, 2018 , approximately $63.8 million was available under our share repurchase authorizations. Our stock repurchase plan has been and will be used to return capital to shareholders and to minimize the dilutive impact of stock options and other share-based awards. We evaluate potential share repurchases under our plan based on several factors, including our cash position, share price, operational liquidity, proceeds from divestitures, borrowings, and planned investment and financing needs. Additionally, during fiscal 2018 , approximately 0.1 million stock options were exercised resulting in cash proceeds of approximately $2.3 million . During the fiscal year ended June 27, 2018 , we paid dividends of $70.0 million to common stock shareholders, compared to $70.8 million in the fiscal year ended June 28, 2017 . Our Board of Directors approved a 12.0% increase in the quarterly dividend from $0.34 to $0.38 per share effective with the dividend declared in August 2017. We also declared a quarterly dividend of $0.38 per share in April 2018 which was paid subsequent to the end of the fiscal 2018 year in the amount of $15.7 million . The dividend accrual was included in Other accrued liabilities in our Consolidated Balance Sheets as of June 27, 2018 .</t>
  </si>
  <si>
    <t>Comprehensive Income</t>
  </si>
  <si>
    <t>Comprehensive Income Comprehensive income is defined as the change in equity of a business enterprise during a period from transactions and other events and circumstances from non-owner sources. For fiscal years ended June 27, 2018 , June 28, 2017 and June 29, 2016 , Comprehensive income consists of Net income and Foreign currency translation adjustment . The Foreign currency translation adjustment represents the unrealized impact of translating the financial statements of the Canadian restaurants and the Mexico joint venture with CMR, S.A.B. de C.V. from their respective functional currencies to United States dollars. During the fiscal year ended June 27, 2018 , the Mexico joint venture was sold to CMR, please see Note 2 - Equity Method Investment for further details. The Accumulated other comprehensive loss (“AOCL”) is presented in the Consolidated Balance Sheets .</t>
  </si>
  <si>
    <t>Net Income Per Share</t>
  </si>
  <si>
    <t>Net Income Per Share Basic earnings per share is computed by dividing income available to common shareholders by the weighted average number of common shares outstanding for the reporting period. Diluted earnings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and restricted share awards. Stock options and restricted share awards with an anti-dilutive effect are not included in the dilutive earnings per share calculation.</t>
  </si>
  <si>
    <t>Segment Reporting</t>
  </si>
  <si>
    <t>Segment Reporting Operating segments are components of an enterprise about which separate financial information is available that is evaluated regularly by the chief operating decision maker in deciding how to allocate resources and in assessing operating performance. We manage our business on the basis of two operating segments, Chili’s and Maggiano’s. The brands operate company-owned restaurants principally in the U.S. within the full-service casual dining segment of the industry. The Chili’s segment also has company-owned restaurants in Canada and franchised locations in the United States and 31 countries and two territories outside of the United States. Additional information about our segments, including financial information, is included in Note 14 - Segment Information .</t>
  </si>
  <si>
    <t>NATURE OF OPERATIONS AND SUMMARY OF SIGNIFICANT ACCOUNTING POLICIES (Tables)</t>
  </si>
  <si>
    <t>Fair Value Assumptions Using The Black-Scholes Option-Pricing Model</t>
  </si>
  <si>
    <t>The fair value of stock options is estimated using the Black-Scholes option-pricing model with the following weighted average assumptions: Fiscal Years Ended June 27, 2018 June 28, 2017 June 29, 2016 Expected volatility 25.2 % 25.5 % 27.5 % Risk-free interest rate 1.9 % 1.3 % 1.5 % Expected lives 6 years 5 years 5 years Dividend yield 4.4 % 2.6 % 2.4 % Expected volatility and the expected life of stock options are based on historical experience. The risk-free rate is based on the yield of a United States Treasury Note with a term equal to the expected life of the stock options. The dividend yield is based on the most recent quarterly dividend per share declared and the closing stock price on the declaration date.</t>
  </si>
  <si>
    <t>Schedule of Weighted Average Number of Shares</t>
  </si>
  <si>
    <t>Basic weighted average shares outstanding is reconciled to diluted weighted average shares outstanding as follows (in thousands): June 27, 2018 June 28, 2017 June 29, 2016 Basic weighted average shares outstanding 45,702 50,638 57,895 Dilutive stock options 127 192 316 Dilutive restricted shares 435 420 473 562 612 789 Diluted weighted average shares outstanding 46,264 51,250 58,684 Awards excluded due to anti-dilutive effect on earnings per share 1,146 973 550</t>
  </si>
  <si>
    <t>EQUITY METHOD INVESTMENT (Tables)</t>
  </si>
  <si>
    <t>Accumulated Other Comprehensive Income (Loss) [Line Items]</t>
  </si>
  <si>
    <t>Schedule of Accumulated Other Comprehensive Income (Loss) [Table Text Block]</t>
  </si>
  <si>
    <t>The changes in AOCL, including the impact from the CMR joint venture sale, for the fiscal year ended June 27, 2018 are as follows (in thousands): Accumulated Other Comprehensive Loss Balance as of June 28, 2017 $ (11,921 ) Cumulative losses as of June 28, 2017 reclassified from AOCL due to disposition 5,899 Current period other comprehensive income before reclassifications 705 Current period reclassifications from AOCL due to disposition (519 ) Net current period other comprehensive income 186 Balance as of June 27, 2018 $ (5,836 )</t>
  </si>
  <si>
    <t>OTHER GAINS AND CHARGES (Tables)</t>
  </si>
  <si>
    <t>Schedule Of Other Gains And Charges</t>
  </si>
  <si>
    <t>Other gains and charges in the Consolidated Statements of Comprehensive Income consist of the following (in thousands): Fiscal Years Ended June 27, 2018 June 28, 2017 June 29, 2016 Restaurant impairment charges $ 10,930 $ 5,190 $ 10,651 Restaurant closure charges 7,522 4,084 3,780 Hurricane-related costs, net of recoveries 5,097 — — Cyber security incident charges 2,000 — — Sale-leaseback transaction charges 1,976 — — Lease guarantee charges 1,943 1,089 — Accelerated depreciation 1,932 1,988 — Remodel-related costs 1,486 — — Foreign currency transaction loss 1,171 — — Severance and other benefits 306 6,591 3,304 Gain on the sale of assets, net (293 ) (2,659 ) (2,858 ) Information technology restructuring — 2,739 — Impairment of investment — — 1,000 Acquisition costs — — 700 Impairment of intangible assets — — 392 Litigation — — (3,191 ) Other 430 3,633 3,402 $ 34,500 $ 22,655 $ 17,180</t>
  </si>
  <si>
    <t>GOODWILL AND INTANGIBLES (Tables)</t>
  </si>
  <si>
    <t>Changes In Carrying Amount Of Goodwill</t>
  </si>
  <si>
    <t>The changes in the carrying amount of Goodwill are as follows (in thousands): June 27, 2018 June 28, 2017 Chili’s Maggiano’s Consolidated Chili’s Maggiano’s Consolidated Balance at beginning of year $ 125,556 $ 38,397 $ 163,953 $ 125,610 $ 38,397 $ 164,007 Changes in goodwill: Additions — — — — — — Foreign currency translation adjustment (145 ) — (145 ) (54 ) — (54 ) Balance at end of year $ 125,411 $ 38,397 $ 163,808 $ 125,556 $ 38,397 $ 163,953</t>
  </si>
  <si>
    <t>Schedule of Intangible Assets</t>
  </si>
  <si>
    <t>Intangible assets, net are as follows (in thousands): June 27, 2018 June 28, 2017 Gross Carrying Amount Accumulated Amortization Net Carrying Amount Gross Carrying Amount Accumulated Amortization Net Carrying Amount Definite-lived intangible assets Chili’s reacquired franchise rights (1) $ 13,611 $ (4,438 ) $ 9,173 $ 16,170 $ (4,175 ) $ 11,995 Chili’s other 5,567 (1,215 ) 4,352 5,985 (1,070 ) 4,915 $ 19,178 $ (5,653 ) $ 13,525 $ 22,155 $ (5,245 ) $ 16,910 Indefinite-lived intangible assets Chili’s liquor licenses $ 9,520 $ 9,670 Maggiano’s liquor licenses 932 932 $ 10,452 $ 10,602 (1) The gross carrying amount and accumulated amortization include the impact of foreign currency translation on existing balances of $0.1 million and $0.1 million for fiscal 2018 and 2017 , respectively. We also recorded an impairment charge of $1.5 million and $0.8 million in Other gains and charges in the Consolidated Statements of Comprehensive Income in fiscal 2018 and fiscal 2017 , respectively. See Note 3 - Other Gains and Charges and Note 9 - Fair Value Disclosures and for additional disclosures.</t>
  </si>
  <si>
    <t>ACCRUED AND OTHER LIABILITIES (Tables)</t>
  </si>
  <si>
    <t>Other Accrued Liabilities</t>
  </si>
  <si>
    <t>Other accrued liabilities consist of the following (in thousands): June 27, 2018 June 28, 2017 Sales tax $ 14,177 $ 12,494 Insurance 17,821 17,484 Property tax 17,422 16,566 Dividends 16,345 17,072 Deferred sale proceeds (1) 15,523 — Interest 7,756 7,696 Straight-line rent 5,176 4,593 Landlord contributions 2,689 2,968 Cyber security incident (2) 1,445 — Other (3) 28,846 32,642 $ 127,200 $ 111,515 (1) Deferred sale proceeds primarily relates to $13.7 million for the corporate headquarters sale, please see Note 1 - Nature of Operations and Summary of Significant Accounting Policies for further details. (2) Cyber security incident relates to the fiscal 2018 event, please see Note 13 - Commitments and Contingencies for further details. (3) Other primarily consists of reserves for restaurant closure activities, certain lease reserves (see Note 13 - Commitments and Contingencies for details), accruals for utilities and services, and banquet deposits for Maggiano’s events.</t>
  </si>
  <si>
    <t>Other Liabilities</t>
  </si>
  <si>
    <t>Other liabilities consist of the following (in thousands): June 27, 2018 June 28, 2017 Straight-line rent $ 55,592 $ 57,464 Insurance 40,093 42,532 Landlord contributions 23,334 26,402 Unfavorable leases 3,750 5,398 Unrecognized tax benefits 2,917 3,116 Other 5,999 6,212 $ 131,685 $ 141,124</t>
  </si>
  <si>
    <t>INCOME TAXES (Tables)</t>
  </si>
  <si>
    <t>Schedule of Income before Income Tax, Domestic and Foreign [Table Text Block]</t>
  </si>
  <si>
    <t>Income before provision for income taxes consists of the following (in thousands): Fiscal Years Ended June 27, 2018 June 28, 2017 June 29, 2016 Domestic $ 182,097 $ 186,679 $ 258,905 Foreign (11,875 ) 21,829 27,482 Total income before provision for income taxes $ 170,222 $ 208,508 $ 286,387</t>
  </si>
  <si>
    <t>Provision For Income Taxes From Continuing Operations</t>
  </si>
  <si>
    <t>The provision for income taxes consists of the following (in thousands): Fiscal Years Ended June 27, 2018 June 28, 2017 June 29, 2016 Current income tax expense: Federal $ 28,745 $ 64,407 $ 48,896 State 12,173 13,358 10,843 Foreign 1 2,490 3,497 Total current income tax expense 40,919 80,255 63,236 Deferred income tax (benefit) expense: Federal 6,560 (19,647 ) 21,842 State 139 (3,064 ) 704 Foreign (3,278 ) 141 (15 ) Total deferred income tax (benefit) expense 3,421 (22,570 ) 22,531 $ 44,340 $ 57,685 $ 85,767</t>
  </si>
  <si>
    <t>Reconciliation Between Reported Provision for Income Taxes And Amount Computed By Statutory Federal Income Tax Rate</t>
  </si>
  <si>
    <t>A reconciliation between the reported provision for income taxes and the amount computed by applying the statutory Federal income tax rate to income before provision for income taxes is as follows (in thousands): Fiscal Years Ended June 27, 2018 June 28, 2017 June 29, 2016 Income tax expense at statutory rate $ 47,833 $ 72,978 $ 100,236 FICA tax credit (22,641 ) (20,657 ) (20,497 ) State income taxes, net of Federal benefit 8,725 5,928 9,614 Tax reform impact 8,223 — — Stock based compensation excess tax shortfall 1,124 — — Other 1,076 (564 ) (3,586 ) $ 44,340 $ 57,685 $ 85,767</t>
  </si>
  <si>
    <t>Deferred Income Tax Assets And Liabilities</t>
  </si>
  <si>
    <t>The income tax effects of temporary differences that give rise to significant portions of deferred income tax assets and liabilities are as follows (in thousands): June 27, 2018 June 28, 2017 Deferred income tax assets: Leasing transactions $ 22,710 $ 32,019 Stock-based compensation 9,128 14,029 Restructure charges and impairments 2,435 3,533 Insurance reserves 12,134 19,700 Employee benefit plans 54 288 Gift cards 15,053 23,670 Net operating losses 6,119 2,554 Federal credit carryover 10,672 12,697 State credit carryover 3,518 3,148 Other, net 3,763 8,480 Less: Valuation allowance (6,104 ) (5,232 ) Total deferred income tax assets 79,482 114,886 Deferred income tax liabilities: Prepaid expenses 13,497 19,506 Goodwill and other amortization 20,284 30,213 Depreciation and capitalized interest on property and equipment 11,055 26,375 Other, net 1,033 1,763 Total deferred income tax liabilities 45,869 77,857 Net deferred income tax asset $ 33,613 $ 37,029</t>
  </si>
  <si>
    <t>Reconciliation Of Unrecognized Tax Benefits</t>
  </si>
  <si>
    <t>A reconciliation of unrecognized tax benefits are as follows (in thousands): June 27, 2018 June 28, 2017 Balance at beginning of year $ 4,062 $ 4,989 Additions based on tax positions related to the current year 502 402 Additions based on tax positions related to prior years — 31 Settlements with tax authorities — (681 ) Expiration of statute of limitations (638 ) (679 ) Balance at end of year $ 3,926 $ 4,062</t>
  </si>
  <si>
    <t>DEBT (Tables)</t>
  </si>
  <si>
    <t>Long-Term Debt</t>
  </si>
  <si>
    <t>Long-term debt consists of the following (in thousands): June 27, 2018 June 28, 2017 Revolving credit facility $ 820,250 $ 392,250 5.00% notes 350,000 350,000 3.88% notes 300,000 300,000 2.60% notes — 250,000 Capital lease obligations (see Note 8 - Leases) 43,018 45,417 Total long-term debt 1,513,268 1,337,667 Less unamortized debt issuance costs and discounts (6,556 ) (8,189 ) Total long-term debt less unamortized debt issuance costs and discounts 1,506,712 1,329,478 Less current installments (7,088 ) (9,649 ) $ 1,499,624 $ 1,319,829</t>
  </si>
  <si>
    <t>Long-Term Debt Maturities Excluding Capital Lease Obligations</t>
  </si>
  <si>
    <t>Excluding capital lease obligations (see Note 8 - Leases ) and interest, our long-term debt maturities for the five fiscal years following June 27, 2018 and thereafter are as follows (in thousands): Long-Term Debt 2019 $ — 2020 — 2021 — 2022 820,250 2023 300,000 Thereafter 350,000 $ 1,470,250</t>
  </si>
  <si>
    <t>LEASES (Tables)</t>
  </si>
  <si>
    <t>Schedule of Rent Expense</t>
  </si>
  <si>
    <t>Rent expense consists of the following (in thousands): June 27, 2018 June 28, 2017 June 29, 2016 Straight-lined minimum rent $ 111,096 $ 109,819 $ 107,776 Contingent rent 3,154 3,821 4,408 Other 11,656 11,682 11,283 Total rent expense $ 125,906 $ 125,322 $ 123,467</t>
  </si>
  <si>
    <t>Future Minimum Lease Payments</t>
  </si>
  <si>
    <t>As of June 27, 2018 , future minimum lease payments on capital and operating leases were as follows (in thousands): Fiscal Year Capital Leases Operating Leases 2019 $ 9,829 $ 119,579 2020 9,153 110,484 2021 7,079 96,717 2022 5,403 77,647 2023 4,220 53,332 Thereafter 20,254 112,156 Total minimum lease payments (1) 55,938 $ 569,915 Imputed interest (average rate of 7.00%) (12,920 ) Present value of minimum lease payments 43,018 Less current installments (7,088 ) $ 35,930 (1) Future minimum lease payments have not been reduced by minimum sublease rentals to be received in the future under non-cancelable subleases. The total of undiscounted future sublease rentals are approximately $24.4 million and $17.6 million for capital and operating subleases, respectively, as of June 27, 2018 .</t>
  </si>
  <si>
    <t>FAIR VALUE DISCLOSURES (Tables)</t>
  </si>
  <si>
    <t>Schedule of Carrying Values and Estimated Fair Values of Debt Instruments</t>
  </si>
  <si>
    <t>The carrying amounts, which are net of unamortized debt issuance costs and discounts, and fair values of the 2.60% notes, 3.88% notes and 5.00% notes are as follows (in thousands), please see further details at Note 7 - Debt : June 27, 2018 June 28, 2017 Carrying Amount Fair Value Carrying Amount Fair Value 2.60% Notes $ — $ — $ 249,495 $ 250,480 3.88% Notes $ 298,267 $ 285,324 $ 297,912 $ 286,077 5.00% Notes $ 345,175 $ 342,276 $ 344,405 $ 347,956</t>
  </si>
  <si>
    <t>STOCK-BASED COMPENSATION (Tables)</t>
  </si>
  <si>
    <t>Stock Options [Member]</t>
  </si>
  <si>
    <t>Transactions during fiscal 2018</t>
  </si>
  <si>
    <t>Transactions during fiscal 2018 were as follows (in thousands, except option prices): Number of Weighted Weighted Aggregate Options outstanding at June 28, 2017 1,376 $ 45.46 Granted (1) 1,302 31.55 Exercised (116 ) 20.07 Forfeited or canceled (203 ) 47.27 Options outstanding at June 27, 2018 (1) 2,359 $ 38.87 6.0 $ 28,163 Options exercisable at June 27, 2018 662 $ 43.73 3.7 $ 5,076 (1) There were 750,000 performance stock options granted in fiscal 2018 , all of which were outstanding at June 27, 2018 .</t>
  </si>
  <si>
    <t>Restricted Share Award [Member]</t>
  </si>
  <si>
    <t>Transactions during fiscal 2018 were as follows (in thousands, except fair values): Number of Weighted Restricted share awards outstanding at June 28, 2017 814 $ 46.32 Granted 466 32.05 Vested (200 ) 48.31 Forfeited (78 ) 39.67 Restricted share awards outstanding at June 27, 2018 1,002 $ 39.80</t>
  </si>
  <si>
    <t>SUPPLEMENTAL CASH FLOW INFORMATION (Tables)</t>
  </si>
  <si>
    <t>Cash Paid For Interest And Income Taxes</t>
  </si>
  <si>
    <t>Cash paid for income taxes and interest is as follows (in thousands): Fiscal Years Ended June 27, 2018 June 28, 2017 June 29, 2016 Income taxes, net of refunds $ 55,992 $ 89,035 $ 45,743 Interest, net of amounts capitalized 53,059 39,767 28,989</t>
  </si>
  <si>
    <t>Non-Cash Investing And Financing Activities</t>
  </si>
  <si>
    <t>Non-cash investing and financing activities are as follows (in thousands): Fiscal Years Ended June 27, 2018 June 28, 2017 June 29, 2016 Retirement of fully depreciated assets $ 32,893 $ 21,185 $ 24,806 Dividends declared but not paid 17,042 17,317 18,442 Accrued capital expenditures 11,311 12,738 7,094 Capital lease additions 7,912 11,717 —</t>
  </si>
  <si>
    <t>SEGMENT INFORMATION (Tables)</t>
  </si>
  <si>
    <t>Schedule of Segment Reporting Information, by Segment</t>
  </si>
  <si>
    <t>The following tables reconcile our segment results to our consolidated results reported in accordance with GAAP (in thousands): Fiscal Year Ended June 27, 2018 Chili’s Maggiano’s Other Consolidated Company sales $ 2,628,262 $ 413,254 $ — $ 3,041,516 Franchise and other revenues 71,914 21,987 — 93,901 Total revenues 2,700,176 435,241 — 3,135,417 Company restaurant expenses (1) 2,223,987 362,843 577 2,587,407 Depreciation and amortization 124,997 15,912 10,483 151,392 General and administrative 39,580 5,560 90,872 136,012 Other gains and charges 24,498 1,061 8,941 34,500 Total operating costs and expenses 2,413,062 385,376 110,873 2,909,311 Operating income (loss) 287,114 49,865 (110,873 ) 226,106 Interest expense — — 58,986 58,986 Other, net — — (3,102 ) (3,102 ) Income (loss) before provision for income taxes $ 287,114 $ 49,865 $ (166,757 ) $ 170,222 Segment assets $ 1,122,152 $ 151,078 $ 74,110 $ 1,347,340 Payments for property and equipment 85,327 7,519 8,435 101,281 Fiscal Year Ended June 28, 2017 Chili’s Maggiano’s Other Consolidated Company sales $ 2,653,301 $ 409,278 $ — $ 3,062,579 Franchise and other revenues 66,693 21,565 — 88,258 Total revenues 2,719,994 430,843 — 3,150,837 Company restaurant expenses (1) 2,220,607 361,700 469 2,582,776 Depreciation and amortization 129,335 16,172 10,902 156,409 General and administrative 37,005 6,191 89,623 132,819 Other gains and charges 13,229 783 8,643 22,655 Total operating costs and expenses 2,400,176 384,846 109,637 2,894,659 Operating income (loss) 319,818 45,997 (109,637 ) 256,178 Interest expense — — 49,547 49,547 Other, net — — (1,877 ) (1,877 ) Income (loss) before provision for income taxes $ 319,818 $ 45,997 $ (157,307 ) $ 208,508 Segment assets $ 1,164,631 $ 162,832 $ 76,170 $ 1,403,633 Equity method investment 10,171 — — 10,171 Payments for property and equipment 75,992 13,288 13,293 102,573 Fiscal Year Ended June 29, 2016 Chili’s Maggiano’s Other Consolidated Company sales $ 2,754,904 $ 411,755 $ — $ 3,166,659 Franchise and other revenues 68,484 22,346 — 90,830 Total revenues 2,823,388 434,101 — 3,257,489 Company restaurant expenses (1) 2,272,771 364,466 1,635 2,638,872 Depreciation and amortization 131,306 15,046 10,016 156,368 General and administrative 35,845 6,225 85,523 127,593 Other gains and charges 6,973 3,472 6,735 17,180 Total operating costs and expenses 2,446,895 389,209 103,909 2,940,013 Operating income (loss) 376,493 44,892 (103,909 ) 317,476 Interest expense — — 32,574 32,574 Other, net — — (1,485 ) (1,485 ) Income (loss) before provision for income taxes $ 376,493 $ 44,892 $ (134,998 ) $ 286,387 Payments for property and equipment $ 80,277 $ 17,540 $ 14,971 $ 112,788 (1) Company restaurant expenses includes Cost of sales , Restaurant labor and Restaurant expenses , including advertising.</t>
  </si>
  <si>
    <t>QUARTERLY RESULTS OF OPERATIONS (UNAUDITED) (Tables)</t>
  </si>
  <si>
    <t>Unaudited Consolidated Quarterly Results Of Operations</t>
  </si>
  <si>
    <t>The following table summarizes the unaudited consolidated quarterly results of operations for fiscal 2018 and 2017 (in thousands, except per share amounts): Fiscal Year Ended June 27, 2018 First Quarter Second Quarter Third Quarter Fourth Quarter Revenues $ 739,390 $ 766,400 $ 812,534 $ 817,093 Income before provision for income taxes $ 15,149 $ 41,142 $ 58,916 $ 55,015 Net income $ 9,877 $ 25,366 $ 46,916 $ 43,723 Basic net income per share $ 0.20 $ 0.55 $ 1.03 $ 1.03 Diluted net income per share $ 0.20 $ 0.54 $ 1.02 $ 1.01 Basic weighted average shares outstanding 48,293 46,432 45,433 42,649 Diluted weighted average shares outstanding 48,732 46,880 45,973 43,469 Fiscal Year Ended June 28, 2017 First Quarter Second Quarter Third Quarter Fourth Quarter Revenues $ 758,492 $ 771,043 $ 810,641 $ 810,661 Income before provision for income taxes $ 32,966 $ 48,268 $ 59,612 $ 67,662 Net income $ 23,233 $ 34,637 $ 42,369 $ 50,584 Basic net income per share $ 0.42 $ 0.70 $ 0.87 $ 1.03 Diluted net income per share $ 0.42 $ 0.69 $ 0.86 $ 1.02 Basic weighted average shares outstanding 54,844 49,833 48,954 48,917 Diluted weighted average shares outstanding 55,576 50,480 49,506 49,435</t>
  </si>
  <si>
    <t>NATURE OF OPERATIONS AND SUMMARY OF SIGNIFICANT ACCOUNTING POLICIES (Narrative) (Details)</t>
  </si>
  <si>
    <t>Aug. 13, 2018USD ($)$ / shares</t>
  </si>
  <si>
    <t>Jun. 29, 2016USD ($)</t>
  </si>
  <si>
    <t>Aug. 27, 2018USD ($)Locationshares</t>
  </si>
  <si>
    <t>Jun. 27, 2018USD ($)LocationrestaurantCountry$ / sharesshares</t>
  </si>
  <si>
    <t>Sep. 27, 2017USD ($)$ / shares</t>
  </si>
  <si>
    <t>Jun. 28, 2017USD ($)$ / shares</t>
  </si>
  <si>
    <t>Jun. 27, 2018USD ($)LocationsegmentrestaurantCountry$ / sharesshares</t>
  </si>
  <si>
    <t>Jun. 29, 2016USD ($)$ / shares</t>
  </si>
  <si>
    <t>Jun. 28, 2018USD ($)</t>
  </si>
  <si>
    <t>Organization Consolidation And Presentation Of Financial Statements [Line Items]</t>
  </si>
  <si>
    <t>Number of restaurants | restaurant</t>
  </si>
  <si>
    <t>Number of countries in which entity operates | Country</t>
  </si>
  <si>
    <t>Number of territories in which entity operates | Location</t>
  </si>
  <si>
    <t>53rd week revenues</t>
  </si>
  <si>
    <t>Depreciation</t>
  </si>
  <si>
    <t>Advertising expense, net of franchisee contribution</t>
  </si>
  <si>
    <t>Stock-based compensation expense from continuing operations</t>
  </si>
  <si>
    <t>Tax benefit related to stock-based compensation expense</t>
  </si>
  <si>
    <t>Weighted average fair values of option grants | $ / shares</t>
  </si>
  <si>
    <t>Number of preferred stock the Board of Directors is authorized to issue | shares</t>
  </si>
  <si>
    <t>Preferred stock, par value | $ / shares</t>
  </si>
  <si>
    <t>Preferred stock, shares issued | shares</t>
  </si>
  <si>
    <t>Increase in share repurchase program</t>
  </si>
  <si>
    <t>Stock repurchase program, total authorization of shares to be repurchased</t>
  </si>
  <si>
    <t>Stock repurchase during period, shares | shares</t>
  </si>
  <si>
    <t>Payments for repurchase of common stock</t>
  </si>
  <si>
    <t>Remaining authorized share purchases, amount</t>
  </si>
  <si>
    <t>Percentage increase in quarterly dividend declared</t>
  </si>
  <si>
    <t>12.00%</t>
  </si>
  <si>
    <t>Dividends per share | $ / shares</t>
  </si>
  <si>
    <t>Dividends payable, current</t>
  </si>
  <si>
    <t>Number of reportable segments | segment</t>
  </si>
  <si>
    <t>Minimum [Member] | Buildings And Leasehold Improvements [Member]</t>
  </si>
  <si>
    <t>Estimated useful lives</t>
  </si>
  <si>
    <t>5 years</t>
  </si>
  <si>
    <t>Minimum [Member] | Furniture And Equipment [Member]</t>
  </si>
  <si>
    <t>3 years</t>
  </si>
  <si>
    <t>Maximum [Member] | Buildings And Leasehold Improvements [Member]</t>
  </si>
  <si>
    <t>20 years</t>
  </si>
  <si>
    <t>Maximum [Member] | Furniture And Equipment [Member]</t>
  </si>
  <si>
    <t>7 years</t>
  </si>
  <si>
    <t>Exercised, number of options | shares</t>
  </si>
  <si>
    <t>CorporateHeadquarters [Member] | Land [Member]</t>
  </si>
  <si>
    <t>Sale leaseback transaction, historical cost of assets sold</t>
  </si>
  <si>
    <t>CorporateHeadquarters [Member] | Building and Building Improvements [Member]</t>
  </si>
  <si>
    <t>CorporateHeadquarters [Member] | CorporateHeadquarters [Member]</t>
  </si>
  <si>
    <t>Proceeds from sale of current corporate headquarters</t>
  </si>
  <si>
    <t>Chili's Restaurants [Member]</t>
  </si>
  <si>
    <t>Sale leaseback transaction, accumulated depreciation</t>
  </si>
  <si>
    <t>Chili's Restaurants [Member] | Land [Member]</t>
  </si>
  <si>
    <t>Chili's Restaurants [Member] | Buildings And Leasehold Improvements [Member]</t>
  </si>
  <si>
    <t>Chili's Restaurants [Member] | Furniture And Equipment [Member]</t>
  </si>
  <si>
    <t>Accounting Standards Update 2016-09 [Member]</t>
  </si>
  <si>
    <t>New Accounting Pronouncement or Change in Accounting Principle, Effect of Change on Net Income</t>
  </si>
  <si>
    <t>New accounting pronouncement or change in acounting principle, effect of change on diluted net income per share | $ / shares</t>
  </si>
  <si>
    <t>Excess tax benefit from share-based compensation, financing activities</t>
  </si>
  <si>
    <t>Subsequent Event [Member]</t>
  </si>
  <si>
    <t>Subsequent Event [Member] | Chili's Restaurants [Member]</t>
  </si>
  <si>
    <t>Number of Chili's properties sold and leased back under operating leases | Location</t>
  </si>
  <si>
    <t>Entity Operated Units [Member]</t>
  </si>
  <si>
    <t>Franchised Units [Member]</t>
  </si>
  <si>
    <t>NATURE OF OPERATIONS AND SUMMARY OF SIGNIFICANT ACCOUNTING POLICIES (Fair Value Assumptions Using Black-Scholes Option-Pricing Model) (Details)</t>
  </si>
  <si>
    <t>Expected volatility</t>
  </si>
  <si>
    <t>25.20%</t>
  </si>
  <si>
    <t>25.50%</t>
  </si>
  <si>
    <t>27.50%</t>
  </si>
  <si>
    <t>Risk-free interest rate</t>
  </si>
  <si>
    <t>1.90%</t>
  </si>
  <si>
    <t>1.30%</t>
  </si>
  <si>
    <t>1.50%</t>
  </si>
  <si>
    <t>Expected lives</t>
  </si>
  <si>
    <t>6 years</t>
  </si>
  <si>
    <t>Dividend yield</t>
  </si>
  <si>
    <t>4.40%</t>
  </si>
  <si>
    <t>2.60%</t>
  </si>
  <si>
    <t>2.40%</t>
  </si>
  <si>
    <t>NATURE OF OPERATIONS AND SUMMARY OF SIGNIFICANT ACCOUNTING POLICIES Schedule of Weighted Average Number of Shares (Details) - shares shares in Thousands</t>
  </si>
  <si>
    <t>Mar. 28, 2018</t>
  </si>
  <si>
    <t>Mar. 29, 2017</t>
  </si>
  <si>
    <t>Dec. 28, 2016</t>
  </si>
  <si>
    <t>Sep. 28, 2016</t>
  </si>
  <si>
    <t>Reconciliation of Weighted Average Shares Outstanding [Line Items]</t>
  </si>
  <si>
    <t>Weighted average number diluted shares outstanding adjustment</t>
  </si>
  <si>
    <t>Stock options and restricted share awards outstanding excluded from dilutive earnings per share</t>
  </si>
  <si>
    <t>Incremental common shares attributable to dilutive effect of share-based payment arrangements</t>
  </si>
  <si>
    <t>EQUITY METHOD INVESTMENT (Narrative) (Details) $ in Thousands</t>
  </si>
  <si>
    <t>Jun. 27, 2018USD ($)</t>
  </si>
  <si>
    <t>Jun. 28, 2017restaurant</t>
  </si>
  <si>
    <t>Income Statement, Balance Sheet and Additional Disclosures by Disposal Groups, Including Discontinued Operations [Line Items]</t>
  </si>
  <si>
    <t>Sales Price of JV</t>
  </si>
  <si>
    <t>Equity Method Investment, Realized Gain (Loss) on Disposal</t>
  </si>
  <si>
    <t>Reclassification from Accumulated Other Comprehensive Income, Current Period, Net of Tax</t>
  </si>
  <si>
    <t>Other Comprehensive Income (Loss), Foreign Currency Transaction and Translation Reclassification Adjustment from AOCI, Realized upon Sale or Liquidation, Net of Tax</t>
  </si>
  <si>
    <t>Joint Venture Investment, Mexico [Member]</t>
  </si>
  <si>
    <t>Number of restaurants to develop | restaurant</t>
  </si>
  <si>
    <t>Number of restaurants operating in joint venture | restaurant</t>
  </si>
  <si>
    <t>EQUITY METHOD INVESTMENT Schedule of Accumulated Other Comprehensive Loss (Details) - USD ($) $ in Thousands</t>
  </si>
  <si>
    <t>Other Comprehensive Income (Loss), Foreign Currency Transaction and Translation Gain (Loss) Arising During Period, Net of Tax</t>
  </si>
  <si>
    <t>OTHER GAINS AND CHARGES (Schedule Of Other Gains And Charges) (Details) - USD ($) $ in Thousands</t>
  </si>
  <si>
    <t>Restaurant impairment charges</t>
  </si>
  <si>
    <t>Restaurant closure charges</t>
  </si>
  <si>
    <t>Hurricane-related costs, net of recoveries</t>
  </si>
  <si>
    <t>Cyber security incident charges</t>
  </si>
  <si>
    <t>Sale-leaseback transaction charges</t>
  </si>
  <si>
    <t>Lease guarantee charges</t>
  </si>
  <si>
    <t>Accelerated depreciation</t>
  </si>
  <si>
    <t>Remodel-related costs</t>
  </si>
  <si>
    <t>Foreign currency transaction loss</t>
  </si>
  <si>
    <t>Severance and other benefits</t>
  </si>
  <si>
    <t>Gain on the sale of assets, net</t>
  </si>
  <si>
    <t>Information technology restructuring</t>
  </si>
  <si>
    <t>Impairment of investment</t>
  </si>
  <si>
    <t>Acquisition costs</t>
  </si>
  <si>
    <t>Impairment of intangible assets</t>
  </si>
  <si>
    <t>Litigation</t>
  </si>
  <si>
    <t>OTHER GAINS AND CHARGES (Narrative) (Details) - USD ($) $ in Thousands</t>
  </si>
  <si>
    <t>Dec. 23, 2015</t>
  </si>
  <si>
    <t>Restructuring Cost and Reserve [Line Items]</t>
  </si>
  <si>
    <t>Impairment of Long-Lived Assets Held-for-use</t>
  </si>
  <si>
    <t>Insurance Settlements Receivable, Current</t>
  </si>
  <si>
    <t>Professional Fees</t>
  </si>
  <si>
    <t>Proceeds from Legal Settlements</t>
  </si>
  <si>
    <t>Expenses related to a bankrupt franchisee</t>
  </si>
  <si>
    <t>Other Restructuring [Member]</t>
  </si>
  <si>
    <t>Hurricane [Member]</t>
  </si>
  <si>
    <t>Insured Event, Gain (Loss)</t>
  </si>
  <si>
    <t>Gain on Business Interruption Insurance Recovery</t>
  </si>
  <si>
    <t>Flood [Member]</t>
  </si>
  <si>
    <t>Chili's Canada Restaurants [Member]</t>
  </si>
  <si>
    <t>GOODWILL (Changes In Carrying Amount Of Goodwill) (Details) - USD ($) $ in Thousands</t>
  </si>
  <si>
    <t>Goodwill [Roll Forward]</t>
  </si>
  <si>
    <t>Balance at beginning of year</t>
  </si>
  <si>
    <t>Goodwill, Acquired During Period</t>
  </si>
  <si>
    <t>Balance at end of year</t>
  </si>
  <si>
    <t>Maggiano's Restaurants [Member]</t>
  </si>
  <si>
    <t>GOODWILL AND INTANGIBLES Schedule of Intangibles (Details) - USD ($) $ in Thousands</t>
  </si>
  <si>
    <t>Schedule of Intangible Assets [Line Items]</t>
  </si>
  <si>
    <t>Gross Carrying Amount</t>
  </si>
  <si>
    <t>Accumulated Amortization</t>
  </si>
  <si>
    <t>Net Carrying Amount</t>
  </si>
  <si>
    <t>Indefinite-lived Intangible Assets [Member]</t>
  </si>
  <si>
    <t>Chili's Restaurants [Member] | Franchise Rights [Member]</t>
  </si>
  <si>
    <t>[1]</t>
  </si>
  <si>
    <t>Chili's Restaurants [Member] | Other Intangible Assets [Member]</t>
  </si>
  <si>
    <t>Chili's Restaurants [Member] | Indefinite-lived Intangible Assets [Member]</t>
  </si>
  <si>
    <t>Maggiano's Restaurants [Member] | Indefinite-lived Intangible Assets [Member]</t>
  </si>
  <si>
    <t>The gross carrying amount and accumulated amortization include the impact of foreign currency translation on existing balances of $0.1 million and $0.1 million for fiscal 2018 and 2017, respectively. We also recorded an impairment charge of $1.5 million and $0.8 million in Other gains and charges in the Consolidated Statements of Comprehensive Income in fiscal 2018 and fiscal 2017, respectively. See Note 3 - Other Gains and Charges and Note 9 - Fair Value Disclosures and for additional disclosures.</t>
  </si>
  <si>
    <t>GOODWILL AND INTANGIBLES Schedule of Intangibles (Narrative) (Details) -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Impairment Loss</t>
  </si>
  <si>
    <t>Amortization of Intangible Assets</t>
  </si>
  <si>
    <t>ACCRUED AND OTHER LIABILITIES (Accrued Liabilities) (Details) - USD ($) $ in Thousands</t>
  </si>
  <si>
    <t>Accrued and other liabilities [Line Items]</t>
  </si>
  <si>
    <t>Sales tax</t>
  </si>
  <si>
    <t>Insurance</t>
  </si>
  <si>
    <t>Property tax</t>
  </si>
  <si>
    <t>Deferred sale proceeds(1)</t>
  </si>
  <si>
    <t>Interest</t>
  </si>
  <si>
    <t>Straight-line rent</t>
  </si>
  <si>
    <t>Landlord contributions</t>
  </si>
  <si>
    <t>Cyber security incident(2)</t>
  </si>
  <si>
    <t>[2]</t>
  </si>
  <si>
    <t>Other3</t>
  </si>
  <si>
    <t>[3]</t>
  </si>
  <si>
    <t>Deferred sale proceeds primarily relates to $13.7 million for the corporate headquarters sale, please see Note 1 - Nature of Operations and Summary of Significant Accounting Policies for further details.</t>
  </si>
  <si>
    <t>Cyber security incident relates to the fiscal 2018 event, please see Note 13 - Commitments and Contingencies for further details.</t>
  </si>
  <si>
    <t>Other primarily consists of reserves for restaurant closure activities, certain lease reserves (see Note 13 - Commitments and Contingencies for details), accruals for utilities and services, and banquet deposits for Maggiano’s events.</t>
  </si>
  <si>
    <t>ACCRUED AND OTHER LIABILITIES (Other Liabilities) (Details) - USD ($) $ in Thousands</t>
  </si>
  <si>
    <t>Unfavorable leases</t>
  </si>
  <si>
    <t>Unrecognized tax benefits</t>
  </si>
  <si>
    <t>INCOME TAXES (Income Before Provision For Income Taxes) (Details) - USD ($) $ in Thousands</t>
  </si>
  <si>
    <t>Income (Loss) from Continuing Operations before Income Taxes, Domestic</t>
  </si>
  <si>
    <t>Income (Loss) from Continuing Operations before Income Taxes, Foreign</t>
  </si>
  <si>
    <t>INCOME TAXES (Provision For Income Taxes From Continuing Operations) (Details) - USD ($) $ in Thousands</t>
  </si>
  <si>
    <t>Current income tax expense:</t>
  </si>
  <si>
    <t>Federal</t>
  </si>
  <si>
    <t>State</t>
  </si>
  <si>
    <t>Foreign</t>
  </si>
  <si>
    <t>Total current income tax expense</t>
  </si>
  <si>
    <t>Deferred income tax (benefit) expense:</t>
  </si>
  <si>
    <t>Total deferred income tax (benefit) expense</t>
  </si>
  <si>
    <t>INCOME TAXES (Reconciliation Between Reported Provision For Income Taxes And Amount Computed By Statutory Federal Income Tax Rate) (Details) - USD ($) $ in Thousands</t>
  </si>
  <si>
    <t>Income tax expense at statutory rate</t>
  </si>
  <si>
    <t>FICA tax credit</t>
  </si>
  <si>
    <t>State income taxes, net of Federal benefit</t>
  </si>
  <si>
    <t>Tax reform impact</t>
  </si>
  <si>
    <t>Stock based compensation excess tax shortfall</t>
  </si>
  <si>
    <t>INCOME TAXES (Deferred Income Tax Assets And Liabilities) (Details) - USD ($) $ in Thousands</t>
  </si>
  <si>
    <t>Deferred income tax assets:</t>
  </si>
  <si>
    <t>Leasing transactions</t>
  </si>
  <si>
    <t>Restructure charges and impairments</t>
  </si>
  <si>
    <t>Insurance reserves</t>
  </si>
  <si>
    <t>Employee benefit plans</t>
  </si>
  <si>
    <t>Gift cards</t>
  </si>
  <si>
    <t>Net operating losses</t>
  </si>
  <si>
    <t>Federal credit carryover</t>
  </si>
  <si>
    <t>State credit carryover</t>
  </si>
  <si>
    <t>Less: Valuation allowance</t>
  </si>
  <si>
    <t>Total deferred income tax assets</t>
  </si>
  <si>
    <t>Deferred income tax liabilities:</t>
  </si>
  <si>
    <t>Goodwill and other amortization</t>
  </si>
  <si>
    <t>Depreciation and capitalized interest on property and equipment</t>
  </si>
  <si>
    <t>Total deferred income tax liabilities</t>
  </si>
  <si>
    <t>Net deferred income tax asset</t>
  </si>
  <si>
    <t>INCOME TAXES (Reconciliation Of Unrecognized Tax Benefits) (Details) - USD ($) $ in Thousands</t>
  </si>
  <si>
    <t>Reconciliation of Unrecognized Tax Benefits, Excluding Amounts Pertaining to Examined Tax Returns [Roll Forward]</t>
  </si>
  <si>
    <t>Additions based on tax positions related to the current year</t>
  </si>
  <si>
    <t>Additions based on tax positions related to prior years</t>
  </si>
  <si>
    <t>Settlements with tax authorities</t>
  </si>
  <si>
    <t>Expiration of statute of limitations</t>
  </si>
  <si>
    <t>INCOME TAXES (Narrative) (Details) - USD ($) $ in Thousands</t>
  </si>
  <si>
    <t>Jun. 26, 2019</t>
  </si>
  <si>
    <t>Income Tax Disclosure [Line Items]</t>
  </si>
  <si>
    <t>State net operating losses</t>
  </si>
  <si>
    <t>Deferred Tax Assets, Tax Credit Carryforwards, Foreign</t>
  </si>
  <si>
    <t>Deferred Tax Assets, State Credit Carryover, Recognized</t>
  </si>
  <si>
    <t>Valuation Allowance, Deferred Tax Asset, Increase (Decrease), Amount</t>
  </si>
  <si>
    <t>Undistributed Earnings of Foreign Subsidiaries</t>
  </si>
  <si>
    <t>Statutory Federal income tax rate</t>
  </si>
  <si>
    <t>28.10%</t>
  </si>
  <si>
    <t>35.00%</t>
  </si>
  <si>
    <t>Amount that would affect the effective tax rate if recognized</t>
  </si>
  <si>
    <t>Income tax penalties and interest accrued</t>
  </si>
  <si>
    <t>Income tax penalties and interest accrued, net of deferred tax benefits</t>
  </si>
  <si>
    <t>Federal deferred tax benefit</t>
  </si>
  <si>
    <t>Scenario, Forecast [Member]</t>
  </si>
  <si>
    <t>21.00%</t>
  </si>
  <si>
    <t>DEBT (Long-Term Debt) (Details) - USD ($) $ in Thousands</t>
  </si>
  <si>
    <t>Debt [Line Items]</t>
  </si>
  <si>
    <t>Capital lease obligations (see Note 8 - Leases)</t>
  </si>
  <si>
    <t>Long-term debt and capital lease obligations, including current maturities</t>
  </si>
  <si>
    <t>Debt Instrument, Unamortized Discount (Premium) and Debt Issuance Costs, Net</t>
  </si>
  <si>
    <t>Debt and capital lease obligations, net of unamortized debt issuance costs and discounts</t>
  </si>
  <si>
    <t>Less current installments</t>
  </si>
  <si>
    <t>5.00% Notes</t>
  </si>
  <si>
    <t>Senior Notes</t>
  </si>
  <si>
    <t>3.88% Notes</t>
  </si>
  <si>
    <t>2.60% Notes</t>
  </si>
  <si>
    <t>$1B Revolving Credit Facility [Member]</t>
  </si>
  <si>
    <t>Revolving credit facility</t>
  </si>
  <si>
    <t>DEBT (Long-Term Debt Maturities Excluding Capital Lease Obligations) (Details) $ in Thousands</t>
  </si>
  <si>
    <t>Thereafter</t>
  </si>
  <si>
    <t>Carrying value of notes and revolving credit facility</t>
  </si>
  <si>
    <t>DEBT (Narrative) (Details) - USD ($) $ in Thousands</t>
  </si>
  <si>
    <t>Jun. 24, 2015</t>
  </si>
  <si>
    <t>Repayments of Long-term Lines of Credit</t>
  </si>
  <si>
    <t>Debt instrument, face amount</t>
  </si>
  <si>
    <t>Repayments of Long-term Debt</t>
  </si>
  <si>
    <t>Line of Credit Facility, Covenant Compliance</t>
  </si>
  <si>
    <t>We are currently in compliance with all financial covenants.</t>
  </si>
  <si>
    <t>Stated interest rate</t>
  </si>
  <si>
    <t>3.88%</t>
  </si>
  <si>
    <t>5.00%</t>
  </si>
  <si>
    <t>$750M Revolving Credit Facility [Member]</t>
  </si>
  <si>
    <t>Line of credit facility, maximum borrowing capacity</t>
  </si>
  <si>
    <t>Debt Issuance Costs, Gross</t>
  </si>
  <si>
    <t>Line of Credit Facility, Interest Rate During Period</t>
  </si>
  <si>
    <t>3.79%</t>
  </si>
  <si>
    <t>Debt Instrument, Description of Variable Rate Basis</t>
  </si>
  <si>
    <t>One month LIBOR</t>
  </si>
  <si>
    <t>Proceeds from Lines of Credit</t>
  </si>
  <si>
    <t>Debt available under revolving credit facility</t>
  </si>
  <si>
    <t>Repayments of Lines of Credit</t>
  </si>
  <si>
    <t>$1B Revolving Credit Facility [Member] | Maximum [Member]</t>
  </si>
  <si>
    <t>Basis spread on variable rate</t>
  </si>
  <si>
    <t>2.00%</t>
  </si>
  <si>
    <t>$1B Revolving Credit Facility [Member] | Minimum [Member]</t>
  </si>
  <si>
    <t>1.70%</t>
  </si>
  <si>
    <t>$890M of the $1B Revolving Credit Facility [Member]</t>
  </si>
  <si>
    <t>Line of Credit Facility, Expiration Date</t>
  </si>
  <si>
    <t>Sep. 12,
		2021</t>
  </si>
  <si>
    <t>$110M of the $1B Revolving Credit Facility [Member]</t>
  </si>
  <si>
    <t>Mar. 12,
		2020</t>
  </si>
  <si>
    <t>London Interbank Offered Rate (LIBOR) [Member] | $1B Revolving Credit Facility [Member]</t>
  </si>
  <si>
    <t>2.09%</t>
  </si>
  <si>
    <t>Accelerated Share Repurchase Agreement [Member]</t>
  </si>
  <si>
    <t>LEASES (Narrative) (Details) - USD ($) $ in Millions</t>
  </si>
  <si>
    <t>Capital Leased Assets [Line Items]</t>
  </si>
  <si>
    <t>Capital Leases, Income Statement, Amortization Expense</t>
  </si>
  <si>
    <t>Minimum lease renewal term at Company's option, years</t>
  </si>
  <si>
    <t>2 years</t>
  </si>
  <si>
    <t>Maximum lease renewal term at Company's option, years</t>
  </si>
  <si>
    <t>34 years</t>
  </si>
  <si>
    <t>Building [Member]</t>
  </si>
  <si>
    <t>Capital Leased Assets, Gross</t>
  </si>
  <si>
    <t>Capital lease accumulated amortization</t>
  </si>
  <si>
    <t>Equipment [Member]</t>
  </si>
  <si>
    <t>LEASES (Rent Expense Detail) (Details) - USD ($) $ in Thousands</t>
  </si>
  <si>
    <t>Straight-lined minimum rent</t>
  </si>
  <si>
    <t>Contingent rent</t>
  </si>
  <si>
    <t>Total rent expense</t>
  </si>
  <si>
    <t>LEASES (Future Minimum Lease Payments) (Details) $ in Thousands</t>
  </si>
  <si>
    <t>Percentage Of Imputed Average Capital Lease Interest</t>
  </si>
  <si>
    <t>7.00%</t>
  </si>
  <si>
    <t>Capital Leases, 2019</t>
  </si>
  <si>
    <t>Capital Leases, 2020</t>
  </si>
  <si>
    <t>Capital Leases, 2021</t>
  </si>
  <si>
    <t>Capital Leases, 2022</t>
  </si>
  <si>
    <t>Capital Leases, 2023</t>
  </si>
  <si>
    <t>Capital Leases, Thereafter</t>
  </si>
  <si>
    <t>Capital Leases, Total minimum lease payments</t>
  </si>
  <si>
    <t>Imputed interest (average rate of 7.00%)</t>
  </si>
  <si>
    <t>Present value of minimum lease payments</t>
  </si>
  <si>
    <t>Capital Leases, Net minimum payments</t>
  </si>
  <si>
    <t>Operating Leases, 2019</t>
  </si>
  <si>
    <t>Operating Leases, 2020</t>
  </si>
  <si>
    <t>Operating Leases, 2021</t>
  </si>
  <si>
    <t>Operating Leases, 2022</t>
  </si>
  <si>
    <t>Operating Leases, 2023</t>
  </si>
  <si>
    <t>Operating Leases, Thereafter</t>
  </si>
  <si>
    <t>Operating Leases, Total minimum lease payments</t>
  </si>
  <si>
    <t>Capital Leases, Minimum sublease rentals</t>
  </si>
  <si>
    <t>Operating Leases, Minimum sublease rentals</t>
  </si>
  <si>
    <t>Future minimum lease payments have not been reduced by minimum sublease rentals to be received in the future under non-cancelable subleases. The total of undiscounted future sublease rentals are approximately $24.4 million and $17.6 million for capital and operating subleases, respectively, as of June 27, 2018.</t>
  </si>
  <si>
    <t>FAIR VALUE DISCLOSURES (Assets Measured At Fair Value On Non-Recurring Basis) (Details) $ in Thousands</t>
  </si>
  <si>
    <t>Dec. 27, 2017USD ($)</t>
  </si>
  <si>
    <t>Sep. 27, 2017USD ($)restaurant</t>
  </si>
  <si>
    <t>Jun. 28, 2017USD ($)</t>
  </si>
  <si>
    <t>Dec. 28, 2016USD ($)</t>
  </si>
  <si>
    <t>Jun. 27, 2018USD ($)restaurant</t>
  </si>
  <si>
    <t>Jun. 28, 2017USD ($)restaurantAsset</t>
  </si>
  <si>
    <t>Fair Value Disclosures [Line Items]</t>
  </si>
  <si>
    <t>Carrying value of impaired long lived assets</t>
  </si>
  <si>
    <t>Carrying value of reacquired franchise rights</t>
  </si>
  <si>
    <t>Number of underperforming restaurants | restaurant</t>
  </si>
  <si>
    <t>Fair value of impaired long-lived asset</t>
  </si>
  <si>
    <t>Liquor Licenses [Member]</t>
  </si>
  <si>
    <t>Number of impaired indefinite-lived assets | Asset</t>
  </si>
  <si>
    <t>Fair value of indefinite lived asset</t>
  </si>
  <si>
    <t>Impairment of intangible assets, indefinite-lived (excluding goodwill)</t>
  </si>
  <si>
    <t>FAIR VALUE DISCLOSURES (Other Financial Instruments) (Details) - USD ($) $ in Thousands</t>
  </si>
  <si>
    <t>Debt Instrument [Line Items]</t>
  </si>
  <si>
    <t>Notes Receivable, Fair Value Disclosure</t>
  </si>
  <si>
    <t>Long-term Debt</t>
  </si>
  <si>
    <t>Long-term Debt, Fair Value</t>
  </si>
  <si>
    <t>Debt Instrument, Interest Rate, Stated Percentage</t>
  </si>
  <si>
    <t>STOCK-BASED COMPENSATION (Narrative) (Details) - USD ($) shares in Millions, $ in Millions</t>
  </si>
  <si>
    <t>Share-based Compensation Arrangement by Share-based Payment Award [Line Items]</t>
  </si>
  <si>
    <t>Tax benefit from exercise of stock options</t>
  </si>
  <si>
    <t>Stock Options With a Performance Condition [Member]</t>
  </si>
  <si>
    <t>Contractual term of stock options, in years</t>
  </si>
  <si>
    <t>8 years</t>
  </si>
  <si>
    <t>Stock Options With a Performance Condition [Member] | Minimum [Member]</t>
  </si>
  <si>
    <t>Share-based compensation arrangement by share-based payment award, award vesting period</t>
  </si>
  <si>
    <t>4 years</t>
  </si>
  <si>
    <t>Stock Options With a Performance Condition [Member] | Maximum [Member]</t>
  </si>
  <si>
    <t>Stock Options Without a Performance Condition [Member]</t>
  </si>
  <si>
    <t>Stock Options Without a Performance Condition [Member] | Minimum [Member]</t>
  </si>
  <si>
    <t>1 year</t>
  </si>
  <si>
    <t>Stock Options Without a Performance Condition [Member] | Maximum [Member]</t>
  </si>
  <si>
    <t>Unrecognized compensation expense</t>
  </si>
  <si>
    <t>Period of recognition for unrecognized stock-based compensation costs, in years</t>
  </si>
  <si>
    <t>Total intrinsic value of options exercised</t>
  </si>
  <si>
    <t>1 year 9 months 18 days</t>
  </si>
  <si>
    <t>Fair value of shares that vested during period</t>
  </si>
  <si>
    <t>Employees and non-employee Directors and consultants [Member]</t>
  </si>
  <si>
    <t>Number of shares authorized for issuance</t>
  </si>
  <si>
    <t>STOCK-BASED COMPENSATION (Transactions During Fiscal 2018-Stock Options) (Details) $ / shares in Units, $ in Thousands</t>
  </si>
  <si>
    <t>Jun. 27, 2018USD ($)$ / sharesshares</t>
  </si>
  <si>
    <t>Share-based Compensation Arrangement by Share-based Payment Award, Options, Outstanding [Roll Forward]</t>
  </si>
  <si>
    <t>Options outstanding at June 28, 2017, number of options</t>
  </si>
  <si>
    <t>Share-based Compensation Arrangement by Share-based Payment Award, Options, Grants in Period, Net of Forfeitures</t>
  </si>
  <si>
    <t>Exercised, number of options</t>
  </si>
  <si>
    <t>Forfeited or canceled, number of options</t>
  </si>
  <si>
    <t>Options outstanding at June 27, 2018, number of options</t>
  </si>
  <si>
    <t>Share-based Compensation Arrangement by Share-based Payment Award, Options, Outstanding, Weighted Average Exercise Price [Roll Forward]</t>
  </si>
  <si>
    <t>Options outstanding at June 28, 2017, weighted average exercise price | $ / shares</t>
  </si>
  <si>
    <t>Granted, weighted average exercise price | $ / shares</t>
  </si>
  <si>
    <t>Exercised, weighted average exercise price | $ / shares</t>
  </si>
  <si>
    <t>Forfeited or canceled, weighted average exercise price | $ / shares</t>
  </si>
  <si>
    <t>Options outstanding at June 27, 2018, weighted average exercise price | $ / shares</t>
  </si>
  <si>
    <t>Share-based compensation arrangement by share-based payment award, options, exercisable, number</t>
  </si>
  <si>
    <t>Share-based compensation arrangement by share-based payment award, options, exercisable, weighted average exercise price | $ / shares</t>
  </si>
  <si>
    <t>Share-based compensation arrangement by share-based payment award, options, outstanding, weighted average remaining contractual term</t>
  </si>
  <si>
    <t>Share-based compensation arrangement by share-based payment award, options, exercisable, weighted average remaining contractual term</t>
  </si>
  <si>
    <t>3 years 8 months 12 days</t>
  </si>
  <si>
    <t>Share-based compensation arrangement by share-based payment award, options, outstanding, intrinsic value | $</t>
  </si>
  <si>
    <t>Share-based compensation arrangement by share-based payment award, options, exercisable, intrinsic value | $</t>
  </si>
  <si>
    <t>There were 750,000 performance stock options granted in fiscal 2018, all of which were outstanding at June 27, 2018.</t>
  </si>
  <si>
    <t>STOCK-BASED COMPENSATION (Transactions During Fiscal 2018-Restricted Share Awards) (Details) - Restricted Share Award [Member] shares in Thousands</t>
  </si>
  <si>
    <t>Jun. 27, 2018$ / sharesshares</t>
  </si>
  <si>
    <t>Share-based Compensation Arrangement by Share-based Payment Award, Equity Instruments Other than Options, Nonvested, Number of Shares [Roll Forward]</t>
  </si>
  <si>
    <t>Restricted share awards outstanding at June 28, 2017, number of restricted share awards | shares</t>
  </si>
  <si>
    <t>Granted, number of restricted share awards | shares</t>
  </si>
  <si>
    <t>Vested, number of restricted share awards | shares</t>
  </si>
  <si>
    <t>Forfeited, number of restricted share awards | shares</t>
  </si>
  <si>
    <t>Restricted share awards outstanding at June 27, 2018, number of restricted share awards | shares</t>
  </si>
  <si>
    <t>Share-based Compensation Arrangement by Share-based Payment Award, Equity Instruments Other than Options, Nonvested, Weighted Average Grant Date Fair Value [Roll Forward]</t>
  </si>
  <si>
    <t>Restricted share awards outstanding at June 28, 2017, weighted average fair value per award | $ / shares</t>
  </si>
  <si>
    <t>Granted, weighted average fair value per award | $ / shares</t>
  </si>
  <si>
    <t>Vested, weighted average fair value per award | $ / shares</t>
  </si>
  <si>
    <t>Forfeited, weighted average fair value per award | $ / shares</t>
  </si>
  <si>
    <t>Restricted share awards outstanding at June 27, 2018, weighted average fair value per award | $ / shares</t>
  </si>
  <si>
    <t>SAVINGS PLANS (Narrative) (Details) - USD ($) $ in Millions</t>
  </si>
  <si>
    <t>Defined Contribution Plan [Abstract]</t>
  </si>
  <si>
    <t>Eligibility age for savings plan</t>
  </si>
  <si>
    <t>21 years</t>
  </si>
  <si>
    <t>Number of years of service necessary for savings plan eligibility</t>
  </si>
  <si>
    <t>Hours of service necessary for eligibility in employee savings plan</t>
  </si>
  <si>
    <t>1000 hours</t>
  </si>
  <si>
    <t>Percentage of base salary allowed for savings plan contribution</t>
  </si>
  <si>
    <t>50.00%</t>
  </si>
  <si>
    <t>Percentage of bonus allowed for contribution to savings plan</t>
  </si>
  <si>
    <t>100.00%</t>
  </si>
  <si>
    <t>Employer matching contribution percentage for first three percent contributed to savings plan</t>
  </si>
  <si>
    <t>Percentage of compensation contributed to savings plan matched by employer at 100%</t>
  </si>
  <si>
    <t>3.00%</t>
  </si>
  <si>
    <t>Employer matching contribution percentage for subsequent two percent contributed to savings plan</t>
  </si>
  <si>
    <t>Percentage over 3% for which employer will match 50% of employee contributions to savings plan</t>
  </si>
  <si>
    <t>Employer contributions to savings plan</t>
  </si>
  <si>
    <t>SUPPLEMENTAL CASH FLOW INFORMATION (Cash Paid For Interest And Income Taxes) (Details) - USD ($) $ in Thousands</t>
  </si>
  <si>
    <t>Income taxes, net of refunds</t>
  </si>
  <si>
    <t>Interest, net of amounts capitalized</t>
  </si>
  <si>
    <t>SUPPLEMENTAL CASH FLOW INFORMATION (Non-Cash Investing and Financing Activities) (Details) - USD ($) $ in Thousands</t>
  </si>
  <si>
    <t>Retirement of fully depreciated assets</t>
  </si>
  <si>
    <t>Accrued capital expenditures</t>
  </si>
  <si>
    <t>Capital lease additions</t>
  </si>
  <si>
    <t>Dividend Declared [Member]</t>
  </si>
  <si>
    <t>Dividends declared but not paid</t>
  </si>
  <si>
    <t>COMMITMENTS AND CONTINGENCIES (Narrative) (Details) $ in Thousands</t>
  </si>
  <si>
    <t>Jun. 27, 2018USD ($)LegalMatter</t>
  </si>
  <si>
    <t>Mar. 28, 2018USD ($)</t>
  </si>
  <si>
    <t>Guarantor Obligations [Line Items]</t>
  </si>
  <si>
    <t>Payments for Legal Settlements</t>
  </si>
  <si>
    <t>Letters of Credit Outstanding, Amount</t>
  </si>
  <si>
    <t>Loss Contingency Insurance Coverage Deductible</t>
  </si>
  <si>
    <t>NumberOfPutativeClassActions | LegalMatter</t>
  </si>
  <si>
    <t>Lease Guarantees And Secondary Obligations [Member]</t>
  </si>
  <si>
    <t>Loss Contingency, Accrual, Current</t>
  </si>
  <si>
    <t>Description of Material Contingencies of Parent Company</t>
  </si>
  <si>
    <t>No other liabilities related to this matter have been recorded</t>
  </si>
  <si>
    <t>Maximum [Member] | Lease Guarantees And Secondary Obligations [Member]</t>
  </si>
  <si>
    <t>Loss Contingency, Estimate of Possible Loss</t>
  </si>
  <si>
    <t>COMMITMENTS AND CONTINGENCIES (Loss Contingencies) (Details)</t>
  </si>
  <si>
    <t>Jun. 27, 2018LegalMatter</t>
  </si>
  <si>
    <t>Loss Contingencies [Line Items]</t>
  </si>
  <si>
    <t>Loss Contingency, Pending Claims, Number</t>
  </si>
  <si>
    <t>SEGMENT INFORMATION (Schedule of Segment Reporting Information, by Segment) (Details) - USD ($) $ in Thousands</t>
  </si>
  <si>
    <t>Segment Reporting Information [Line Items]</t>
  </si>
  <si>
    <t>Segment Reporting, Disclosure of Major Customers</t>
  </si>
  <si>
    <t>We do not rely on any major customers as a source of sales</t>
  </si>
  <si>
    <t>Revenues</t>
  </si>
  <si>
    <t>Company restaurant expenses(1)</t>
  </si>
  <si>
    <t>Segment assets</t>
  </si>
  <si>
    <t>Equity Method Investments</t>
  </si>
  <si>
    <t>Corporate and Other [Member]</t>
  </si>
  <si>
    <t>Company restaurant expenses includes Cost of sales, Restaurant labor and Restaurant expenses, including advertising.</t>
  </si>
  <si>
    <t>QUARTERLY RESULTS OF OPERATIONS (UNAUDITED) (Unaudited Consolidated Quarterly Results Of Operations) (Details) - USD ($) $ / shares in Units, shares in Thousands, $ in Thousands</t>
  </si>
  <si>
    <t>QUARTERLY RESULTS OF OPERATIONS (UNAUDITED) (Narrative) (Details) - USD ($) $ in Thousands</t>
  </si>
  <si>
    <t>Quarterly Financial Data [Line Items]</t>
  </si>
  <si>
    <t>SUBSEQUENT EVENTS (Details) $ / shares in Units, shares in Millions</t>
  </si>
  <si>
    <t>Jun. 27, 2018USD ($)$ / shares</t>
  </si>
  <si>
    <t>Jun. 28, 2017$ / shares</t>
  </si>
  <si>
    <t>Subsequent Event [Line Items]</t>
  </si>
  <si>
    <t>Dividends payable, date declared</t>
  </si>
  <si>
    <t>Aug. 13,
		2018</t>
  </si>
  <si>
    <t>Dividends payable, date to be paid</t>
  </si>
  <si>
    <t>Sep. 27,
		2018</t>
  </si>
  <si>
    <t>Dividends payable, date of record</t>
  </si>
  <si>
    <t>Sep. 7,
		2018</t>
  </si>
  <si>
    <t>$1B Revolving Credit Facility [Member] | Subsequent Event [Member]</t>
  </si>
  <si>
    <t>Net payments on revolving credit facility</t>
  </si>
  <si>
    <t>Chili's Restaurants [Member] | Subsequent Event [Member]</t>
  </si>
  <si>
    <t>Proceeds from sale of property, plant, and equipment</t>
  </si>
  <si>
    <t>Sale leaseback transaction, total gain</t>
  </si>
  <si>
    <t>Sale leaseback, operating leases, initial term (years)</t>
  </si>
  <si>
    <t>15 years</t>
  </si>
  <si>
    <t>EFFECT OF NEW ACCOUNTING STANDARDS (Details)</t>
  </si>
  <si>
    <t>Effect of new accounting pronouncements [Line Items]</t>
  </si>
  <si>
    <t>Operating Leases, Future Minimum Payments Due</t>
  </si>
  <si>
    <t>Advertising fees from franchisees</t>
  </si>
  <si>
    <t>Fiscal 2019 [Member] | Accounting Standards Update 2014-09 [Member]</t>
  </si>
  <si>
    <t>Shareholders' deficit [Member] | Fiscal 2019 [Member] | Accounting Standards Update 2014-09 [Member]</t>
  </si>
  <si>
    <t>New accounting pronouncement, cumulative effect of change on Equity or Net Assets</t>
  </si>
  <si>
    <t>Other Liabilities [Member] | Fiscal 2019 [Member] | Accounting Standards Update 2014-09 [Member]</t>
  </si>
  <si>
    <t>Gift card liability [Member] | Fiscal 2019 [Member] | Accounting Standards Update 2014-09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33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40821597</v>
      </c>
    </row>
    <row r="14" spans="1:4">
      <c r="A14" s="4" t="s">
        <v>23</v>
      </c>
      <c r="B14" s="4" t="s">
        <v>24</v>
      </c>
    </row>
    <row r="15" spans="1:4">
      <c r="A15" s="4" t="s">
        <v>25</v>
      </c>
      <c r="B15" s="4" t="s">
        <v>26</v>
      </c>
    </row>
    <row r="16" spans="1:4">
      <c r="A16" s="4" t="s">
        <v>27</v>
      </c>
      <c r="B16" s="4" t="s">
        <v>24</v>
      </c>
    </row>
    <row r="17" spans="1:4">
      <c r="A17" s="4" t="s">
        <v>28</v>
      </c>
      <c r="D17" s="6" t="n">
        <v>1615388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872</v>
      </c>
      <c r="C3" s="6" t="n">
        <v>9064</v>
      </c>
    </row>
    <row r="4" spans="1:3">
      <c r="A4" s="4" t="s">
        <v>33</v>
      </c>
      <c r="B4" s="5" t="n">
        <v>53659</v>
      </c>
      <c r="C4" s="5" t="n">
        <v>44658</v>
      </c>
    </row>
    <row r="5" spans="1:3">
      <c r="A5" s="4" t="s">
        <v>34</v>
      </c>
      <c r="B5" s="5" t="n">
        <v>24242</v>
      </c>
      <c r="C5" s="5" t="n">
        <v>24997</v>
      </c>
    </row>
    <row r="6" spans="1:3">
      <c r="A6" s="4" t="s">
        <v>35</v>
      </c>
      <c r="B6" s="5" t="n">
        <v>46724</v>
      </c>
      <c r="C6" s="5" t="n">
        <v>46380</v>
      </c>
    </row>
    <row r="7" spans="1:3">
      <c r="A7" s="4" t="s">
        <v>36</v>
      </c>
      <c r="B7" s="5" t="n">
        <v>20787</v>
      </c>
      <c r="C7" s="5" t="n">
        <v>19226</v>
      </c>
    </row>
    <row r="8" spans="1:3">
      <c r="A8" s="4" t="s">
        <v>37</v>
      </c>
      <c r="B8" s="5" t="n">
        <v>156284</v>
      </c>
      <c r="C8" s="5" t="n">
        <v>144325</v>
      </c>
    </row>
    <row r="9" spans="1:3">
      <c r="A9" s="3" t="s">
        <v>38</v>
      </c>
    </row>
    <row r="10" spans="1:3">
      <c r="A10" s="4" t="s">
        <v>39</v>
      </c>
      <c r="B10" s="5" t="n">
        <v>153953</v>
      </c>
      <c r="C10" s="5" t="n">
        <v>149098</v>
      </c>
    </row>
    <row r="11" spans="1:3">
      <c r="A11" s="4" t="s">
        <v>40</v>
      </c>
      <c r="B11" s="5" t="n">
        <v>1673310</v>
      </c>
      <c r="C11" s="5" t="n">
        <v>1655227</v>
      </c>
    </row>
    <row r="12" spans="1:3">
      <c r="A12" s="4" t="s">
        <v>41</v>
      </c>
      <c r="B12" s="5" t="n">
        <v>722041</v>
      </c>
      <c r="C12" s="5" t="n">
        <v>713228</v>
      </c>
    </row>
    <row r="13" spans="1:3">
      <c r="A13" s="4" t="s">
        <v>42</v>
      </c>
      <c r="B13" s="5" t="n">
        <v>22161</v>
      </c>
      <c r="C13" s="5" t="n">
        <v>21767</v>
      </c>
    </row>
    <row r="14" spans="1:3">
      <c r="A14" s="4" t="s">
        <v>43</v>
      </c>
      <c r="B14" s="5" t="n">
        <v>2571465</v>
      </c>
      <c r="C14" s="5" t="n">
        <v>2539320</v>
      </c>
    </row>
    <row r="15" spans="1:3">
      <c r="A15" s="4" t="s">
        <v>44</v>
      </c>
      <c r="B15" s="5" t="n">
        <v>-1632536</v>
      </c>
      <c r="C15" s="5" t="n">
        <v>-1538706</v>
      </c>
    </row>
    <row r="16" spans="1:3">
      <c r="A16" s="4" t="s">
        <v>45</v>
      </c>
      <c r="B16" s="5" t="n">
        <v>938929</v>
      </c>
      <c r="C16" s="5" t="n">
        <v>1000614</v>
      </c>
    </row>
    <row r="17" spans="1:3">
      <c r="A17" s="3" t="s">
        <v>46</v>
      </c>
    </row>
    <row r="18" spans="1:3">
      <c r="A18" s="4" t="s">
        <v>47</v>
      </c>
      <c r="B18" s="5" t="n">
        <v>163808</v>
      </c>
      <c r="C18" s="5" t="n">
        <v>163953</v>
      </c>
    </row>
    <row r="19" spans="1:3">
      <c r="A19" s="4" t="s">
        <v>48</v>
      </c>
      <c r="B19" s="5" t="n">
        <v>33613</v>
      </c>
      <c r="C19" s="5" t="n">
        <v>37029</v>
      </c>
    </row>
    <row r="20" spans="1:3">
      <c r="A20" s="4" t="s">
        <v>49</v>
      </c>
      <c r="B20" s="5" t="n">
        <v>23977</v>
      </c>
      <c r="C20" s="5" t="n">
        <v>27512</v>
      </c>
    </row>
    <row r="21" spans="1:3">
      <c r="A21" s="4" t="s">
        <v>50</v>
      </c>
      <c r="B21" s="5" t="n">
        <v>30729</v>
      </c>
      <c r="C21" s="5" t="n">
        <v>30200</v>
      </c>
    </row>
    <row r="22" spans="1:3">
      <c r="A22" s="4" t="s">
        <v>51</v>
      </c>
      <c r="B22" s="5" t="n">
        <v>252127</v>
      </c>
      <c r="C22" s="5" t="n">
        <v>258694</v>
      </c>
    </row>
    <row r="23" spans="1:3">
      <c r="A23" s="4" t="s">
        <v>52</v>
      </c>
      <c r="B23" s="5" t="n">
        <v>1347340</v>
      </c>
      <c r="C23" s="5" t="n">
        <v>1403633</v>
      </c>
    </row>
    <row r="24" spans="1:3">
      <c r="A24" s="3" t="s">
        <v>53</v>
      </c>
    </row>
    <row r="25" spans="1:3">
      <c r="A25" s="4" t="s">
        <v>54</v>
      </c>
      <c r="B25" s="5" t="n">
        <v>7088</v>
      </c>
      <c r="C25" s="5" t="n">
        <v>9649</v>
      </c>
    </row>
    <row r="26" spans="1:3">
      <c r="A26" s="4" t="s">
        <v>55</v>
      </c>
      <c r="B26" s="5" t="n">
        <v>104662</v>
      </c>
      <c r="C26" s="5" t="n">
        <v>104231</v>
      </c>
    </row>
    <row r="27" spans="1:3">
      <c r="A27" s="4" t="s">
        <v>56</v>
      </c>
      <c r="B27" s="5" t="n">
        <v>119147</v>
      </c>
      <c r="C27" s="5" t="n">
        <v>126482</v>
      </c>
    </row>
    <row r="28" spans="1:3">
      <c r="A28" s="4" t="s">
        <v>57</v>
      </c>
      <c r="B28" s="5" t="n">
        <v>74505</v>
      </c>
      <c r="C28" s="5" t="n">
        <v>70281</v>
      </c>
    </row>
    <row r="29" spans="1:3">
      <c r="A29" s="4" t="s">
        <v>58</v>
      </c>
      <c r="B29" s="5" t="n">
        <v>127200</v>
      </c>
      <c r="C29" s="5" t="n">
        <v>111515</v>
      </c>
    </row>
    <row r="30" spans="1:3">
      <c r="A30" s="4" t="s">
        <v>59</v>
      </c>
      <c r="B30" s="5" t="n">
        <v>1738</v>
      </c>
      <c r="C30" s="5" t="n">
        <v>14203</v>
      </c>
    </row>
    <row r="31" spans="1:3">
      <c r="A31" s="4" t="s">
        <v>60</v>
      </c>
      <c r="B31" s="5" t="n">
        <v>434340</v>
      </c>
      <c r="C31" s="5" t="n">
        <v>436361</v>
      </c>
    </row>
    <row r="32" spans="1:3">
      <c r="A32" s="4" t="s">
        <v>61</v>
      </c>
      <c r="B32" s="5" t="n">
        <v>1499624</v>
      </c>
      <c r="C32" s="5" t="n">
        <v>1319829</v>
      </c>
    </row>
    <row r="33" spans="1:3">
      <c r="A33" s="4" t="s">
        <v>62</v>
      </c>
      <c r="B33" s="5" t="n">
        <v>131685</v>
      </c>
      <c r="C33" s="5" t="n">
        <v>141124</v>
      </c>
    </row>
    <row r="34" spans="1:3">
      <c r="A34" s="4" t="s">
        <v>63</v>
      </c>
      <c r="B34" s="4" t="s">
        <v>64</v>
      </c>
      <c r="C34" s="4" t="s">
        <v>64</v>
      </c>
    </row>
    <row r="35" spans="1:3">
      <c r="A35" s="3" t="s">
        <v>65</v>
      </c>
    </row>
    <row r="36" spans="1:3">
      <c r="A36" s="4" t="s">
        <v>66</v>
      </c>
      <c r="B36" s="5" t="n">
        <v>17625</v>
      </c>
      <c r="C36" s="5" t="n">
        <v>17625</v>
      </c>
    </row>
    <row r="37" spans="1:3">
      <c r="A37" s="4" t="s">
        <v>67</v>
      </c>
      <c r="B37" s="5" t="n">
        <v>511604</v>
      </c>
      <c r="C37" s="5" t="n">
        <v>502074</v>
      </c>
    </row>
    <row r="38" spans="1:3">
      <c r="A38" s="4" t="s">
        <v>68</v>
      </c>
      <c r="B38" s="5" t="n">
        <v>-5836</v>
      </c>
      <c r="C38" s="5" t="n">
        <v>-11921</v>
      </c>
    </row>
    <row r="39" spans="1:3">
      <c r="A39" s="4" t="s">
        <v>69</v>
      </c>
      <c r="B39" s="5" t="n">
        <v>2683033</v>
      </c>
      <c r="C39" s="5" t="n">
        <v>2627073</v>
      </c>
    </row>
    <row r="40" spans="1:3">
      <c r="A40" s="4" t="s">
        <v>70</v>
      </c>
      <c r="B40" s="5" t="n">
        <v>3206426</v>
      </c>
      <c r="C40" s="5" t="n">
        <v>3134851</v>
      </c>
    </row>
    <row r="41" spans="1:3">
      <c r="A41" s="4" t="s">
        <v>71</v>
      </c>
      <c r="B41" s="5" t="n">
        <v>-3924735</v>
      </c>
      <c r="C41" s="5" t="n">
        <v>-3628532</v>
      </c>
    </row>
    <row r="42" spans="1:3">
      <c r="A42" s="4" t="s">
        <v>72</v>
      </c>
      <c r="B42" s="5" t="n">
        <v>-718309</v>
      </c>
      <c r="C42" s="5" t="n">
        <v>-493681</v>
      </c>
    </row>
    <row r="43" spans="1:3">
      <c r="A43" s="4" t="s">
        <v>73</v>
      </c>
      <c r="B43" s="6" t="n">
        <v>1347340</v>
      </c>
      <c r="C43" s="6" t="n">
        <v>14036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8</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34</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264</v>
      </c>
      <c r="B25" s="4" t="s">
        <v>265</v>
      </c>
    </row>
    <row r="26" spans="1:2">
      <c r="A26" s="4" t="s">
        <v>266</v>
      </c>
      <c r="B26"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6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174</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17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0</v>
      </c>
    </row>
    <row r="2" spans="1:3">
      <c r="A2" s="4" t="s">
        <v>75</v>
      </c>
      <c r="B2" s="5" t="n">
        <v>250000000</v>
      </c>
      <c r="C2" s="5" t="n">
        <v>250000000</v>
      </c>
    </row>
    <row r="3" spans="1:3">
      <c r="A3" s="4" t="s">
        <v>76</v>
      </c>
      <c r="B3" s="7" t="n">
        <v>0.1</v>
      </c>
      <c r="C3" s="7" t="n">
        <v>0.1</v>
      </c>
    </row>
    <row r="4" spans="1:3">
      <c r="A4" s="4" t="s">
        <v>77</v>
      </c>
      <c r="B4" s="5" t="n">
        <v>176246649</v>
      </c>
      <c r="C4" s="5" t="n">
        <v>176246649</v>
      </c>
    </row>
    <row r="5" spans="1:3">
      <c r="A5" s="4" t="s">
        <v>78</v>
      </c>
      <c r="B5" s="5" t="n">
        <v>40797919</v>
      </c>
      <c r="C5" s="5" t="n">
        <v>48440721</v>
      </c>
    </row>
    <row r="6" spans="1:3">
      <c r="A6" s="4" t="s">
        <v>79</v>
      </c>
      <c r="B6" s="5" t="n">
        <v>135448730</v>
      </c>
      <c r="C6" s="5" t="n">
        <v>1278059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18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4</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1</v>
      </c>
      <c r="B1" s="2" t="s">
        <v>1</v>
      </c>
    </row>
    <row r="2" spans="1:2">
      <c r="B2" s="2" t="s">
        <v>2</v>
      </c>
    </row>
    <row r="3" spans="1:2">
      <c r="A3" s="3" t="s">
        <v>18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06</v>
      </c>
      <c r="B1" s="2" t="s">
        <v>1</v>
      </c>
    </row>
    <row r="2" spans="1:2">
      <c r="B2" s="2" t="s">
        <v>2</v>
      </c>
    </row>
    <row r="3" spans="1:2">
      <c r="A3" s="3" t="s">
        <v>19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193</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14</v>
      </c>
      <c r="B1" s="2" t="s">
        <v>1</v>
      </c>
    </row>
    <row r="2" spans="1:2">
      <c r="B2" s="2" t="s">
        <v>2</v>
      </c>
    </row>
    <row r="3" spans="1:2">
      <c r="A3" s="4" t="s">
        <v>315</v>
      </c>
    </row>
    <row r="4" spans="1:2">
      <c r="A4" s="4" t="s">
        <v>316</v>
      </c>
      <c r="B4" s="4" t="s">
        <v>317</v>
      </c>
    </row>
    <row r="5" spans="1:2">
      <c r="A5" s="4" t="s">
        <v>318</v>
      </c>
    </row>
    <row r="6" spans="1:2">
      <c r="A6" s="4" t="s">
        <v>316</v>
      </c>
      <c r="B6"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20</v>
      </c>
      <c r="B1" s="2" t="s">
        <v>1</v>
      </c>
    </row>
    <row r="2" spans="1:2">
      <c r="B2" s="2" t="s">
        <v>2</v>
      </c>
    </row>
    <row r="3" spans="1:2">
      <c r="A3" s="3" t="s">
        <v>20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08</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12</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5"/>
    <col customWidth="1" max="5" min="5" width="62"/>
    <col customWidth="1" max="6" min="6" width="31"/>
    <col customWidth="1" max="7" min="7" width="31"/>
    <col customWidth="1" max="8" min="8" width="69"/>
    <col customWidth="1" max="9" min="9" width="31"/>
    <col customWidth="1" max="10" min="10" width="31"/>
    <col customWidth="1" max="11" min="11" width="21"/>
  </cols>
  <sheetData>
    <row r="1" spans="1:11">
      <c r="A1" s="1" t="s">
        <v>331</v>
      </c>
      <c r="B1" s="2" t="s">
        <v>332</v>
      </c>
      <c r="C1" s="2" t="s">
        <v>333</v>
      </c>
      <c r="D1" s="2" t="s">
        <v>334</v>
      </c>
      <c r="E1" s="2" t="s">
        <v>335</v>
      </c>
      <c r="F1" s="2" t="s">
        <v>336</v>
      </c>
      <c r="G1" s="2" t="s">
        <v>337</v>
      </c>
      <c r="H1" s="2" t="s">
        <v>338</v>
      </c>
      <c r="I1" s="2" t="s">
        <v>337</v>
      </c>
      <c r="J1" s="2" t="s">
        <v>339</v>
      </c>
      <c r="K1" s="2" t="s">
        <v>340</v>
      </c>
    </row>
    <row r="2" spans="1:11">
      <c r="A2" s="3" t="s">
        <v>341</v>
      </c>
    </row>
    <row r="3" spans="1:11">
      <c r="A3" s="4" t="s">
        <v>342</v>
      </c>
      <c r="E3" s="5" t="n">
        <v>1686</v>
      </c>
      <c r="H3" s="5" t="n">
        <v>1686</v>
      </c>
    </row>
    <row r="4" spans="1:11">
      <c r="A4" s="4" t="s">
        <v>343</v>
      </c>
      <c r="E4" s="5" t="n">
        <v>31</v>
      </c>
      <c r="H4" s="5" t="n">
        <v>31</v>
      </c>
    </row>
    <row r="5" spans="1:11">
      <c r="A5" s="4" t="s">
        <v>344</v>
      </c>
      <c r="E5" s="5" t="n">
        <v>2</v>
      </c>
      <c r="H5" s="5" t="n">
        <v>2</v>
      </c>
    </row>
    <row r="6" spans="1:11">
      <c r="A6" s="4" t="s">
        <v>345</v>
      </c>
      <c r="C6" s="6" t="n">
        <v>58300000</v>
      </c>
    </row>
    <row r="7" spans="1:11">
      <c r="A7" s="4" t="s">
        <v>346</v>
      </c>
      <c r="H7" s="6" t="n">
        <v>150100000</v>
      </c>
      <c r="I7" s="6" t="n">
        <v>155000000</v>
      </c>
      <c r="J7" s="6" t="n">
        <v>154800000</v>
      </c>
    </row>
    <row r="8" spans="1:11">
      <c r="A8" s="4" t="s">
        <v>347</v>
      </c>
      <c r="H8" s="5" t="n">
        <v>98300000</v>
      </c>
      <c r="I8" s="5" t="n">
        <v>103800000</v>
      </c>
      <c r="J8" s="5" t="n">
        <v>93600000</v>
      </c>
    </row>
    <row r="9" spans="1:11">
      <c r="A9" s="4" t="s">
        <v>348</v>
      </c>
      <c r="H9" s="5" t="n">
        <v>14200000</v>
      </c>
      <c r="I9" s="5" t="n">
        <v>14500000</v>
      </c>
      <c r="J9" s="5" t="n">
        <v>15200000</v>
      </c>
    </row>
    <row r="10" spans="1:11">
      <c r="A10" s="4" t="s">
        <v>349</v>
      </c>
      <c r="H10" s="6" t="n">
        <v>4300000</v>
      </c>
      <c r="I10" s="6" t="n">
        <v>5700000</v>
      </c>
      <c r="J10" s="6" t="n">
        <v>5800000</v>
      </c>
    </row>
    <row r="11" spans="1:11">
      <c r="A11" s="4" t="s">
        <v>350</v>
      </c>
      <c r="H11" s="7" t="n">
        <v>4.51</v>
      </c>
      <c r="I11" s="7" t="n">
        <v>9.300000000000001</v>
      </c>
      <c r="J11" s="7" t="n">
        <v>10.48</v>
      </c>
    </row>
    <row r="12" spans="1:11">
      <c r="A12" s="4" t="s">
        <v>351</v>
      </c>
      <c r="E12" s="5" t="n">
        <v>1000000</v>
      </c>
      <c r="H12" s="5" t="n">
        <v>1000000</v>
      </c>
    </row>
    <row r="13" spans="1:11">
      <c r="A13" s="4" t="s">
        <v>352</v>
      </c>
      <c r="E13" s="6" t="n">
        <v>1</v>
      </c>
      <c r="H13" s="6" t="n">
        <v>1</v>
      </c>
    </row>
    <row r="14" spans="1:11">
      <c r="A14" s="4" t="s">
        <v>353</v>
      </c>
      <c r="E14" s="5" t="n">
        <v>0</v>
      </c>
      <c r="H14" s="5" t="n">
        <v>0</v>
      </c>
    </row>
    <row r="15" spans="1:11">
      <c r="A15" s="4" t="s">
        <v>354</v>
      </c>
      <c r="F15" s="6" t="n">
        <v>250000000</v>
      </c>
    </row>
    <row r="16" spans="1:11">
      <c r="A16" s="4" t="s">
        <v>355</v>
      </c>
      <c r="E16" s="6" t="n">
        <v>4600000000</v>
      </c>
      <c r="H16" s="6" t="n">
        <v>4600000000</v>
      </c>
    </row>
    <row r="17" spans="1:11">
      <c r="A17" s="4" t="s">
        <v>356</v>
      </c>
      <c r="H17" s="5" t="n">
        <v>7900000</v>
      </c>
    </row>
    <row r="18" spans="1:11">
      <c r="A18" s="4" t="s">
        <v>357</v>
      </c>
      <c r="H18" s="6" t="n">
        <v>303239000</v>
      </c>
      <c r="I18" s="6" t="n">
        <v>370877000</v>
      </c>
      <c r="J18" s="6" t="n">
        <v>284905000</v>
      </c>
    </row>
    <row r="19" spans="1:11">
      <c r="A19" s="4" t="s">
        <v>358</v>
      </c>
      <c r="E19" s="6" t="n">
        <v>63800000</v>
      </c>
      <c r="H19" s="5" t="n">
        <v>63800000</v>
      </c>
    </row>
    <row r="20" spans="1:11">
      <c r="A20" s="4" t="s">
        <v>160</v>
      </c>
      <c r="H20" s="5" t="n">
        <v>2321000</v>
      </c>
      <c r="I20" s="5" t="n">
        <v>5621000</v>
      </c>
      <c r="J20" s="5" t="n">
        <v>6147000</v>
      </c>
    </row>
    <row r="21" spans="1:11">
      <c r="A21" s="4" t="s">
        <v>159</v>
      </c>
      <c r="H21" s="6" t="n">
        <v>70009000</v>
      </c>
      <c r="I21" s="6" t="n">
        <v>70771000</v>
      </c>
      <c r="J21" s="6" t="n">
        <v>74066000</v>
      </c>
    </row>
    <row r="22" spans="1:11">
      <c r="A22" s="4" t="s">
        <v>359</v>
      </c>
      <c r="F22" s="4" t="s">
        <v>360</v>
      </c>
    </row>
    <row r="23" spans="1:11">
      <c r="A23" s="4" t="s">
        <v>361</v>
      </c>
      <c r="E23" s="7" t="n">
        <v>0.38</v>
      </c>
      <c r="F23" s="7" t="n">
        <v>0.38</v>
      </c>
      <c r="G23" s="7" t="n">
        <v>0.34</v>
      </c>
      <c r="H23" s="7" t="n">
        <v>1.52</v>
      </c>
      <c r="I23" s="7" t="n">
        <v>1.36</v>
      </c>
      <c r="J23" s="7" t="n">
        <v>1.28</v>
      </c>
    </row>
    <row r="24" spans="1:11">
      <c r="A24" s="4" t="s">
        <v>362</v>
      </c>
      <c r="E24" s="6" t="n">
        <v>16345000</v>
      </c>
      <c r="G24" s="6" t="n">
        <v>17072000</v>
      </c>
      <c r="H24" s="6" t="n">
        <v>16345000</v>
      </c>
      <c r="I24" s="6" t="n">
        <v>17072000</v>
      </c>
    </row>
    <row r="25" spans="1:11">
      <c r="A25" s="4" t="s">
        <v>363</v>
      </c>
      <c r="H25" s="5" t="n">
        <v>2</v>
      </c>
    </row>
    <row r="26" spans="1:11">
      <c r="A26" s="4" t="s">
        <v>364</v>
      </c>
    </row>
    <row r="27" spans="1:11">
      <c r="A27" s="3" t="s">
        <v>341</v>
      </c>
    </row>
    <row r="28" spans="1:11">
      <c r="A28" s="4" t="s">
        <v>365</v>
      </c>
      <c r="H28" s="4" t="s">
        <v>366</v>
      </c>
    </row>
    <row r="29" spans="1:11">
      <c r="A29" s="4" t="s">
        <v>367</v>
      </c>
    </row>
    <row r="30" spans="1:11">
      <c r="A30" s="3" t="s">
        <v>341</v>
      </c>
    </row>
    <row r="31" spans="1:11">
      <c r="A31" s="4" t="s">
        <v>365</v>
      </c>
      <c r="H31" s="4" t="s">
        <v>368</v>
      </c>
    </row>
    <row r="32" spans="1:11">
      <c r="A32" s="4" t="s">
        <v>369</v>
      </c>
    </row>
    <row r="33" spans="1:11">
      <c r="A33" s="3" t="s">
        <v>341</v>
      </c>
    </row>
    <row r="34" spans="1:11">
      <c r="A34" s="4" t="s">
        <v>365</v>
      </c>
      <c r="H34" s="4" t="s">
        <v>370</v>
      </c>
    </row>
    <row r="35" spans="1:11">
      <c r="A35" s="4" t="s">
        <v>371</v>
      </c>
    </row>
    <row r="36" spans="1:11">
      <c r="A36" s="3" t="s">
        <v>341</v>
      </c>
    </row>
    <row r="37" spans="1:11">
      <c r="A37" s="4" t="s">
        <v>365</v>
      </c>
      <c r="H37" s="4" t="s">
        <v>372</v>
      </c>
    </row>
    <row r="38" spans="1:11">
      <c r="A38" s="4" t="s">
        <v>315</v>
      </c>
    </row>
    <row r="39" spans="1:11">
      <c r="A39" s="3" t="s">
        <v>341</v>
      </c>
    </row>
    <row r="40" spans="1:11">
      <c r="A40" s="4" t="s">
        <v>373</v>
      </c>
      <c r="H40" s="5" t="n">
        <v>-116000</v>
      </c>
    </row>
    <row r="41" spans="1:11">
      <c r="A41" s="4" t="s">
        <v>374</v>
      </c>
    </row>
    <row r="42" spans="1:11">
      <c r="A42" s="3" t="s">
        <v>341</v>
      </c>
    </row>
    <row r="43" spans="1:11">
      <c r="A43" s="4" t="s">
        <v>375</v>
      </c>
      <c r="E43" s="5" t="n">
        <v>5900000</v>
      </c>
      <c r="H43" s="6" t="n">
        <v>5900000</v>
      </c>
    </row>
    <row r="44" spans="1:11">
      <c r="A44" s="4" t="s">
        <v>376</v>
      </c>
    </row>
    <row r="45" spans="1:11">
      <c r="A45" s="3" t="s">
        <v>341</v>
      </c>
    </row>
    <row r="46" spans="1:11">
      <c r="A46" s="4" t="s">
        <v>375</v>
      </c>
      <c r="E46" s="6" t="n">
        <v>2200000</v>
      </c>
      <c r="H46" s="5" t="n">
        <v>2200000</v>
      </c>
    </row>
    <row r="47" spans="1:11">
      <c r="A47" s="4" t="s">
        <v>377</v>
      </c>
    </row>
    <row r="48" spans="1:11">
      <c r="A48" s="3" t="s">
        <v>341</v>
      </c>
    </row>
    <row r="49" spans="1:11">
      <c r="A49" s="4" t="s">
        <v>378</v>
      </c>
      <c r="H49" s="6" t="n">
        <v>13700000</v>
      </c>
    </row>
    <row r="50" spans="1:11">
      <c r="A50" s="4" t="s">
        <v>379</v>
      </c>
    </row>
    <row r="51" spans="1:11">
      <c r="A51" s="3" t="s">
        <v>341</v>
      </c>
    </row>
    <row r="52" spans="1:11">
      <c r="A52" s="4" t="s">
        <v>343</v>
      </c>
      <c r="E52" s="5" t="n">
        <v>31</v>
      </c>
      <c r="H52" s="5" t="n">
        <v>31</v>
      </c>
    </row>
    <row r="53" spans="1:11">
      <c r="A53" s="4" t="s">
        <v>344</v>
      </c>
      <c r="E53" s="5" t="n">
        <v>2</v>
      </c>
      <c r="H53" s="5" t="n">
        <v>2</v>
      </c>
    </row>
    <row r="54" spans="1:11">
      <c r="A54" s="4" t="s">
        <v>380</v>
      </c>
      <c r="E54" s="6" t="n">
        <v>-157900000</v>
      </c>
      <c r="H54" s="6" t="n">
        <v>-157900000</v>
      </c>
    </row>
    <row r="55" spans="1:11">
      <c r="A55" s="4" t="s">
        <v>381</v>
      </c>
    </row>
    <row r="56" spans="1:11">
      <c r="A56" s="3" t="s">
        <v>341</v>
      </c>
    </row>
    <row r="57" spans="1:11">
      <c r="A57" s="4" t="s">
        <v>375</v>
      </c>
      <c r="E57" s="5" t="n">
        <v>100900000</v>
      </c>
      <c r="H57" s="5" t="n">
        <v>100900000</v>
      </c>
    </row>
    <row r="58" spans="1:11">
      <c r="A58" s="4" t="s">
        <v>382</v>
      </c>
    </row>
    <row r="59" spans="1:11">
      <c r="A59" s="3" t="s">
        <v>341</v>
      </c>
    </row>
    <row r="60" spans="1:11">
      <c r="A60" s="4" t="s">
        <v>375</v>
      </c>
      <c r="E60" s="5" t="n">
        <v>210300000</v>
      </c>
      <c r="H60" s="5" t="n">
        <v>210300000</v>
      </c>
    </row>
    <row r="61" spans="1:11">
      <c r="A61" s="4" t="s">
        <v>383</v>
      </c>
    </row>
    <row r="62" spans="1:11">
      <c r="A62" s="3" t="s">
        <v>341</v>
      </c>
    </row>
    <row r="63" spans="1:11">
      <c r="A63" s="4" t="s">
        <v>375</v>
      </c>
      <c r="E63" s="6" t="n">
        <v>9000000</v>
      </c>
      <c r="H63" s="5" t="n">
        <v>9000000</v>
      </c>
    </row>
    <row r="64" spans="1:11">
      <c r="A64" s="4" t="s">
        <v>384</v>
      </c>
    </row>
    <row r="65" spans="1:11">
      <c r="A65" s="3" t="s">
        <v>341</v>
      </c>
    </row>
    <row r="66" spans="1:11">
      <c r="A66" s="4" t="s">
        <v>385</v>
      </c>
      <c r="H66" s="6" t="n">
        <v>-1100000</v>
      </c>
    </row>
    <row r="67" spans="1:11">
      <c r="A67" s="4" t="s">
        <v>386</v>
      </c>
      <c r="H67" s="7" t="n">
        <v>-0.02</v>
      </c>
    </row>
    <row r="68" spans="1:11">
      <c r="A68" s="4" t="s">
        <v>387</v>
      </c>
      <c r="I68" s="6" t="n">
        <v>2200000</v>
      </c>
    </row>
    <row r="69" spans="1:11">
      <c r="A69" s="4" t="s">
        <v>388</v>
      </c>
    </row>
    <row r="70" spans="1:11">
      <c r="A70" s="3" t="s">
        <v>341</v>
      </c>
    </row>
    <row r="71" spans="1:11">
      <c r="A71" s="4" t="s">
        <v>354</v>
      </c>
      <c r="B71" s="6" t="n">
        <v>300000000</v>
      </c>
    </row>
    <row r="72" spans="1:11">
      <c r="A72" s="4" t="s">
        <v>356</v>
      </c>
      <c r="D72" s="5" t="n">
        <v>500000</v>
      </c>
    </row>
    <row r="73" spans="1:11">
      <c r="A73" s="4" t="s">
        <v>357</v>
      </c>
      <c r="D73" s="6" t="n">
        <v>24000000</v>
      </c>
    </row>
    <row r="74" spans="1:11">
      <c r="A74" s="4" t="s">
        <v>358</v>
      </c>
      <c r="B74" s="6" t="n">
        <v>363800000</v>
      </c>
    </row>
    <row r="75" spans="1:11">
      <c r="A75" s="4" t="s">
        <v>361</v>
      </c>
      <c r="B75" s="7" t="n">
        <v>0.38</v>
      </c>
    </row>
    <row r="76" spans="1:11">
      <c r="A76" s="4" t="s">
        <v>362</v>
      </c>
      <c r="K76" s="6" t="n">
        <v>15700000</v>
      </c>
    </row>
    <row r="77" spans="1:11">
      <c r="A77" s="4" t="s">
        <v>389</v>
      </c>
    </row>
    <row r="78" spans="1:11">
      <c r="A78" s="3" t="s">
        <v>341</v>
      </c>
    </row>
    <row r="79" spans="1:11">
      <c r="A79" s="4" t="s">
        <v>378</v>
      </c>
      <c r="D79" s="6" t="n">
        <v>443100000</v>
      </c>
    </row>
    <row r="80" spans="1:11">
      <c r="A80" s="4" t="s">
        <v>390</v>
      </c>
      <c r="D80" s="5" t="n">
        <v>137</v>
      </c>
    </row>
    <row r="81" spans="1:11">
      <c r="A81" s="4" t="s">
        <v>391</v>
      </c>
    </row>
    <row r="82" spans="1:11">
      <c r="A82" s="3" t="s">
        <v>341</v>
      </c>
    </row>
    <row r="83" spans="1:11">
      <c r="A83" s="4" t="s">
        <v>342</v>
      </c>
      <c r="E83" s="5" t="n">
        <v>997</v>
      </c>
      <c r="H83" s="5" t="n">
        <v>997</v>
      </c>
    </row>
    <row r="84" spans="1:11">
      <c r="A84" s="4" t="s">
        <v>392</v>
      </c>
    </row>
    <row r="85" spans="1:11">
      <c r="A85" s="3" t="s">
        <v>341</v>
      </c>
    </row>
    <row r="86" spans="1:11">
      <c r="A86" s="4" t="s">
        <v>342</v>
      </c>
      <c r="E86" s="5" t="n">
        <v>689</v>
      </c>
      <c r="H86" s="5" t="n">
        <v>6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3041516</v>
      </c>
      <c r="C4" s="6" t="n">
        <v>3062579</v>
      </c>
      <c r="D4" s="6" t="n">
        <v>3166659</v>
      </c>
    </row>
    <row r="5" spans="1:4">
      <c r="A5" s="4" t="s">
        <v>84</v>
      </c>
      <c r="B5" s="5" t="n">
        <v>93901</v>
      </c>
      <c r="C5" s="5" t="n">
        <v>88258</v>
      </c>
      <c r="D5" s="5" t="n">
        <v>90830</v>
      </c>
    </row>
    <row r="6" spans="1:4">
      <c r="A6" s="4" t="s">
        <v>85</v>
      </c>
      <c r="B6" s="5" t="n">
        <v>3135417</v>
      </c>
      <c r="C6" s="5" t="n">
        <v>3150837</v>
      </c>
      <c r="D6" s="5" t="n">
        <v>3257489</v>
      </c>
    </row>
    <row r="7" spans="1:4">
      <c r="A7" s="3" t="s">
        <v>86</v>
      </c>
    </row>
    <row r="8" spans="1:4">
      <c r="A8" s="4" t="s">
        <v>87</v>
      </c>
      <c r="B8" s="5" t="n">
        <v>796007</v>
      </c>
      <c r="C8" s="5" t="n">
        <v>791321</v>
      </c>
      <c r="D8" s="5" t="n">
        <v>840204</v>
      </c>
    </row>
    <row r="9" spans="1:4">
      <c r="A9" s="4" t="s">
        <v>88</v>
      </c>
      <c r="B9" s="5" t="n">
        <v>1033853</v>
      </c>
      <c r="C9" s="5" t="n">
        <v>1017945</v>
      </c>
      <c r="D9" s="5" t="n">
        <v>1036005</v>
      </c>
    </row>
    <row r="10" spans="1:4">
      <c r="A10" s="4" t="s">
        <v>89</v>
      </c>
      <c r="B10" s="5" t="n">
        <v>757547</v>
      </c>
      <c r="C10" s="5" t="n">
        <v>773510</v>
      </c>
      <c r="D10" s="5" t="n">
        <v>762663</v>
      </c>
    </row>
    <row r="11" spans="1:4">
      <c r="A11" s="4" t="s">
        <v>90</v>
      </c>
      <c r="B11" s="5" t="n">
        <v>2587407</v>
      </c>
      <c r="C11" s="5" t="n">
        <v>2582776</v>
      </c>
      <c r="D11" s="5" t="n">
        <v>2638872</v>
      </c>
    </row>
    <row r="12" spans="1:4">
      <c r="A12" s="4" t="s">
        <v>91</v>
      </c>
      <c r="B12" s="5" t="n">
        <v>151392</v>
      </c>
      <c r="C12" s="5" t="n">
        <v>156409</v>
      </c>
      <c r="D12" s="5" t="n">
        <v>156368</v>
      </c>
    </row>
    <row r="13" spans="1:4">
      <c r="A13" s="4" t="s">
        <v>92</v>
      </c>
      <c r="B13" s="5" t="n">
        <v>136012</v>
      </c>
      <c r="C13" s="5" t="n">
        <v>132819</v>
      </c>
      <c r="D13" s="5" t="n">
        <v>127593</v>
      </c>
    </row>
    <row r="14" spans="1:4">
      <c r="A14" s="4" t="s">
        <v>93</v>
      </c>
      <c r="B14" s="5" t="n">
        <v>34500</v>
      </c>
      <c r="C14" s="5" t="n">
        <v>22655</v>
      </c>
      <c r="D14" s="5" t="n">
        <v>17180</v>
      </c>
    </row>
    <row r="15" spans="1:4">
      <c r="A15" s="4" t="s">
        <v>94</v>
      </c>
      <c r="B15" s="5" t="n">
        <v>2909311</v>
      </c>
      <c r="C15" s="5" t="n">
        <v>2894659</v>
      </c>
      <c r="D15" s="5" t="n">
        <v>2940013</v>
      </c>
    </row>
    <row r="16" spans="1:4">
      <c r="A16" s="4" t="s">
        <v>95</v>
      </c>
      <c r="B16" s="5" t="n">
        <v>226106</v>
      </c>
      <c r="C16" s="5" t="n">
        <v>256178</v>
      </c>
      <c r="D16" s="5" t="n">
        <v>317476</v>
      </c>
    </row>
    <row r="17" spans="1:4">
      <c r="A17" s="4" t="s">
        <v>96</v>
      </c>
      <c r="B17" s="5" t="n">
        <v>58986</v>
      </c>
      <c r="C17" s="5" t="n">
        <v>49547</v>
      </c>
      <c r="D17" s="5" t="n">
        <v>32574</v>
      </c>
    </row>
    <row r="18" spans="1:4">
      <c r="A18" s="4" t="s">
        <v>97</v>
      </c>
      <c r="B18" s="5" t="n">
        <v>-3102</v>
      </c>
      <c r="C18" s="5" t="n">
        <v>-1877</v>
      </c>
      <c r="D18" s="5" t="n">
        <v>-1485</v>
      </c>
    </row>
    <row r="19" spans="1:4">
      <c r="A19" s="4" t="s">
        <v>98</v>
      </c>
      <c r="B19" s="5" t="n">
        <v>170222</v>
      </c>
      <c r="C19" s="5" t="n">
        <v>208508</v>
      </c>
      <c r="D19" s="5" t="n">
        <v>286387</v>
      </c>
    </row>
    <row r="20" spans="1:4">
      <c r="A20" s="4" t="s">
        <v>99</v>
      </c>
      <c r="B20" s="5" t="n">
        <v>44340</v>
      </c>
      <c r="C20" s="5" t="n">
        <v>57685</v>
      </c>
      <c r="D20" s="5" t="n">
        <v>85767</v>
      </c>
    </row>
    <row r="21" spans="1:4">
      <c r="A21" s="4" t="s">
        <v>100</v>
      </c>
      <c r="B21" s="6" t="n">
        <v>125882</v>
      </c>
      <c r="C21" s="6" t="n">
        <v>150823</v>
      </c>
      <c r="D21" s="6" t="n">
        <v>200620</v>
      </c>
    </row>
    <row r="22" spans="1:4">
      <c r="A22" s="3" t="s">
        <v>101</v>
      </c>
    </row>
    <row r="23" spans="1:4">
      <c r="A23" s="4" t="s">
        <v>102</v>
      </c>
      <c r="B23" s="7" t="n">
        <v>2.75</v>
      </c>
      <c r="C23" s="7" t="n">
        <v>2.98</v>
      </c>
      <c r="D23" s="7" t="n">
        <v>3.47</v>
      </c>
    </row>
    <row r="24" spans="1:4">
      <c r="A24" s="3" t="s">
        <v>103</v>
      </c>
    </row>
    <row r="25" spans="1:4">
      <c r="A25" s="4" t="s">
        <v>104</v>
      </c>
      <c r="B25" s="7" t="n">
        <v>2.72</v>
      </c>
      <c r="C25" s="7" t="n">
        <v>2.94</v>
      </c>
      <c r="D25" s="7" t="n">
        <v>3.42</v>
      </c>
    </row>
    <row r="26" spans="1:4">
      <c r="A26" s="4" t="s">
        <v>105</v>
      </c>
      <c r="B26" s="5" t="n">
        <v>45702</v>
      </c>
      <c r="C26" s="5" t="n">
        <v>50638</v>
      </c>
      <c r="D26" s="5" t="n">
        <v>57895</v>
      </c>
    </row>
    <row r="27" spans="1:4">
      <c r="A27" s="4" t="s">
        <v>106</v>
      </c>
      <c r="B27" s="5" t="n">
        <v>46264</v>
      </c>
      <c r="C27" s="5" t="n">
        <v>51250</v>
      </c>
      <c r="D27" s="5" t="n">
        <v>58684</v>
      </c>
    </row>
    <row r="28" spans="1:4">
      <c r="A28" s="3" t="s">
        <v>107</v>
      </c>
    </row>
    <row r="29" spans="1:4">
      <c r="A29" s="4" t="s">
        <v>108</v>
      </c>
      <c r="B29" s="6" t="n">
        <v>186</v>
      </c>
      <c r="C29" s="6" t="n">
        <v>-327</v>
      </c>
      <c r="D29" s="6" t="n">
        <v>-2964</v>
      </c>
    </row>
    <row r="30" spans="1:4">
      <c r="A30" s="4" t="s">
        <v>107</v>
      </c>
      <c r="B30" s="5" t="n">
        <v>186</v>
      </c>
      <c r="C30" s="5" t="n">
        <v>-327</v>
      </c>
      <c r="D30" s="5" t="n">
        <v>-2964</v>
      </c>
    </row>
    <row r="31" spans="1:4">
      <c r="A31" s="4" t="s">
        <v>109</v>
      </c>
      <c r="B31" s="6" t="n">
        <v>126068</v>
      </c>
      <c r="C31" s="6" t="n">
        <v>150496</v>
      </c>
      <c r="D31" s="6" t="n">
        <v>197656</v>
      </c>
    </row>
    <row r="32" spans="1:4">
      <c r="A32" s="4" t="s">
        <v>110</v>
      </c>
      <c r="B32" s="7" t="n">
        <v>1.52</v>
      </c>
      <c r="C32" s="7" t="n">
        <v>1.36</v>
      </c>
      <c r="D32" s="7" t="n">
        <v>1.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0</v>
      </c>
      <c r="D2" s="2" t="s">
        <v>81</v>
      </c>
    </row>
    <row r="3" spans="1:4">
      <c r="A3" s="3" t="s">
        <v>168</v>
      </c>
    </row>
    <row r="4" spans="1:4">
      <c r="A4" s="4" t="s">
        <v>394</v>
      </c>
      <c r="B4" s="4" t="s">
        <v>395</v>
      </c>
      <c r="C4" s="4" t="s">
        <v>396</v>
      </c>
      <c r="D4" s="4" t="s">
        <v>397</v>
      </c>
    </row>
    <row r="5" spans="1:4">
      <c r="A5" s="4" t="s">
        <v>398</v>
      </c>
      <c r="B5" s="4" t="s">
        <v>399</v>
      </c>
      <c r="C5" s="4" t="s">
        <v>400</v>
      </c>
      <c r="D5" s="4" t="s">
        <v>401</v>
      </c>
    </row>
    <row r="6" spans="1:4">
      <c r="A6" s="4" t="s">
        <v>402</v>
      </c>
      <c r="B6" s="4" t="s">
        <v>403</v>
      </c>
      <c r="C6" s="4" t="s">
        <v>366</v>
      </c>
      <c r="D6" s="4" t="s">
        <v>366</v>
      </c>
    </row>
    <row r="7" spans="1:4">
      <c r="A7" s="4" t="s">
        <v>404</v>
      </c>
      <c r="B7" s="4" t="s">
        <v>405</v>
      </c>
      <c r="C7" s="4" t="s">
        <v>406</v>
      </c>
      <c r="D7" s="4" t="s">
        <v>40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8</v>
      </c>
      <c r="B1" s="2" t="s">
        <v>136</v>
      </c>
      <c r="J1" s="2" t="s">
        <v>1</v>
      </c>
    </row>
    <row r="2" spans="1:12">
      <c r="B2" s="2" t="s">
        <v>2</v>
      </c>
      <c r="C2" s="2" t="s">
        <v>409</v>
      </c>
      <c r="D2" s="2" t="s">
        <v>4</v>
      </c>
      <c r="E2" s="2" t="s">
        <v>137</v>
      </c>
      <c r="F2" s="2" t="s">
        <v>30</v>
      </c>
      <c r="G2" s="2" t="s">
        <v>410</v>
      </c>
      <c r="H2" s="2" t="s">
        <v>411</v>
      </c>
      <c r="I2" s="2" t="s">
        <v>412</v>
      </c>
      <c r="J2" s="2" t="s">
        <v>2</v>
      </c>
      <c r="K2" s="2" t="s">
        <v>30</v>
      </c>
      <c r="L2" s="2" t="s">
        <v>81</v>
      </c>
    </row>
    <row r="3" spans="1:12">
      <c r="A3" s="3" t="s">
        <v>413</v>
      </c>
    </row>
    <row r="4" spans="1:12">
      <c r="A4" s="4" t="s">
        <v>105</v>
      </c>
      <c r="B4" s="5" t="n">
        <v>42649</v>
      </c>
      <c r="C4" s="5" t="n">
        <v>45433</v>
      </c>
      <c r="D4" s="5" t="n">
        <v>46432</v>
      </c>
      <c r="E4" s="5" t="n">
        <v>48293</v>
      </c>
      <c r="F4" s="5" t="n">
        <v>48917</v>
      </c>
      <c r="G4" s="5" t="n">
        <v>48954</v>
      </c>
      <c r="H4" s="5" t="n">
        <v>49833</v>
      </c>
      <c r="I4" s="5" t="n">
        <v>54844</v>
      </c>
      <c r="J4" s="5" t="n">
        <v>45702</v>
      </c>
      <c r="K4" s="5" t="n">
        <v>50638</v>
      </c>
      <c r="L4" s="5" t="n">
        <v>57895</v>
      </c>
    </row>
    <row r="5" spans="1:12">
      <c r="A5" s="4" t="s">
        <v>414</v>
      </c>
      <c r="J5" s="5" t="n">
        <v>562</v>
      </c>
      <c r="K5" s="5" t="n">
        <v>612</v>
      </c>
      <c r="L5" s="5" t="n">
        <v>789</v>
      </c>
    </row>
    <row r="6" spans="1:12">
      <c r="A6" s="4" t="s">
        <v>106</v>
      </c>
      <c r="B6" s="5" t="n">
        <v>43469</v>
      </c>
      <c r="C6" s="5" t="n">
        <v>45973</v>
      </c>
      <c r="D6" s="5" t="n">
        <v>46880</v>
      </c>
      <c r="E6" s="5" t="n">
        <v>48732</v>
      </c>
      <c r="F6" s="5" t="n">
        <v>49435</v>
      </c>
      <c r="G6" s="5" t="n">
        <v>49506</v>
      </c>
      <c r="H6" s="5" t="n">
        <v>50480</v>
      </c>
      <c r="I6" s="5" t="n">
        <v>55576</v>
      </c>
      <c r="J6" s="5" t="n">
        <v>46264</v>
      </c>
      <c r="K6" s="5" t="n">
        <v>51250</v>
      </c>
      <c r="L6" s="5" t="n">
        <v>58684</v>
      </c>
    </row>
    <row r="7" spans="1:12">
      <c r="A7" s="4" t="s">
        <v>415</v>
      </c>
      <c r="J7" s="5" t="n">
        <v>1146</v>
      </c>
      <c r="K7" s="5" t="n">
        <v>973</v>
      </c>
      <c r="L7" s="5" t="n">
        <v>550</v>
      </c>
    </row>
    <row r="8" spans="1:12">
      <c r="A8" s="4" t="s">
        <v>315</v>
      </c>
    </row>
    <row r="9" spans="1:12">
      <c r="A9" s="3" t="s">
        <v>413</v>
      </c>
    </row>
    <row r="10" spans="1:12">
      <c r="A10" s="4" t="s">
        <v>416</v>
      </c>
      <c r="J10" s="5" t="n">
        <v>127</v>
      </c>
      <c r="K10" s="5" t="n">
        <v>192</v>
      </c>
      <c r="L10" s="5" t="n">
        <v>316</v>
      </c>
    </row>
    <row r="11" spans="1:12">
      <c r="A11" s="4" t="s">
        <v>318</v>
      </c>
    </row>
    <row r="12" spans="1:12">
      <c r="A12" s="3" t="s">
        <v>413</v>
      </c>
    </row>
    <row r="13" spans="1:12">
      <c r="A13" s="4" t="s">
        <v>416</v>
      </c>
      <c r="J13" s="5" t="n">
        <v>435</v>
      </c>
      <c r="K13" s="5" t="n">
        <v>420</v>
      </c>
      <c r="L13" s="5" t="n">
        <v>473</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417</v>
      </c>
      <c r="B1" s="2" t="s">
        <v>1</v>
      </c>
    </row>
    <row r="2" spans="1:3">
      <c r="B2" s="2" t="s">
        <v>418</v>
      </c>
      <c r="C2" s="2" t="s">
        <v>419</v>
      </c>
    </row>
    <row r="3" spans="1:3">
      <c r="A3" s="3" t="s">
        <v>420</v>
      </c>
    </row>
    <row r="4" spans="1:3">
      <c r="A4" s="4" t="s">
        <v>421</v>
      </c>
      <c r="B4" s="6" t="n">
        <v>18000</v>
      </c>
    </row>
    <row r="5" spans="1:3">
      <c r="A5" s="4" t="s">
        <v>422</v>
      </c>
      <c r="B5" s="5" t="n">
        <v>200</v>
      </c>
    </row>
    <row r="6" spans="1:3">
      <c r="A6" s="4" t="s">
        <v>423</v>
      </c>
      <c r="B6" s="5" t="n">
        <v>-5400</v>
      </c>
    </row>
    <row r="7" spans="1:3">
      <c r="A7" s="4" t="s">
        <v>132</v>
      </c>
      <c r="B7" s="5" t="n">
        <v>-5899</v>
      </c>
    </row>
    <row r="8" spans="1:3">
      <c r="A8" s="4" t="s">
        <v>424</v>
      </c>
      <c r="B8" s="6" t="n">
        <v>519</v>
      </c>
    </row>
    <row r="9" spans="1:3">
      <c r="A9" s="4" t="s">
        <v>425</v>
      </c>
    </row>
    <row r="10" spans="1:3">
      <c r="A10" s="3" t="s">
        <v>420</v>
      </c>
    </row>
    <row r="11" spans="1:3">
      <c r="A11" s="4" t="s">
        <v>426</v>
      </c>
      <c r="C11" s="5" t="n">
        <v>50</v>
      </c>
    </row>
    <row r="12" spans="1:3">
      <c r="A12" s="4" t="s">
        <v>427</v>
      </c>
      <c r="C12" s="5" t="n">
        <v>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0</v>
      </c>
      <c r="D2" s="2" t="s">
        <v>81</v>
      </c>
    </row>
    <row r="3" spans="1:4">
      <c r="A3" s="3" t="s">
        <v>274</v>
      </c>
    </row>
    <row r="4" spans="1:4">
      <c r="A4" s="4" t="s">
        <v>68</v>
      </c>
      <c r="B4" s="6" t="n">
        <v>-5836</v>
      </c>
      <c r="C4" s="6" t="n">
        <v>-11921</v>
      </c>
    </row>
    <row r="5" spans="1:4">
      <c r="A5" s="4" t="s">
        <v>132</v>
      </c>
      <c r="B5" s="5" t="n">
        <v>5899</v>
      </c>
    </row>
    <row r="6" spans="1:4">
      <c r="A6" s="4" t="s">
        <v>429</v>
      </c>
      <c r="B6" s="5" t="n">
        <v>705</v>
      </c>
    </row>
    <row r="7" spans="1:4">
      <c r="A7" s="4" t="s">
        <v>424</v>
      </c>
      <c r="B7" s="5" t="n">
        <v>-519</v>
      </c>
    </row>
    <row r="8" spans="1:4">
      <c r="A8" s="4" t="s">
        <v>107</v>
      </c>
      <c r="B8" s="6" t="n">
        <v>186</v>
      </c>
      <c r="C8" s="6" t="n">
        <v>-327</v>
      </c>
      <c r="D8" s="6" t="n">
        <v>-296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0</v>
      </c>
      <c r="B1" s="2" t="s">
        <v>136</v>
      </c>
      <c r="J1" s="2" t="s">
        <v>1</v>
      </c>
    </row>
    <row r="2" spans="1:12">
      <c r="B2" s="2" t="s">
        <v>2</v>
      </c>
      <c r="C2" s="2" t="s">
        <v>409</v>
      </c>
      <c r="D2" s="2" t="s">
        <v>4</v>
      </c>
      <c r="E2" s="2" t="s">
        <v>137</v>
      </c>
      <c r="F2" s="2" t="s">
        <v>30</v>
      </c>
      <c r="G2" s="2" t="s">
        <v>410</v>
      </c>
      <c r="H2" s="2" t="s">
        <v>411</v>
      </c>
      <c r="I2" s="2" t="s">
        <v>412</v>
      </c>
      <c r="J2" s="2" t="s">
        <v>2</v>
      </c>
      <c r="K2" s="2" t="s">
        <v>30</v>
      </c>
      <c r="L2" s="2" t="s">
        <v>81</v>
      </c>
    </row>
    <row r="3" spans="1:12">
      <c r="A3" s="3" t="s">
        <v>174</v>
      </c>
    </row>
    <row r="4" spans="1:12">
      <c r="A4" s="4" t="s">
        <v>431</v>
      </c>
      <c r="B4" s="6" t="n">
        <v>1800</v>
      </c>
      <c r="D4" s="6" t="n">
        <v>2000</v>
      </c>
      <c r="E4" s="6" t="n">
        <v>7200</v>
      </c>
      <c r="F4" s="6" t="n">
        <v>3300</v>
      </c>
      <c r="H4" s="6" t="n">
        <v>1900</v>
      </c>
      <c r="J4" s="6" t="n">
        <v>10930</v>
      </c>
      <c r="K4" s="6" t="n">
        <v>5190</v>
      </c>
      <c r="L4" s="6" t="n">
        <v>10651</v>
      </c>
    </row>
    <row r="5" spans="1:12">
      <c r="A5" s="4" t="s">
        <v>432</v>
      </c>
      <c r="B5" s="5" t="n">
        <v>200</v>
      </c>
      <c r="C5" s="6" t="n">
        <v>2800</v>
      </c>
      <c r="D5" s="5" t="n">
        <v>4300</v>
      </c>
      <c r="E5" s="5" t="n">
        <v>200</v>
      </c>
      <c r="F5" s="5" t="n">
        <v>500</v>
      </c>
      <c r="G5" s="6" t="n">
        <v>800</v>
      </c>
      <c r="H5" s="5" t="n">
        <v>300</v>
      </c>
      <c r="I5" s="6" t="n">
        <v>2500</v>
      </c>
      <c r="J5" s="5" t="n">
        <v>7522</v>
      </c>
      <c r="K5" s="5" t="n">
        <v>4084</v>
      </c>
      <c r="L5" s="5" t="n">
        <v>3780</v>
      </c>
    </row>
    <row r="6" spans="1:12">
      <c r="A6" s="4" t="s">
        <v>433</v>
      </c>
      <c r="B6" s="5" t="n">
        <v>-400</v>
      </c>
      <c r="C6" s="5" t="n">
        <v>200</v>
      </c>
      <c r="D6" s="5" t="n">
        <v>600</v>
      </c>
      <c r="E6" s="5" t="n">
        <v>4600</v>
      </c>
      <c r="J6" s="5" t="n">
        <v>5097</v>
      </c>
      <c r="K6" s="5" t="n">
        <v>0</v>
      </c>
      <c r="L6" s="5" t="n">
        <v>0</v>
      </c>
    </row>
    <row r="7" spans="1:12">
      <c r="A7" s="4" t="s">
        <v>434</v>
      </c>
      <c r="B7" s="5" t="n">
        <v>2000</v>
      </c>
      <c r="J7" s="5" t="n">
        <v>2000</v>
      </c>
      <c r="K7" s="5" t="n">
        <v>0</v>
      </c>
      <c r="L7" s="5" t="n">
        <v>0</v>
      </c>
    </row>
    <row r="8" spans="1:12">
      <c r="A8" s="4" t="s">
        <v>435</v>
      </c>
      <c r="B8" s="5" t="n">
        <v>2000</v>
      </c>
      <c r="J8" s="5" t="n">
        <v>1976</v>
      </c>
      <c r="K8" s="5" t="n">
        <v>0</v>
      </c>
      <c r="L8" s="5" t="n">
        <v>0</v>
      </c>
    </row>
    <row r="9" spans="1:12">
      <c r="A9" s="4" t="s">
        <v>436</v>
      </c>
      <c r="C9" s="5" t="n">
        <v>500</v>
      </c>
      <c r="D9" s="5" t="n">
        <v>1400</v>
      </c>
      <c r="F9" s="5" t="n">
        <v>1100</v>
      </c>
      <c r="J9" s="5" t="n">
        <v>1943</v>
      </c>
      <c r="K9" s="5" t="n">
        <v>1089</v>
      </c>
      <c r="L9" s="5" t="n">
        <v>0</v>
      </c>
    </row>
    <row r="10" spans="1:12">
      <c r="A10" s="4" t="s">
        <v>437</v>
      </c>
      <c r="B10" s="5" t="n">
        <v>500</v>
      </c>
      <c r="C10" s="5" t="n">
        <v>500</v>
      </c>
      <c r="D10" s="5" t="n">
        <v>500</v>
      </c>
      <c r="E10" s="6" t="n">
        <v>500</v>
      </c>
      <c r="F10" s="5" t="n">
        <v>600</v>
      </c>
      <c r="H10" s="5" t="n">
        <v>700</v>
      </c>
      <c r="I10" s="5" t="n">
        <v>700</v>
      </c>
      <c r="J10" s="5" t="n">
        <v>1932</v>
      </c>
      <c r="K10" s="5" t="n">
        <v>1988</v>
      </c>
      <c r="L10" s="5" t="n">
        <v>0</v>
      </c>
    </row>
    <row r="11" spans="1:12">
      <c r="A11" s="4" t="s">
        <v>438</v>
      </c>
      <c r="B11" s="5" t="n">
        <v>1400</v>
      </c>
      <c r="J11" s="5" t="n">
        <v>1486</v>
      </c>
      <c r="K11" s="5" t="n">
        <v>0</v>
      </c>
      <c r="L11" s="5" t="n">
        <v>0</v>
      </c>
    </row>
    <row r="12" spans="1:12">
      <c r="A12" s="4" t="s">
        <v>439</v>
      </c>
      <c r="B12" s="5" t="n">
        <v>1200</v>
      </c>
      <c r="C12" s="6" t="n">
        <v>-900</v>
      </c>
      <c r="D12" s="5" t="n">
        <v>900</v>
      </c>
      <c r="J12" s="5" t="n">
        <v>1171</v>
      </c>
      <c r="K12" s="5" t="n">
        <v>0</v>
      </c>
      <c r="L12" s="5" t="n">
        <v>0</v>
      </c>
    </row>
    <row r="13" spans="1:12">
      <c r="A13" s="4" t="s">
        <v>440</v>
      </c>
      <c r="B13" s="6" t="n">
        <v>300</v>
      </c>
      <c r="F13" s="6" t="n">
        <v>400</v>
      </c>
      <c r="G13" s="6" t="n">
        <v>5900</v>
      </c>
      <c r="I13" s="5" t="n">
        <v>300</v>
      </c>
      <c r="J13" s="5" t="n">
        <v>306</v>
      </c>
      <c r="K13" s="5" t="n">
        <v>6591</v>
      </c>
      <c r="L13" s="5" t="n">
        <v>3304</v>
      </c>
    </row>
    <row r="14" spans="1:12">
      <c r="A14" s="4" t="s">
        <v>441</v>
      </c>
      <c r="D14" s="6" t="n">
        <v>-300</v>
      </c>
      <c r="H14" s="5" t="n">
        <v>-2600</v>
      </c>
      <c r="J14" s="5" t="n">
        <v>-293</v>
      </c>
      <c r="K14" s="5" t="n">
        <v>-2659</v>
      </c>
      <c r="L14" s="5" t="n">
        <v>-2858</v>
      </c>
    </row>
    <row r="15" spans="1:12">
      <c r="A15" s="4" t="s">
        <v>442</v>
      </c>
      <c r="H15" s="6" t="n">
        <v>200</v>
      </c>
      <c r="I15" s="6" t="n">
        <v>2500</v>
      </c>
      <c r="J15" s="5" t="n">
        <v>0</v>
      </c>
      <c r="K15" s="5" t="n">
        <v>2739</v>
      </c>
      <c r="L15" s="5" t="n">
        <v>0</v>
      </c>
    </row>
    <row r="16" spans="1:12">
      <c r="A16" s="4" t="s">
        <v>443</v>
      </c>
      <c r="J16" s="5" t="n">
        <v>0</v>
      </c>
      <c r="K16" s="5" t="n">
        <v>0</v>
      </c>
      <c r="L16" s="5" t="n">
        <v>1000</v>
      </c>
    </row>
    <row r="17" spans="1:12">
      <c r="A17" s="4" t="s">
        <v>444</v>
      </c>
      <c r="J17" s="5" t="n">
        <v>0</v>
      </c>
      <c r="K17" s="5" t="n">
        <v>0</v>
      </c>
      <c r="L17" s="5" t="n">
        <v>700</v>
      </c>
    </row>
    <row r="18" spans="1:12">
      <c r="A18" s="4" t="s">
        <v>445</v>
      </c>
      <c r="J18" s="5" t="n">
        <v>0</v>
      </c>
      <c r="K18" s="5" t="n">
        <v>0</v>
      </c>
      <c r="L18" s="5" t="n">
        <v>392</v>
      </c>
    </row>
    <row r="19" spans="1:12">
      <c r="A19" s="4" t="s">
        <v>446</v>
      </c>
      <c r="J19" s="5" t="n">
        <v>0</v>
      </c>
      <c r="K19" s="5" t="n">
        <v>0</v>
      </c>
      <c r="L19" s="5" t="n">
        <v>-3191</v>
      </c>
    </row>
    <row r="20" spans="1:12">
      <c r="A20" s="4" t="s">
        <v>50</v>
      </c>
      <c r="J20" s="5" t="n">
        <v>430</v>
      </c>
      <c r="K20" s="5" t="n">
        <v>3633</v>
      </c>
      <c r="L20" s="5" t="n">
        <v>3402</v>
      </c>
    </row>
    <row r="21" spans="1:12">
      <c r="A21" s="4" t="s">
        <v>93</v>
      </c>
      <c r="J21" s="6" t="n">
        <v>34500</v>
      </c>
      <c r="K21" s="6" t="n">
        <v>22655</v>
      </c>
      <c r="L21" s="6" t="n">
        <v>1718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447</v>
      </c>
      <c r="B1" s="2" t="s">
        <v>136</v>
      </c>
      <c r="L1" s="2" t="s">
        <v>1</v>
      </c>
    </row>
    <row r="2" spans="1:14">
      <c r="B2" s="2" t="s">
        <v>2</v>
      </c>
      <c r="C2" s="2" t="s">
        <v>409</v>
      </c>
      <c r="D2" s="2" t="s">
        <v>4</v>
      </c>
      <c r="E2" s="2" t="s">
        <v>137</v>
      </c>
      <c r="F2" s="2" t="s">
        <v>30</v>
      </c>
      <c r="G2" s="2" t="s">
        <v>410</v>
      </c>
      <c r="H2" s="2" t="s">
        <v>411</v>
      </c>
      <c r="I2" s="2" t="s">
        <v>412</v>
      </c>
      <c r="J2" s="2" t="s">
        <v>81</v>
      </c>
      <c r="K2" s="2" t="s">
        <v>448</v>
      </c>
      <c r="L2" s="2" t="s">
        <v>2</v>
      </c>
      <c r="M2" s="2" t="s">
        <v>30</v>
      </c>
      <c r="N2" s="2" t="s">
        <v>81</v>
      </c>
    </row>
    <row r="3" spans="1:14">
      <c r="A3" s="3" t="s">
        <v>449</v>
      </c>
    </row>
    <row r="4" spans="1:14">
      <c r="A4" s="4" t="s">
        <v>431</v>
      </c>
      <c r="B4" s="6" t="n">
        <v>1800</v>
      </c>
      <c r="D4" s="6" t="n">
        <v>2000</v>
      </c>
      <c r="E4" s="6" t="n">
        <v>7200</v>
      </c>
      <c r="F4" s="6" t="n">
        <v>3300</v>
      </c>
      <c r="H4" s="6" t="n">
        <v>1900</v>
      </c>
      <c r="L4" s="6" t="n">
        <v>10930</v>
      </c>
      <c r="M4" s="6" t="n">
        <v>5190</v>
      </c>
      <c r="N4" s="6" t="n">
        <v>10651</v>
      </c>
    </row>
    <row r="5" spans="1:14">
      <c r="A5" s="4" t="s">
        <v>450</v>
      </c>
      <c r="L5" s="5" t="n">
        <v>3800</v>
      </c>
      <c r="M5" s="5" t="n">
        <v>5100</v>
      </c>
    </row>
    <row r="6" spans="1:14">
      <c r="A6" s="4" t="s">
        <v>432</v>
      </c>
      <c r="B6" s="5" t="n">
        <v>200</v>
      </c>
      <c r="C6" s="6" t="n">
        <v>2800</v>
      </c>
      <c r="D6" s="5" t="n">
        <v>4300</v>
      </c>
      <c r="E6" s="5" t="n">
        <v>200</v>
      </c>
      <c r="F6" s="5" t="n">
        <v>500</v>
      </c>
      <c r="G6" s="6" t="n">
        <v>800</v>
      </c>
      <c r="H6" s="5" t="n">
        <v>300</v>
      </c>
      <c r="I6" s="6" t="n">
        <v>2500</v>
      </c>
      <c r="L6" s="5" t="n">
        <v>7522</v>
      </c>
      <c r="M6" s="5" t="n">
        <v>4084</v>
      </c>
      <c r="N6" s="5" t="n">
        <v>3780</v>
      </c>
    </row>
    <row r="7" spans="1:14">
      <c r="A7" s="4" t="s">
        <v>152</v>
      </c>
      <c r="L7" s="5" t="n">
        <v>1747</v>
      </c>
      <c r="M7" s="5" t="n">
        <v>0</v>
      </c>
      <c r="N7" s="5" t="n">
        <v>0</v>
      </c>
    </row>
    <row r="8" spans="1:14">
      <c r="A8" s="4" t="s">
        <v>451</v>
      </c>
      <c r="B8" s="5" t="n">
        <v>1000</v>
      </c>
      <c r="L8" s="5" t="n">
        <v>1000</v>
      </c>
    </row>
    <row r="9" spans="1:14">
      <c r="A9" s="4" t="s">
        <v>434</v>
      </c>
      <c r="B9" s="5" t="n">
        <v>2000</v>
      </c>
      <c r="L9" s="5" t="n">
        <v>2000</v>
      </c>
      <c r="M9" s="5" t="n">
        <v>0</v>
      </c>
      <c r="N9" s="5" t="n">
        <v>0</v>
      </c>
    </row>
    <row r="10" spans="1:14">
      <c r="A10" s="4" t="s">
        <v>435</v>
      </c>
      <c r="B10" s="5" t="n">
        <v>2000</v>
      </c>
      <c r="L10" s="5" t="n">
        <v>1976</v>
      </c>
      <c r="M10" s="5" t="n">
        <v>0</v>
      </c>
      <c r="N10" s="5" t="n">
        <v>0</v>
      </c>
    </row>
    <row r="11" spans="1:14">
      <c r="A11" s="4" t="s">
        <v>436</v>
      </c>
      <c r="C11" s="5" t="n">
        <v>500</v>
      </c>
      <c r="D11" s="5" t="n">
        <v>1400</v>
      </c>
      <c r="F11" s="5" t="n">
        <v>1100</v>
      </c>
      <c r="L11" s="5" t="n">
        <v>1943</v>
      </c>
      <c r="M11" s="5" t="n">
        <v>1089</v>
      </c>
      <c r="N11" s="5" t="n">
        <v>0</v>
      </c>
    </row>
    <row r="12" spans="1:14">
      <c r="A12" s="4" t="s">
        <v>437</v>
      </c>
      <c r="B12" s="5" t="n">
        <v>500</v>
      </c>
      <c r="C12" s="5" t="n">
        <v>500</v>
      </c>
      <c r="D12" s="5" t="n">
        <v>500</v>
      </c>
      <c r="E12" s="5" t="n">
        <v>500</v>
      </c>
      <c r="F12" s="5" t="n">
        <v>600</v>
      </c>
      <c r="H12" s="5" t="n">
        <v>700</v>
      </c>
      <c r="I12" s="5" t="n">
        <v>700</v>
      </c>
      <c r="L12" s="5" t="n">
        <v>1932</v>
      </c>
      <c r="M12" s="5" t="n">
        <v>1988</v>
      </c>
      <c r="N12" s="5" t="n">
        <v>0</v>
      </c>
    </row>
    <row r="13" spans="1:14">
      <c r="A13" s="4" t="s">
        <v>438</v>
      </c>
      <c r="B13" s="5" t="n">
        <v>1400</v>
      </c>
      <c r="L13" s="5" t="n">
        <v>1486</v>
      </c>
      <c r="M13" s="5" t="n">
        <v>0</v>
      </c>
      <c r="N13" s="5" t="n">
        <v>0</v>
      </c>
    </row>
    <row r="14" spans="1:14">
      <c r="A14" s="4" t="s">
        <v>439</v>
      </c>
      <c r="B14" s="5" t="n">
        <v>1200</v>
      </c>
      <c r="C14" s="6" t="n">
        <v>-900</v>
      </c>
      <c r="D14" s="5" t="n">
        <v>900</v>
      </c>
      <c r="L14" s="5" t="n">
        <v>1171</v>
      </c>
      <c r="M14" s="5" t="n">
        <v>0</v>
      </c>
      <c r="N14" s="5" t="n">
        <v>0</v>
      </c>
    </row>
    <row r="15" spans="1:14">
      <c r="A15" s="4" t="s">
        <v>422</v>
      </c>
      <c r="L15" s="5" t="n">
        <v>200</v>
      </c>
    </row>
    <row r="16" spans="1:14">
      <c r="A16" s="4" t="s">
        <v>442</v>
      </c>
      <c r="H16" s="5" t="n">
        <v>200</v>
      </c>
      <c r="I16" s="5" t="n">
        <v>2500</v>
      </c>
      <c r="L16" s="5" t="n">
        <v>0</v>
      </c>
      <c r="M16" s="5" t="n">
        <v>2739</v>
      </c>
      <c r="N16" s="5" t="n">
        <v>0</v>
      </c>
    </row>
    <row r="17" spans="1:14">
      <c r="A17" s="4" t="s">
        <v>441</v>
      </c>
      <c r="D17" s="6" t="n">
        <v>-300</v>
      </c>
      <c r="H17" s="6" t="n">
        <v>-2600</v>
      </c>
      <c r="L17" s="5" t="n">
        <v>-293</v>
      </c>
      <c r="M17" s="5" t="n">
        <v>-2659</v>
      </c>
      <c r="N17" s="5" t="n">
        <v>-2858</v>
      </c>
    </row>
    <row r="18" spans="1:14">
      <c r="A18" s="4" t="s">
        <v>452</v>
      </c>
      <c r="F18" s="5" t="n">
        <v>2400</v>
      </c>
      <c r="M18" s="5" t="n">
        <v>2400</v>
      </c>
      <c r="N18" s="5" t="n">
        <v>1200</v>
      </c>
    </row>
    <row r="19" spans="1:14">
      <c r="A19" s="4" t="s">
        <v>443</v>
      </c>
      <c r="L19" s="5" t="n">
        <v>0</v>
      </c>
      <c r="M19" s="5" t="n">
        <v>0</v>
      </c>
      <c r="N19" s="5" t="n">
        <v>1000</v>
      </c>
    </row>
    <row r="20" spans="1:14">
      <c r="A20" s="4" t="s">
        <v>440</v>
      </c>
      <c r="B20" s="5" t="n">
        <v>300</v>
      </c>
      <c r="F20" s="6" t="n">
        <v>400</v>
      </c>
      <c r="G20" s="6" t="n">
        <v>5900</v>
      </c>
      <c r="I20" s="6" t="n">
        <v>300</v>
      </c>
      <c r="L20" s="5" t="n">
        <v>306</v>
      </c>
      <c r="M20" s="5" t="n">
        <v>6591</v>
      </c>
      <c r="N20" s="5" t="n">
        <v>3304</v>
      </c>
    </row>
    <row r="21" spans="1:14">
      <c r="A21" s="4" t="s">
        <v>453</v>
      </c>
      <c r="J21" s="6" t="n">
        <v>1200</v>
      </c>
      <c r="K21" s="6" t="n">
        <v>2000</v>
      </c>
    </row>
    <row r="22" spans="1:14">
      <c r="A22" s="4" t="s">
        <v>444</v>
      </c>
      <c r="L22" s="5" t="n">
        <v>0</v>
      </c>
      <c r="M22" s="6" t="n">
        <v>0</v>
      </c>
      <c r="N22" s="5" t="n">
        <v>700</v>
      </c>
    </row>
    <row r="23" spans="1:14">
      <c r="A23" s="4" t="s">
        <v>454</v>
      </c>
      <c r="N23" s="6" t="n">
        <v>1400</v>
      </c>
    </row>
    <row r="24" spans="1:14">
      <c r="A24" s="4" t="s">
        <v>455</v>
      </c>
    </row>
    <row r="25" spans="1:14">
      <c r="A25" s="3" t="s">
        <v>449</v>
      </c>
    </row>
    <row r="26" spans="1:14">
      <c r="A26" s="4" t="s">
        <v>432</v>
      </c>
      <c r="L26" s="5" t="n">
        <v>1800</v>
      </c>
    </row>
    <row r="27" spans="1:14">
      <c r="A27" s="4" t="s">
        <v>456</v>
      </c>
    </row>
    <row r="28" spans="1:14">
      <c r="A28" s="3" t="s">
        <v>449</v>
      </c>
    </row>
    <row r="29" spans="1:14">
      <c r="A29" s="4" t="s">
        <v>152</v>
      </c>
      <c r="L29" s="5" t="n">
        <v>1000</v>
      </c>
    </row>
    <row r="30" spans="1:14">
      <c r="A30" s="4" t="s">
        <v>457</v>
      </c>
      <c r="B30" s="5" t="n">
        <v>400</v>
      </c>
      <c r="L30" s="5" t="n">
        <v>100</v>
      </c>
    </row>
    <row r="31" spans="1:14">
      <c r="A31" s="4" t="s">
        <v>458</v>
      </c>
      <c r="B31" s="6" t="n">
        <v>600</v>
      </c>
    </row>
    <row r="32" spans="1:14">
      <c r="A32" s="4" t="s">
        <v>459</v>
      </c>
    </row>
    <row r="33" spans="1:14">
      <c r="A33" s="3" t="s">
        <v>449</v>
      </c>
    </row>
    <row r="34" spans="1:14">
      <c r="A34" s="4" t="s">
        <v>457</v>
      </c>
      <c r="L34" s="5" t="n">
        <v>500</v>
      </c>
    </row>
    <row r="35" spans="1:14">
      <c r="A35" s="4" t="s">
        <v>458</v>
      </c>
      <c r="L35" s="5" t="n">
        <v>400</v>
      </c>
    </row>
    <row r="36" spans="1:14">
      <c r="A36" s="4" t="s">
        <v>460</v>
      </c>
    </row>
    <row r="37" spans="1:14">
      <c r="A37" s="3" t="s">
        <v>449</v>
      </c>
    </row>
    <row r="38" spans="1:14">
      <c r="A38" s="4" t="s">
        <v>431</v>
      </c>
      <c r="E38" s="6" t="n">
        <v>7200</v>
      </c>
    </row>
    <row r="39" spans="1:14">
      <c r="A39" s="4" t="s">
        <v>432</v>
      </c>
      <c r="L39" s="5" t="n">
        <v>4600</v>
      </c>
    </row>
    <row r="40" spans="1:14">
      <c r="A40" s="4" t="s">
        <v>379</v>
      </c>
    </row>
    <row r="41" spans="1:14">
      <c r="A41" s="3" t="s">
        <v>449</v>
      </c>
    </row>
    <row r="42" spans="1:14">
      <c r="A42" s="4" t="s">
        <v>432</v>
      </c>
      <c r="L42" s="6" t="n">
        <v>1200</v>
      </c>
    </row>
  </sheetData>
  <mergeCells count="3">
    <mergeCell ref="A1:A2"/>
    <mergeCell ref="B1:K1"/>
    <mergeCell ref="L1:N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0</v>
      </c>
    </row>
    <row r="3" spans="1:3">
      <c r="A3" s="3" t="s">
        <v>462</v>
      </c>
    </row>
    <row r="4" spans="1:3">
      <c r="A4" s="4" t="s">
        <v>463</v>
      </c>
      <c r="B4" s="6" t="n">
        <v>163953</v>
      </c>
      <c r="C4" s="6" t="n">
        <v>164007</v>
      </c>
    </row>
    <row r="5" spans="1:3">
      <c r="A5" s="4" t="s">
        <v>464</v>
      </c>
      <c r="B5" s="5" t="n">
        <v>0</v>
      </c>
      <c r="C5" s="5" t="n">
        <v>0</v>
      </c>
    </row>
    <row r="6" spans="1:3">
      <c r="A6" s="4" t="s">
        <v>108</v>
      </c>
      <c r="B6" s="5" t="n">
        <v>-145</v>
      </c>
      <c r="C6" s="5" t="n">
        <v>-54</v>
      </c>
    </row>
    <row r="7" spans="1:3">
      <c r="A7" s="4" t="s">
        <v>465</v>
      </c>
      <c r="B7" s="5" t="n">
        <v>163808</v>
      </c>
      <c r="C7" s="5" t="n">
        <v>163953</v>
      </c>
    </row>
    <row r="8" spans="1:3">
      <c r="A8" s="4" t="s">
        <v>379</v>
      </c>
    </row>
    <row r="9" spans="1:3">
      <c r="A9" s="3" t="s">
        <v>462</v>
      </c>
    </row>
    <row r="10" spans="1:3">
      <c r="A10" s="4" t="s">
        <v>463</v>
      </c>
      <c r="B10" s="5" t="n">
        <v>125556</v>
      </c>
      <c r="C10" s="5" t="n">
        <v>125610</v>
      </c>
    </row>
    <row r="11" spans="1:3">
      <c r="A11" s="4" t="s">
        <v>464</v>
      </c>
      <c r="B11" s="5" t="n">
        <v>0</v>
      </c>
      <c r="C11" s="5" t="n">
        <v>0</v>
      </c>
    </row>
    <row r="12" spans="1:3">
      <c r="A12" s="4" t="s">
        <v>108</v>
      </c>
      <c r="B12" s="5" t="n">
        <v>-145</v>
      </c>
      <c r="C12" s="5" t="n">
        <v>-54</v>
      </c>
    </row>
    <row r="13" spans="1:3">
      <c r="A13" s="4" t="s">
        <v>465</v>
      </c>
      <c r="B13" s="5" t="n">
        <v>125411</v>
      </c>
      <c r="C13" s="5" t="n">
        <v>125556</v>
      </c>
    </row>
    <row r="14" spans="1:3">
      <c r="A14" s="4" t="s">
        <v>466</v>
      </c>
    </row>
    <row r="15" spans="1:3">
      <c r="A15" s="3" t="s">
        <v>462</v>
      </c>
    </row>
    <row r="16" spans="1:3">
      <c r="A16" s="4" t="s">
        <v>463</v>
      </c>
      <c r="B16" s="5" t="n">
        <v>38397</v>
      </c>
      <c r="C16" s="5" t="n">
        <v>38397</v>
      </c>
    </row>
    <row r="17" spans="1:3">
      <c r="A17" s="4" t="s">
        <v>464</v>
      </c>
      <c r="B17" s="5" t="n">
        <v>0</v>
      </c>
      <c r="C17" s="5" t="n">
        <v>0</v>
      </c>
    </row>
    <row r="18" spans="1:3">
      <c r="A18" s="4" t="s">
        <v>108</v>
      </c>
      <c r="B18" s="5" t="n">
        <v>0</v>
      </c>
      <c r="C18" s="5" t="n">
        <v>0</v>
      </c>
    </row>
    <row r="19" spans="1:3">
      <c r="A19" s="4" t="s">
        <v>465</v>
      </c>
      <c r="B19" s="6" t="n">
        <v>38397</v>
      </c>
      <c r="C19" s="6" t="n">
        <v>383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7</v>
      </c>
      <c r="C1" s="2" t="s">
        <v>1</v>
      </c>
    </row>
    <row r="2" spans="1:5">
      <c r="C2" s="2" t="s">
        <v>2</v>
      </c>
      <c r="D2" s="2" t="s">
        <v>30</v>
      </c>
      <c r="E2" s="2" t="s">
        <v>81</v>
      </c>
    </row>
    <row r="3" spans="1:5">
      <c r="A3" s="3" t="s">
        <v>468</v>
      </c>
    </row>
    <row r="4" spans="1:5">
      <c r="A4" s="4" t="s">
        <v>469</v>
      </c>
      <c r="C4" s="6" t="n">
        <v>19178</v>
      </c>
      <c r="D4" s="6" t="n">
        <v>22155</v>
      </c>
    </row>
    <row r="5" spans="1:5">
      <c r="A5" s="4" t="s">
        <v>470</v>
      </c>
      <c r="C5" s="5" t="n">
        <v>-5653</v>
      </c>
      <c r="D5" s="5" t="n">
        <v>-5245</v>
      </c>
    </row>
    <row r="6" spans="1:5">
      <c r="A6" s="4" t="s">
        <v>471</v>
      </c>
      <c r="C6" s="5" t="n">
        <v>13525</v>
      </c>
      <c r="D6" s="5" t="n">
        <v>16910</v>
      </c>
    </row>
    <row r="7" spans="1:5">
      <c r="A7" s="4" t="s">
        <v>445</v>
      </c>
      <c r="C7" s="5" t="n">
        <v>0</v>
      </c>
      <c r="D7" s="5" t="n">
        <v>0</v>
      </c>
      <c r="E7" s="6" t="n">
        <v>392</v>
      </c>
    </row>
    <row r="8" spans="1:5">
      <c r="A8" s="4" t="s">
        <v>472</v>
      </c>
    </row>
    <row r="9" spans="1:5">
      <c r="A9" s="3" t="s">
        <v>468</v>
      </c>
    </row>
    <row r="10" spans="1:5">
      <c r="A10" s="4" t="s">
        <v>469</v>
      </c>
      <c r="C10" s="5" t="n">
        <v>10452</v>
      </c>
      <c r="D10" s="5" t="n">
        <v>10602</v>
      </c>
    </row>
    <row r="11" spans="1:5">
      <c r="A11" s="4" t="s">
        <v>473</v>
      </c>
    </row>
    <row r="12" spans="1:5">
      <c r="A12" s="3" t="s">
        <v>468</v>
      </c>
    </row>
    <row r="13" spans="1:5">
      <c r="A13" s="4" t="s">
        <v>469</v>
      </c>
      <c r="B13" s="4" t="s">
        <v>474</v>
      </c>
      <c r="C13" s="5" t="n">
        <v>13611</v>
      </c>
      <c r="D13" s="5" t="n">
        <v>16170</v>
      </c>
    </row>
    <row r="14" spans="1:5">
      <c r="A14" s="4" t="s">
        <v>470</v>
      </c>
      <c r="B14" s="4" t="s">
        <v>474</v>
      </c>
      <c r="C14" s="5" t="n">
        <v>-4438</v>
      </c>
      <c r="D14" s="5" t="n">
        <v>-4175</v>
      </c>
    </row>
    <row r="15" spans="1:5">
      <c r="A15" s="4" t="s">
        <v>471</v>
      </c>
      <c r="C15" s="5" t="n">
        <v>9173</v>
      </c>
      <c r="D15" s="5" t="n">
        <v>11995</v>
      </c>
    </row>
    <row r="16" spans="1:5">
      <c r="A16" s="4" t="s">
        <v>445</v>
      </c>
      <c r="C16" s="5" t="n">
        <v>1500</v>
      </c>
      <c r="D16" s="5" t="n">
        <v>800</v>
      </c>
    </row>
    <row r="17" spans="1:5">
      <c r="A17" s="4" t="s">
        <v>108</v>
      </c>
      <c r="C17" s="5" t="n">
        <v>100</v>
      </c>
      <c r="D17" s="5" t="n">
        <v>100</v>
      </c>
    </row>
    <row r="18" spans="1:5">
      <c r="A18" s="4" t="s">
        <v>475</v>
      </c>
    </row>
    <row r="19" spans="1:5">
      <c r="A19" s="3" t="s">
        <v>468</v>
      </c>
    </row>
    <row r="20" spans="1:5">
      <c r="A20" s="4" t="s">
        <v>470</v>
      </c>
      <c r="C20" s="5" t="n">
        <v>-1215</v>
      </c>
      <c r="D20" s="5" t="n">
        <v>-1070</v>
      </c>
    </row>
    <row r="21" spans="1:5">
      <c r="A21" s="4" t="s">
        <v>471</v>
      </c>
      <c r="C21" s="5" t="n">
        <v>4352</v>
      </c>
      <c r="D21" s="5" t="n">
        <v>4915</v>
      </c>
    </row>
    <row r="22" spans="1:5">
      <c r="A22" s="4" t="s">
        <v>469</v>
      </c>
      <c r="C22" s="5" t="n">
        <v>5567</v>
      </c>
      <c r="D22" s="5" t="n">
        <v>5985</v>
      </c>
    </row>
    <row r="23" spans="1:5">
      <c r="A23" s="4" t="s">
        <v>476</v>
      </c>
    </row>
    <row r="24" spans="1:5">
      <c r="A24" s="3" t="s">
        <v>468</v>
      </c>
    </row>
    <row r="25" spans="1:5">
      <c r="A25" s="4" t="s">
        <v>469</v>
      </c>
      <c r="C25" s="5" t="n">
        <v>9520</v>
      </c>
      <c r="D25" s="5" t="n">
        <v>9670</v>
      </c>
    </row>
    <row r="26" spans="1:5">
      <c r="A26" s="4" t="s">
        <v>477</v>
      </c>
    </row>
    <row r="27" spans="1:5">
      <c r="A27" s="3" t="s">
        <v>468</v>
      </c>
    </row>
    <row r="28" spans="1:5">
      <c r="A28" s="4" t="s">
        <v>469</v>
      </c>
      <c r="C28" s="6" t="n">
        <v>932</v>
      </c>
      <c r="D28" s="6" t="n">
        <v>932</v>
      </c>
    </row>
    <row r="29" spans="1:5"/>
    <row r="30" spans="1:5">
      <c r="A30" s="4" t="s">
        <v>474</v>
      </c>
      <c r="B30" s="4" t="s">
        <v>478</v>
      </c>
    </row>
  </sheetData>
  <mergeCells count="4">
    <mergeCell ref="A1:B2"/>
    <mergeCell ref="C1:E1"/>
    <mergeCell ref="A29:D29"/>
    <mergeCell ref="B30:D3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0</v>
      </c>
      <c r="D2" s="2" t="s">
        <v>81</v>
      </c>
    </row>
    <row r="3" spans="1:4">
      <c r="A3" s="3" t="s">
        <v>468</v>
      </c>
    </row>
    <row r="4" spans="1:4">
      <c r="A4" s="4" t="s">
        <v>480</v>
      </c>
      <c r="B4" s="6" t="n">
        <v>1100000</v>
      </c>
    </row>
    <row r="5" spans="1:4">
      <c r="A5" s="4" t="s">
        <v>481</v>
      </c>
      <c r="B5" s="5" t="n">
        <v>1100000</v>
      </c>
    </row>
    <row r="6" spans="1:4">
      <c r="A6" s="4" t="s">
        <v>482</v>
      </c>
      <c r="B6" s="5" t="n">
        <v>1100000</v>
      </c>
    </row>
    <row r="7" spans="1:4">
      <c r="A7" s="4" t="s">
        <v>483</v>
      </c>
      <c r="B7" s="5" t="n">
        <v>1100000</v>
      </c>
    </row>
    <row r="8" spans="1:4">
      <c r="A8" s="4" t="s">
        <v>484</v>
      </c>
      <c r="B8" s="5" t="n">
        <v>1100000</v>
      </c>
    </row>
    <row r="9" spans="1:4">
      <c r="A9" s="4" t="s">
        <v>485</v>
      </c>
      <c r="B9" s="5" t="n">
        <v>0</v>
      </c>
    </row>
    <row r="10" spans="1:4">
      <c r="A10" s="4" t="s">
        <v>379</v>
      </c>
    </row>
    <row r="11" spans="1:4">
      <c r="A11" s="3" t="s">
        <v>468</v>
      </c>
    </row>
    <row r="12" spans="1:4">
      <c r="A12" s="4" t="s">
        <v>486</v>
      </c>
      <c r="B12" s="6" t="n">
        <v>1300000</v>
      </c>
      <c r="C12" s="6" t="n">
        <v>1400000</v>
      </c>
      <c r="D12" s="6" t="n">
        <v>15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87</v>
      </c>
      <c r="C1" s="2" t="s">
        <v>1</v>
      </c>
    </row>
    <row r="2" spans="1:4">
      <c r="C2" s="2" t="s">
        <v>2</v>
      </c>
      <c r="D2" s="2" t="s">
        <v>30</v>
      </c>
    </row>
    <row r="3" spans="1:4">
      <c r="A3" s="3" t="s">
        <v>488</v>
      </c>
    </row>
    <row r="4" spans="1:4">
      <c r="A4" s="4" t="s">
        <v>489</v>
      </c>
      <c r="C4" s="6" t="n">
        <v>14177</v>
      </c>
      <c r="D4" s="6" t="n">
        <v>12494</v>
      </c>
    </row>
    <row r="5" spans="1:4">
      <c r="A5" s="4" t="s">
        <v>490</v>
      </c>
      <c r="C5" s="5" t="n">
        <v>17821</v>
      </c>
      <c r="D5" s="5" t="n">
        <v>17484</v>
      </c>
    </row>
    <row r="6" spans="1:4">
      <c r="A6" s="4" t="s">
        <v>491</v>
      </c>
      <c r="C6" s="5" t="n">
        <v>17422</v>
      </c>
      <c r="D6" s="5" t="n">
        <v>16566</v>
      </c>
    </row>
    <row r="7" spans="1:4">
      <c r="A7" s="4" t="s">
        <v>121</v>
      </c>
      <c r="C7" s="5" t="n">
        <v>16345</v>
      </c>
      <c r="D7" s="5" t="n">
        <v>17072</v>
      </c>
    </row>
    <row r="8" spans="1:4">
      <c r="A8" s="4" t="s">
        <v>492</v>
      </c>
      <c r="B8" s="4" t="s">
        <v>474</v>
      </c>
      <c r="C8" s="5" t="n">
        <v>15523</v>
      </c>
      <c r="D8" s="5" t="n">
        <v>0</v>
      </c>
    </row>
    <row r="9" spans="1:4">
      <c r="A9" s="4" t="s">
        <v>493</v>
      </c>
      <c r="C9" s="5" t="n">
        <v>7756</v>
      </c>
      <c r="D9" s="5" t="n">
        <v>7696</v>
      </c>
    </row>
    <row r="10" spans="1:4">
      <c r="A10" s="4" t="s">
        <v>494</v>
      </c>
      <c r="C10" s="5" t="n">
        <v>5176</v>
      </c>
      <c r="D10" s="5" t="n">
        <v>4593</v>
      </c>
    </row>
    <row r="11" spans="1:4">
      <c r="A11" s="4" t="s">
        <v>495</v>
      </c>
      <c r="C11" s="5" t="n">
        <v>2689</v>
      </c>
      <c r="D11" s="5" t="n">
        <v>2968</v>
      </c>
    </row>
    <row r="12" spans="1:4">
      <c r="A12" s="4" t="s">
        <v>496</v>
      </c>
      <c r="B12" s="4" t="s">
        <v>497</v>
      </c>
      <c r="C12" s="5" t="n">
        <v>1445</v>
      </c>
      <c r="D12" s="5" t="n">
        <v>0</v>
      </c>
    </row>
    <row r="13" spans="1:4">
      <c r="A13" s="8" t="s">
        <v>498</v>
      </c>
      <c r="B13" s="4" t="s">
        <v>499</v>
      </c>
      <c r="C13" s="5" t="n">
        <v>28846</v>
      </c>
      <c r="D13" s="5" t="n">
        <v>32642</v>
      </c>
    </row>
    <row r="14" spans="1:4">
      <c r="A14" s="4" t="s">
        <v>58</v>
      </c>
      <c r="C14" s="5" t="n">
        <v>127200</v>
      </c>
      <c r="D14" s="6" t="n">
        <v>111515</v>
      </c>
    </row>
    <row r="15" spans="1:4">
      <c r="A15" s="4" t="s">
        <v>377</v>
      </c>
    </row>
    <row r="16" spans="1:4">
      <c r="A16" s="3" t="s">
        <v>488</v>
      </c>
    </row>
    <row r="17" spans="1:4">
      <c r="A17" s="4" t="s">
        <v>378</v>
      </c>
      <c r="C17" s="6" t="n">
        <v>13700</v>
      </c>
    </row>
    <row r="18" spans="1:4"/>
    <row r="19" spans="1:4">
      <c r="A19" s="4" t="s">
        <v>474</v>
      </c>
      <c r="B19" s="4" t="s">
        <v>500</v>
      </c>
    </row>
    <row r="20" spans="1:4">
      <c r="A20" s="4" t="s">
        <v>497</v>
      </c>
      <c r="B20" s="4" t="s">
        <v>501</v>
      </c>
    </row>
    <row r="21" spans="1:4">
      <c r="A21" s="4" t="s">
        <v>499</v>
      </c>
      <c r="B21" s="4" t="s">
        <v>502</v>
      </c>
    </row>
  </sheetData>
  <mergeCells count="5">
    <mergeCell ref="A1:B2"/>
    <mergeCell ref="A18:C18"/>
    <mergeCell ref="B19:C19"/>
    <mergeCell ref="B20:C20"/>
    <mergeCell ref="B21:C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4"/>
    <col customWidth="1" max="2" min="2" width="11"/>
    <col customWidth="1" max="3" min="3" width="13"/>
    <col customWidth="1" max="4" min="4" width="27"/>
    <col customWidth="1" max="5" min="5" width="18"/>
    <col customWidth="1" max="6" min="6" width="15"/>
    <col customWidth="1" max="7" min="7" width="46"/>
  </cols>
  <sheetData>
    <row r="1" spans="1:7">
      <c r="A1" s="1" t="s">
        <v>111</v>
      </c>
      <c r="B1" s="2" t="s">
        <v>112</v>
      </c>
      <c r="C1" s="2" t="s">
        <v>113</v>
      </c>
      <c r="D1" s="2" t="s">
        <v>114</v>
      </c>
      <c r="E1" s="2" t="s">
        <v>115</v>
      </c>
      <c r="F1" s="2" t="s">
        <v>116</v>
      </c>
      <c r="G1" s="2" t="s">
        <v>117</v>
      </c>
    </row>
    <row r="2" spans="1:7">
      <c r="A2" s="4" t="s">
        <v>118</v>
      </c>
      <c r="C2" s="5" t="n">
        <v>60586000</v>
      </c>
    </row>
    <row r="3" spans="1:7">
      <c r="A3" s="4" t="s">
        <v>119</v>
      </c>
      <c r="B3" s="6" t="n">
        <v>-90812</v>
      </c>
      <c r="C3" s="6" t="n">
        <v>17625</v>
      </c>
      <c r="D3" s="6" t="n">
        <v>490111</v>
      </c>
      <c r="E3" s="6" t="n">
        <v>2419331</v>
      </c>
      <c r="F3" s="6" t="n">
        <v>-3009249</v>
      </c>
      <c r="G3" s="6" t="n">
        <v>-8630</v>
      </c>
    </row>
    <row r="4" spans="1:7">
      <c r="A4" s="3" t="s">
        <v>120</v>
      </c>
    </row>
    <row r="5" spans="1:7">
      <c r="A5" s="4" t="s">
        <v>100</v>
      </c>
      <c r="B5" s="5" t="n">
        <v>200620</v>
      </c>
      <c r="C5" s="5" t="n">
        <v>0</v>
      </c>
      <c r="D5" s="5" t="n">
        <v>0</v>
      </c>
      <c r="E5" s="5" t="n">
        <v>200620</v>
      </c>
      <c r="F5" s="5" t="n">
        <v>0</v>
      </c>
      <c r="G5" s="5" t="n">
        <v>0</v>
      </c>
    </row>
    <row r="6" spans="1:7">
      <c r="A6" s="4" t="s">
        <v>107</v>
      </c>
      <c r="B6" s="5" t="n">
        <v>-2964</v>
      </c>
      <c r="C6" s="5" t="n">
        <v>0</v>
      </c>
      <c r="D6" s="5" t="n">
        <v>0</v>
      </c>
      <c r="E6" s="5" t="n">
        <v>0</v>
      </c>
      <c r="F6" s="5" t="n">
        <v>0</v>
      </c>
      <c r="G6" s="5" t="n">
        <v>-2964</v>
      </c>
    </row>
    <row r="7" spans="1:7">
      <c r="A7" s="4" t="s">
        <v>121</v>
      </c>
      <c r="B7" s="5" t="n">
        <v>-74235</v>
      </c>
      <c r="C7" s="5" t="n">
        <v>0</v>
      </c>
      <c r="D7" s="5" t="n">
        <v>0</v>
      </c>
      <c r="E7" s="5" t="n">
        <v>-74235</v>
      </c>
      <c r="F7" s="5" t="n">
        <v>0</v>
      </c>
      <c r="G7" s="5" t="n">
        <v>0</v>
      </c>
    </row>
    <row r="8" spans="1:7">
      <c r="A8" s="4" t="s">
        <v>122</v>
      </c>
      <c r="B8" s="5" t="n">
        <v>15207</v>
      </c>
      <c r="C8" s="5" t="n">
        <v>0</v>
      </c>
      <c r="D8" s="5" t="n">
        <v>15207</v>
      </c>
      <c r="E8" s="5" t="n">
        <v>0</v>
      </c>
      <c r="F8" s="5" t="n">
        <v>0</v>
      </c>
      <c r="G8" s="5" t="n">
        <v>0</v>
      </c>
    </row>
    <row r="9" spans="1:7">
      <c r="A9" s="4" t="s">
        <v>123</v>
      </c>
      <c r="B9" s="5" t="n">
        <v>-284905</v>
      </c>
      <c r="C9" s="6" t="n">
        <v>0</v>
      </c>
      <c r="D9" s="5" t="n">
        <v>-3796</v>
      </c>
      <c r="E9" s="5" t="n">
        <v>0</v>
      </c>
      <c r="F9" s="5" t="n">
        <v>-281109</v>
      </c>
      <c r="G9" s="5" t="n">
        <v>0</v>
      </c>
    </row>
    <row r="10" spans="1:7">
      <c r="A10" s="4" t="s">
        <v>124</v>
      </c>
      <c r="C10" s="5" t="n">
        <v>-5842000</v>
      </c>
    </row>
    <row r="11" spans="1:7">
      <c r="A11" s="4" t="s">
        <v>125</v>
      </c>
      <c r="B11" s="5" t="n">
        <v>6147</v>
      </c>
      <c r="C11" s="6" t="n">
        <v>0</v>
      </c>
      <c r="D11" s="5" t="n">
        <v>-11778</v>
      </c>
      <c r="E11" s="5" t="n">
        <v>0</v>
      </c>
      <c r="F11" s="5" t="n">
        <v>17925</v>
      </c>
      <c r="G11" s="5" t="n">
        <v>0</v>
      </c>
    </row>
    <row r="12" spans="1:7">
      <c r="A12" s="4" t="s">
        <v>126</v>
      </c>
      <c r="C12" s="5" t="n">
        <v>677000</v>
      </c>
    </row>
    <row r="13" spans="1:7">
      <c r="A13" s="4" t="s">
        <v>127</v>
      </c>
      <c r="B13" s="5" t="n">
        <v>5366</v>
      </c>
      <c r="C13" s="6" t="n">
        <v>0</v>
      </c>
      <c r="D13" s="5" t="n">
        <v>5366</v>
      </c>
      <c r="E13" s="5" t="n">
        <v>0</v>
      </c>
      <c r="F13" s="5" t="n">
        <v>0</v>
      </c>
      <c r="G13" s="5" t="n">
        <v>0</v>
      </c>
    </row>
    <row r="14" spans="1:7">
      <c r="A14" s="4" t="s">
        <v>128</v>
      </c>
      <c r="C14" s="5" t="n">
        <v>55421000</v>
      </c>
    </row>
    <row r="15" spans="1:7">
      <c r="A15" s="4" t="s">
        <v>129</v>
      </c>
      <c r="B15" s="5" t="n">
        <v>-225576</v>
      </c>
      <c r="C15" s="6" t="n">
        <v>17625</v>
      </c>
      <c r="D15" s="5" t="n">
        <v>495110</v>
      </c>
      <c r="E15" s="5" t="n">
        <v>2545716</v>
      </c>
      <c r="F15" s="5" t="n">
        <v>-3272433</v>
      </c>
      <c r="G15" s="5" t="n">
        <v>-11594</v>
      </c>
    </row>
    <row r="16" spans="1:7">
      <c r="A16" s="3" t="s">
        <v>120</v>
      </c>
    </row>
    <row r="17" spans="1:7">
      <c r="A17" s="4" t="s">
        <v>100</v>
      </c>
      <c r="B17" s="5" t="n">
        <v>150823</v>
      </c>
      <c r="C17" s="5" t="n">
        <v>0</v>
      </c>
      <c r="D17" s="5" t="n">
        <v>0</v>
      </c>
      <c r="E17" s="5" t="n">
        <v>150823</v>
      </c>
      <c r="F17" s="5" t="n">
        <v>0</v>
      </c>
      <c r="G17" s="5" t="n">
        <v>0</v>
      </c>
    </row>
    <row r="18" spans="1:7">
      <c r="A18" s="4" t="s">
        <v>107</v>
      </c>
      <c r="B18" s="5" t="n">
        <v>-327</v>
      </c>
      <c r="C18" s="5" t="n">
        <v>0</v>
      </c>
      <c r="D18" s="5" t="n">
        <v>0</v>
      </c>
      <c r="E18" s="5" t="n">
        <v>0</v>
      </c>
      <c r="F18" s="5" t="n">
        <v>0</v>
      </c>
      <c r="G18" s="5" t="n">
        <v>-327</v>
      </c>
    </row>
    <row r="19" spans="1:7">
      <c r="A19" s="4" t="s">
        <v>121</v>
      </c>
      <c r="B19" s="5" t="n">
        <v>-69466</v>
      </c>
      <c r="C19" s="5" t="n">
        <v>0</v>
      </c>
      <c r="D19" s="5" t="n">
        <v>0</v>
      </c>
      <c r="E19" s="5" t="n">
        <v>-69466</v>
      </c>
      <c r="F19" s="5" t="n">
        <v>0</v>
      </c>
      <c r="G19" s="5" t="n">
        <v>0</v>
      </c>
    </row>
    <row r="20" spans="1:7">
      <c r="A20" s="4" t="s">
        <v>122</v>
      </c>
      <c r="B20" s="5" t="n">
        <v>14453</v>
      </c>
      <c r="C20" s="5" t="n">
        <v>0</v>
      </c>
      <c r="D20" s="5" t="n">
        <v>14453</v>
      </c>
      <c r="E20" s="5" t="n">
        <v>0</v>
      </c>
      <c r="F20" s="5" t="n">
        <v>0</v>
      </c>
      <c r="G20" s="5" t="n">
        <v>0</v>
      </c>
    </row>
    <row r="21" spans="1:7">
      <c r="A21" s="4" t="s">
        <v>123</v>
      </c>
      <c r="B21" s="5" t="n">
        <v>-370877</v>
      </c>
      <c r="C21" s="6" t="n">
        <v>0</v>
      </c>
      <c r="D21" s="5" t="n">
        <v>-1753</v>
      </c>
      <c r="E21" s="5" t="n">
        <v>0</v>
      </c>
      <c r="F21" s="5" t="n">
        <v>-369124</v>
      </c>
      <c r="G21" s="5" t="n">
        <v>0</v>
      </c>
    </row>
    <row r="22" spans="1:7">
      <c r="A22" s="4" t="s">
        <v>124</v>
      </c>
      <c r="C22" s="5" t="n">
        <v>-7451000</v>
      </c>
    </row>
    <row r="23" spans="1:7">
      <c r="A23" s="4" t="s">
        <v>125</v>
      </c>
      <c r="B23" s="5" t="n">
        <v>5621</v>
      </c>
      <c r="C23" s="6" t="n">
        <v>0</v>
      </c>
      <c r="D23" s="5" t="n">
        <v>-7404</v>
      </c>
      <c r="E23" s="5" t="n">
        <v>0</v>
      </c>
      <c r="F23" s="5" t="n">
        <v>13025</v>
      </c>
      <c r="G23" s="5" t="n">
        <v>0</v>
      </c>
    </row>
    <row r="24" spans="1:7">
      <c r="A24" s="4" t="s">
        <v>126</v>
      </c>
      <c r="C24" s="5" t="n">
        <v>471000</v>
      </c>
    </row>
    <row r="25" spans="1:7">
      <c r="A25" s="4" t="s">
        <v>127</v>
      </c>
      <c r="B25" s="6" t="n">
        <v>1668</v>
      </c>
      <c r="C25" s="6" t="n">
        <v>0</v>
      </c>
      <c r="D25" s="5" t="n">
        <v>1668</v>
      </c>
      <c r="E25" s="5" t="n">
        <v>0</v>
      </c>
      <c r="F25" s="5" t="n">
        <v>0</v>
      </c>
      <c r="G25" s="5" t="n">
        <v>0</v>
      </c>
    </row>
    <row r="26" spans="1:7">
      <c r="A26" s="4" t="s">
        <v>130</v>
      </c>
      <c r="B26" s="5" t="n">
        <v>48440721</v>
      </c>
      <c r="C26" s="5" t="n">
        <v>48441000</v>
      </c>
    </row>
    <row r="27" spans="1:7">
      <c r="A27" s="4" t="s">
        <v>131</v>
      </c>
      <c r="B27" s="6" t="n">
        <v>-493681</v>
      </c>
      <c r="C27" s="6" t="n">
        <v>17625</v>
      </c>
      <c r="D27" s="5" t="n">
        <v>502074</v>
      </c>
      <c r="E27" s="5" t="n">
        <v>2627073</v>
      </c>
      <c r="F27" s="5" t="n">
        <v>-3628532</v>
      </c>
      <c r="G27" s="5" t="n">
        <v>-11921</v>
      </c>
    </row>
    <row r="28" spans="1:7">
      <c r="A28" s="3" t="s">
        <v>120</v>
      </c>
    </row>
    <row r="29" spans="1:7">
      <c r="A29" s="4" t="s">
        <v>100</v>
      </c>
      <c r="B29" s="5" t="n">
        <v>125882</v>
      </c>
      <c r="C29" s="5" t="n">
        <v>0</v>
      </c>
      <c r="D29" s="5" t="n">
        <v>0</v>
      </c>
      <c r="E29" s="5" t="n">
        <v>125882</v>
      </c>
      <c r="F29" s="5" t="n">
        <v>0</v>
      </c>
      <c r="G29" s="5" t="n">
        <v>0</v>
      </c>
    </row>
    <row r="30" spans="1:7">
      <c r="A30" s="4" t="s">
        <v>107</v>
      </c>
      <c r="B30" s="5" t="n">
        <v>186</v>
      </c>
      <c r="C30" s="5" t="n">
        <v>0</v>
      </c>
      <c r="D30" s="5" t="n">
        <v>0</v>
      </c>
      <c r="E30" s="5" t="n">
        <v>0</v>
      </c>
      <c r="F30" s="5" t="n">
        <v>0</v>
      </c>
      <c r="G30" s="5" t="n">
        <v>186</v>
      </c>
    </row>
    <row r="31" spans="1:7">
      <c r="A31" s="4" t="s">
        <v>132</v>
      </c>
      <c r="B31" s="5" t="n">
        <v>5899</v>
      </c>
      <c r="C31" s="5" t="n">
        <v>0</v>
      </c>
      <c r="D31" s="5" t="n">
        <v>0</v>
      </c>
      <c r="E31" s="5" t="n">
        <v>0</v>
      </c>
      <c r="F31" s="5" t="n">
        <v>0</v>
      </c>
      <c r="G31" s="5" t="n">
        <v>5899</v>
      </c>
    </row>
    <row r="32" spans="1:7">
      <c r="A32" s="4" t="s">
        <v>121</v>
      </c>
      <c r="B32" s="5" t="n">
        <v>-69922</v>
      </c>
      <c r="C32" s="5" t="n">
        <v>0</v>
      </c>
      <c r="D32" s="5" t="n">
        <v>0</v>
      </c>
      <c r="E32" s="5" t="n">
        <v>-69922</v>
      </c>
      <c r="F32" s="5" t="n">
        <v>0</v>
      </c>
      <c r="G32" s="5" t="n">
        <v>0</v>
      </c>
    </row>
    <row r="33" spans="1:7">
      <c r="A33" s="4" t="s">
        <v>122</v>
      </c>
      <c r="B33" s="5" t="n">
        <v>14245</v>
      </c>
      <c r="C33" s="5" t="n">
        <v>0</v>
      </c>
      <c r="D33" s="5" t="n">
        <v>14245</v>
      </c>
      <c r="E33" s="5" t="n">
        <v>0</v>
      </c>
      <c r="F33" s="5" t="n">
        <v>0</v>
      </c>
      <c r="G33" s="5" t="n">
        <v>0</v>
      </c>
    </row>
    <row r="34" spans="1:7">
      <c r="A34" s="4" t="s">
        <v>123</v>
      </c>
      <c r="B34" s="5" t="n">
        <v>-303239</v>
      </c>
      <c r="C34" s="6" t="n">
        <v>0</v>
      </c>
      <c r="D34" s="5" t="n">
        <v>-213</v>
      </c>
      <c r="E34" s="5" t="n">
        <v>0</v>
      </c>
      <c r="F34" s="5" t="n">
        <v>-303026</v>
      </c>
      <c r="G34" s="5" t="n">
        <v>0</v>
      </c>
    </row>
    <row r="35" spans="1:7">
      <c r="A35" s="4" t="s">
        <v>124</v>
      </c>
      <c r="C35" s="5" t="n">
        <v>-7882000</v>
      </c>
    </row>
    <row r="36" spans="1:7">
      <c r="A36" s="4" t="s">
        <v>125</v>
      </c>
      <c r="B36" s="6" t="n">
        <v>2321</v>
      </c>
      <c r="C36" s="6" t="n">
        <v>0</v>
      </c>
      <c r="D36" s="5" t="n">
        <v>-4502</v>
      </c>
      <c r="E36" s="5" t="n">
        <v>0</v>
      </c>
      <c r="F36" s="5" t="n">
        <v>6823</v>
      </c>
      <c r="G36" s="5" t="n">
        <v>0</v>
      </c>
    </row>
    <row r="37" spans="1:7">
      <c r="A37" s="4" t="s">
        <v>126</v>
      </c>
      <c r="C37" s="5" t="n">
        <v>239000</v>
      </c>
    </row>
    <row r="38" spans="1:7">
      <c r="A38" s="4" t="s">
        <v>133</v>
      </c>
      <c r="B38" s="5" t="n">
        <v>40797919</v>
      </c>
      <c r="C38" s="5" t="n">
        <v>40798000</v>
      </c>
    </row>
    <row r="39" spans="1:7">
      <c r="A39" s="4" t="s">
        <v>134</v>
      </c>
      <c r="B39" s="6" t="n">
        <v>-718309</v>
      </c>
      <c r="C39" s="6" t="n">
        <v>17625</v>
      </c>
      <c r="D39" s="6" t="n">
        <v>511604</v>
      </c>
      <c r="E39" s="6" t="n">
        <v>2683033</v>
      </c>
      <c r="F39" s="6" t="n">
        <v>-3924735</v>
      </c>
      <c r="G39" s="6" t="n">
        <v>-58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0</v>
      </c>
    </row>
    <row r="2" spans="1:3">
      <c r="A2" s="3" t="s">
        <v>181</v>
      </c>
    </row>
    <row r="3" spans="1:3">
      <c r="A3" s="4" t="s">
        <v>494</v>
      </c>
      <c r="B3" s="6" t="n">
        <v>55592</v>
      </c>
      <c r="C3" s="6" t="n">
        <v>57464</v>
      </c>
    </row>
    <row r="4" spans="1:3">
      <c r="A4" s="4" t="s">
        <v>490</v>
      </c>
      <c r="B4" s="5" t="n">
        <v>40093</v>
      </c>
      <c r="C4" s="5" t="n">
        <v>42532</v>
      </c>
    </row>
    <row r="5" spans="1:3">
      <c r="A5" s="4" t="s">
        <v>495</v>
      </c>
      <c r="B5" s="5" t="n">
        <v>23334</v>
      </c>
      <c r="C5" s="5" t="n">
        <v>26402</v>
      </c>
    </row>
    <row r="6" spans="1:3">
      <c r="A6" s="4" t="s">
        <v>504</v>
      </c>
      <c r="B6" s="5" t="n">
        <v>3750</v>
      </c>
      <c r="C6" s="5" t="n">
        <v>5398</v>
      </c>
    </row>
    <row r="7" spans="1:3">
      <c r="A7" s="4" t="s">
        <v>505</v>
      </c>
      <c r="B7" s="5" t="n">
        <v>2917</v>
      </c>
      <c r="C7" s="5" t="n">
        <v>3116</v>
      </c>
    </row>
    <row r="8" spans="1:3">
      <c r="A8" s="4" t="s">
        <v>50</v>
      </c>
      <c r="B8" s="5" t="n">
        <v>5999</v>
      </c>
      <c r="C8" s="5" t="n">
        <v>6212</v>
      </c>
    </row>
    <row r="9" spans="1:3">
      <c r="A9" s="4" t="s">
        <v>62</v>
      </c>
      <c r="B9" s="6" t="n">
        <v>131685</v>
      </c>
      <c r="C9" s="6" t="n">
        <v>1411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6</v>
      </c>
      <c r="B1" s="2" t="s">
        <v>136</v>
      </c>
      <c r="J1" s="2" t="s">
        <v>1</v>
      </c>
    </row>
    <row r="2" spans="1:12">
      <c r="B2" s="2" t="s">
        <v>2</v>
      </c>
      <c r="C2" s="2" t="s">
        <v>409</v>
      </c>
      <c r="D2" s="2" t="s">
        <v>4</v>
      </c>
      <c r="E2" s="2" t="s">
        <v>137</v>
      </c>
      <c r="F2" s="2" t="s">
        <v>30</v>
      </c>
      <c r="G2" s="2" t="s">
        <v>410</v>
      </c>
      <c r="H2" s="2" t="s">
        <v>411</v>
      </c>
      <c r="I2" s="2" t="s">
        <v>412</v>
      </c>
      <c r="J2" s="2" t="s">
        <v>2</v>
      </c>
      <c r="K2" s="2" t="s">
        <v>30</v>
      </c>
      <c r="L2" s="2" t="s">
        <v>81</v>
      </c>
    </row>
    <row r="3" spans="1:12">
      <c r="A3" s="3" t="s">
        <v>184</v>
      </c>
    </row>
    <row r="4" spans="1:12">
      <c r="A4" s="4" t="s">
        <v>507</v>
      </c>
      <c r="J4" s="6" t="n">
        <v>182097</v>
      </c>
      <c r="K4" s="6" t="n">
        <v>186679</v>
      </c>
      <c r="L4" s="6" t="n">
        <v>258905</v>
      </c>
    </row>
    <row r="5" spans="1:12">
      <c r="A5" s="4" t="s">
        <v>508</v>
      </c>
      <c r="J5" s="5" t="n">
        <v>-11875</v>
      </c>
      <c r="K5" s="5" t="n">
        <v>21829</v>
      </c>
      <c r="L5" s="5" t="n">
        <v>27482</v>
      </c>
    </row>
    <row r="6" spans="1:12">
      <c r="A6" s="4" t="s">
        <v>98</v>
      </c>
      <c r="B6" s="6" t="n">
        <v>55015</v>
      </c>
      <c r="C6" s="6" t="n">
        <v>58916</v>
      </c>
      <c r="D6" s="6" t="n">
        <v>41142</v>
      </c>
      <c r="E6" s="6" t="n">
        <v>15149</v>
      </c>
      <c r="F6" s="6" t="n">
        <v>67662</v>
      </c>
      <c r="G6" s="6" t="n">
        <v>59612</v>
      </c>
      <c r="H6" s="6" t="n">
        <v>48268</v>
      </c>
      <c r="I6" s="6" t="n">
        <v>32966</v>
      </c>
      <c r="J6" s="6" t="n">
        <v>170222</v>
      </c>
      <c r="K6" s="6" t="n">
        <v>208508</v>
      </c>
      <c r="L6" s="6" t="n">
        <v>28638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0</v>
      </c>
      <c r="D2" s="2" t="s">
        <v>81</v>
      </c>
    </row>
    <row r="3" spans="1:4">
      <c r="A3" s="3" t="s">
        <v>510</v>
      </c>
    </row>
    <row r="4" spans="1:4">
      <c r="A4" s="4" t="s">
        <v>511</v>
      </c>
      <c r="B4" s="6" t="n">
        <v>28745</v>
      </c>
      <c r="C4" s="6" t="n">
        <v>64407</v>
      </c>
      <c r="D4" s="6" t="n">
        <v>48896</v>
      </c>
    </row>
    <row r="5" spans="1:4">
      <c r="A5" s="4" t="s">
        <v>512</v>
      </c>
      <c r="B5" s="5" t="n">
        <v>12173</v>
      </c>
      <c r="C5" s="5" t="n">
        <v>13358</v>
      </c>
      <c r="D5" s="5" t="n">
        <v>10843</v>
      </c>
    </row>
    <row r="6" spans="1:4">
      <c r="A6" s="4" t="s">
        <v>513</v>
      </c>
      <c r="B6" s="5" t="n">
        <v>1</v>
      </c>
      <c r="C6" s="5" t="n">
        <v>2490</v>
      </c>
      <c r="D6" s="5" t="n">
        <v>3497</v>
      </c>
    </row>
    <row r="7" spans="1:4">
      <c r="A7" s="4" t="s">
        <v>514</v>
      </c>
      <c r="B7" s="5" t="n">
        <v>40919</v>
      </c>
      <c r="C7" s="5" t="n">
        <v>80255</v>
      </c>
      <c r="D7" s="5" t="n">
        <v>63236</v>
      </c>
    </row>
    <row r="8" spans="1:4">
      <c r="A8" s="3" t="s">
        <v>515</v>
      </c>
    </row>
    <row r="9" spans="1:4">
      <c r="A9" s="4" t="s">
        <v>511</v>
      </c>
      <c r="B9" s="5" t="n">
        <v>6560</v>
      </c>
      <c r="C9" s="5" t="n">
        <v>-19647</v>
      </c>
      <c r="D9" s="5" t="n">
        <v>21842</v>
      </c>
    </row>
    <row r="10" spans="1:4">
      <c r="A10" s="4" t="s">
        <v>512</v>
      </c>
      <c r="B10" s="5" t="n">
        <v>139</v>
      </c>
      <c r="C10" s="5" t="n">
        <v>-3064</v>
      </c>
      <c r="D10" s="5" t="n">
        <v>704</v>
      </c>
    </row>
    <row r="11" spans="1:4">
      <c r="A11" s="4" t="s">
        <v>513</v>
      </c>
      <c r="B11" s="5" t="n">
        <v>-3278</v>
      </c>
      <c r="C11" s="5" t="n">
        <v>141</v>
      </c>
      <c r="D11" s="5" t="n">
        <v>-15</v>
      </c>
    </row>
    <row r="12" spans="1:4">
      <c r="A12" s="4" t="s">
        <v>516</v>
      </c>
      <c r="B12" s="5" t="n">
        <v>3421</v>
      </c>
      <c r="C12" s="5" t="n">
        <v>-22570</v>
      </c>
      <c r="D12" s="5" t="n">
        <v>22531</v>
      </c>
    </row>
    <row r="13" spans="1:4">
      <c r="A13" s="4" t="s">
        <v>99</v>
      </c>
      <c r="B13" s="6" t="n">
        <v>44340</v>
      </c>
      <c r="C13" s="6" t="n">
        <v>57685</v>
      </c>
      <c r="D13" s="6" t="n">
        <v>8576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0</v>
      </c>
      <c r="D2" s="2" t="s">
        <v>81</v>
      </c>
    </row>
    <row r="3" spans="1:4">
      <c r="A3" s="3" t="s">
        <v>184</v>
      </c>
    </row>
    <row r="4" spans="1:4">
      <c r="A4" s="4" t="s">
        <v>518</v>
      </c>
      <c r="B4" s="6" t="n">
        <v>47833</v>
      </c>
      <c r="C4" s="6" t="n">
        <v>72978</v>
      </c>
      <c r="D4" s="6" t="n">
        <v>100236</v>
      </c>
    </row>
    <row r="5" spans="1:4">
      <c r="A5" s="4" t="s">
        <v>519</v>
      </c>
      <c r="B5" s="5" t="n">
        <v>-22641</v>
      </c>
      <c r="C5" s="5" t="n">
        <v>-20657</v>
      </c>
      <c r="D5" s="5" t="n">
        <v>-20497</v>
      </c>
    </row>
    <row r="6" spans="1:4">
      <c r="A6" s="4" t="s">
        <v>520</v>
      </c>
      <c r="B6" s="5" t="n">
        <v>8725</v>
      </c>
      <c r="C6" s="5" t="n">
        <v>5928</v>
      </c>
      <c r="D6" s="5" t="n">
        <v>9614</v>
      </c>
    </row>
    <row r="7" spans="1:4">
      <c r="A7" s="4" t="s">
        <v>521</v>
      </c>
      <c r="B7" s="5" t="n">
        <v>8223</v>
      </c>
      <c r="C7" s="5" t="n">
        <v>0</v>
      </c>
      <c r="D7" s="5" t="n">
        <v>0</v>
      </c>
    </row>
    <row r="8" spans="1:4">
      <c r="A8" s="4" t="s">
        <v>522</v>
      </c>
      <c r="B8" s="5" t="n">
        <v>1124</v>
      </c>
      <c r="C8" s="5" t="n">
        <v>0</v>
      </c>
      <c r="D8" s="5" t="n">
        <v>0</v>
      </c>
    </row>
    <row r="9" spans="1:4">
      <c r="A9" s="4" t="s">
        <v>50</v>
      </c>
      <c r="B9" s="5" t="n">
        <v>1076</v>
      </c>
      <c r="C9" s="5" t="n">
        <v>-564</v>
      </c>
      <c r="D9" s="5" t="n">
        <v>-3586</v>
      </c>
    </row>
    <row r="10" spans="1:4">
      <c r="A10" s="4" t="s">
        <v>99</v>
      </c>
      <c r="B10" s="6" t="n">
        <v>44340</v>
      </c>
      <c r="C10" s="6" t="n">
        <v>57685</v>
      </c>
      <c r="D10" s="6" t="n">
        <v>8576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0</v>
      </c>
    </row>
    <row r="2" spans="1:3">
      <c r="A2" s="3" t="s">
        <v>524</v>
      </c>
    </row>
    <row r="3" spans="1:3">
      <c r="A3" s="4" t="s">
        <v>525</v>
      </c>
      <c r="B3" s="6" t="n">
        <v>22710</v>
      </c>
      <c r="C3" s="6" t="n">
        <v>32019</v>
      </c>
    </row>
    <row r="4" spans="1:3">
      <c r="A4" s="4" t="s">
        <v>122</v>
      </c>
      <c r="B4" s="5" t="n">
        <v>9128</v>
      </c>
      <c r="C4" s="5" t="n">
        <v>14029</v>
      </c>
    </row>
    <row r="5" spans="1:3">
      <c r="A5" s="4" t="s">
        <v>526</v>
      </c>
      <c r="B5" s="5" t="n">
        <v>2435</v>
      </c>
      <c r="C5" s="5" t="n">
        <v>3533</v>
      </c>
    </row>
    <row r="6" spans="1:3">
      <c r="A6" s="4" t="s">
        <v>527</v>
      </c>
      <c r="B6" s="5" t="n">
        <v>12134</v>
      </c>
      <c r="C6" s="5" t="n">
        <v>19700</v>
      </c>
    </row>
    <row r="7" spans="1:3">
      <c r="A7" s="4" t="s">
        <v>528</v>
      </c>
      <c r="B7" s="5" t="n">
        <v>54</v>
      </c>
      <c r="C7" s="5" t="n">
        <v>288</v>
      </c>
    </row>
    <row r="8" spans="1:3">
      <c r="A8" s="4" t="s">
        <v>529</v>
      </c>
      <c r="B8" s="5" t="n">
        <v>15053</v>
      </c>
      <c r="C8" s="5" t="n">
        <v>23670</v>
      </c>
    </row>
    <row r="9" spans="1:3">
      <c r="A9" s="4" t="s">
        <v>530</v>
      </c>
      <c r="B9" s="5" t="n">
        <v>6119</v>
      </c>
      <c r="C9" s="5" t="n">
        <v>2554</v>
      </c>
    </row>
    <row r="10" spans="1:3">
      <c r="A10" s="4" t="s">
        <v>531</v>
      </c>
      <c r="B10" s="5" t="n">
        <v>10672</v>
      </c>
      <c r="C10" s="5" t="n">
        <v>12697</v>
      </c>
    </row>
    <row r="11" spans="1:3">
      <c r="A11" s="4" t="s">
        <v>532</v>
      </c>
      <c r="B11" s="5" t="n">
        <v>3518</v>
      </c>
      <c r="C11" s="5" t="n">
        <v>3148</v>
      </c>
    </row>
    <row r="12" spans="1:3">
      <c r="A12" s="4" t="s">
        <v>97</v>
      </c>
      <c r="B12" s="5" t="n">
        <v>3763</v>
      </c>
      <c r="C12" s="5" t="n">
        <v>8480</v>
      </c>
    </row>
    <row r="13" spans="1:3">
      <c r="A13" s="4" t="s">
        <v>533</v>
      </c>
      <c r="B13" s="5" t="n">
        <v>-6104</v>
      </c>
      <c r="C13" s="5" t="n">
        <v>-5232</v>
      </c>
    </row>
    <row r="14" spans="1:3">
      <c r="A14" s="4" t="s">
        <v>534</v>
      </c>
      <c r="B14" s="5" t="n">
        <v>79482</v>
      </c>
      <c r="C14" s="5" t="n">
        <v>114886</v>
      </c>
    </row>
    <row r="15" spans="1:3">
      <c r="A15" s="3" t="s">
        <v>535</v>
      </c>
    </row>
    <row r="16" spans="1:3">
      <c r="A16" s="4" t="s">
        <v>36</v>
      </c>
      <c r="B16" s="5" t="n">
        <v>13497</v>
      </c>
      <c r="C16" s="5" t="n">
        <v>19506</v>
      </c>
    </row>
    <row r="17" spans="1:3">
      <c r="A17" s="4" t="s">
        <v>536</v>
      </c>
      <c r="B17" s="5" t="n">
        <v>20284</v>
      </c>
      <c r="C17" s="5" t="n">
        <v>30213</v>
      </c>
    </row>
    <row r="18" spans="1:3">
      <c r="A18" s="4" t="s">
        <v>537</v>
      </c>
      <c r="B18" s="5" t="n">
        <v>11055</v>
      </c>
      <c r="C18" s="5" t="n">
        <v>26375</v>
      </c>
    </row>
    <row r="19" spans="1:3">
      <c r="A19" s="4" t="s">
        <v>97</v>
      </c>
      <c r="B19" s="5" t="n">
        <v>1033</v>
      </c>
      <c r="C19" s="5" t="n">
        <v>1763</v>
      </c>
    </row>
    <row r="20" spans="1:3">
      <c r="A20" s="4" t="s">
        <v>538</v>
      </c>
      <c r="B20" s="5" t="n">
        <v>45869</v>
      </c>
      <c r="C20" s="5" t="n">
        <v>77857</v>
      </c>
    </row>
    <row r="21" spans="1:3">
      <c r="A21" s="4" t="s">
        <v>539</v>
      </c>
      <c r="B21" s="6" t="n">
        <v>33613</v>
      </c>
      <c r="C21" s="6" t="n">
        <v>370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0</v>
      </c>
    </row>
    <row r="3" spans="1:3">
      <c r="A3" s="3" t="s">
        <v>541</v>
      </c>
    </row>
    <row r="4" spans="1:3">
      <c r="A4" s="4" t="s">
        <v>463</v>
      </c>
      <c r="B4" s="6" t="n">
        <v>4062</v>
      </c>
      <c r="C4" s="6" t="n">
        <v>4989</v>
      </c>
    </row>
    <row r="5" spans="1:3">
      <c r="A5" s="4" t="s">
        <v>542</v>
      </c>
      <c r="B5" s="5" t="n">
        <v>502</v>
      </c>
      <c r="C5" s="5" t="n">
        <v>402</v>
      </c>
    </row>
    <row r="6" spans="1:3">
      <c r="A6" s="4" t="s">
        <v>543</v>
      </c>
      <c r="B6" s="5" t="n">
        <v>0</v>
      </c>
      <c r="C6" s="5" t="n">
        <v>31</v>
      </c>
    </row>
    <row r="7" spans="1:3">
      <c r="A7" s="4" t="s">
        <v>544</v>
      </c>
      <c r="B7" s="5" t="n">
        <v>0</v>
      </c>
      <c r="C7" s="5" t="n">
        <v>-681</v>
      </c>
    </row>
    <row r="8" spans="1:3">
      <c r="A8" s="4" t="s">
        <v>545</v>
      </c>
      <c r="B8" s="5" t="n">
        <v>-638</v>
      </c>
      <c r="C8" s="5" t="n">
        <v>-679</v>
      </c>
    </row>
    <row r="9" spans="1:3">
      <c r="A9" s="4" t="s">
        <v>465</v>
      </c>
      <c r="B9" s="6" t="n">
        <v>3926</v>
      </c>
      <c r="C9" s="6" t="n">
        <v>40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546</v>
      </c>
      <c r="B1" s="2" t="s">
        <v>1</v>
      </c>
    </row>
    <row r="2" spans="1:5">
      <c r="B2" s="2" t="s">
        <v>547</v>
      </c>
      <c r="C2" s="2" t="s">
        <v>2</v>
      </c>
      <c r="D2" s="2" t="s">
        <v>30</v>
      </c>
      <c r="E2" s="2" t="s">
        <v>81</v>
      </c>
    </row>
    <row r="3" spans="1:5">
      <c r="A3" s="3" t="s">
        <v>548</v>
      </c>
    </row>
    <row r="4" spans="1:5">
      <c r="A4" s="4" t="s">
        <v>549</v>
      </c>
      <c r="C4" s="6" t="n">
        <v>3800</v>
      </c>
    </row>
    <row r="5" spans="1:5">
      <c r="A5" s="4" t="s">
        <v>550</v>
      </c>
      <c r="C5" s="5" t="n">
        <v>3100</v>
      </c>
    </row>
    <row r="6" spans="1:5">
      <c r="A6" s="4" t="s">
        <v>531</v>
      </c>
      <c r="C6" s="5" t="n">
        <v>10672</v>
      </c>
      <c r="D6" s="6" t="n">
        <v>12697</v>
      </c>
    </row>
    <row r="7" spans="1:5">
      <c r="A7" s="4" t="s">
        <v>532</v>
      </c>
      <c r="C7" s="5" t="n">
        <v>4500</v>
      </c>
    </row>
    <row r="8" spans="1:5">
      <c r="A8" s="4" t="s">
        <v>551</v>
      </c>
      <c r="C8" s="5" t="n">
        <v>400</v>
      </c>
    </row>
    <row r="9" spans="1:5">
      <c r="A9" s="4" t="s">
        <v>552</v>
      </c>
      <c r="C9" s="5" t="n">
        <v>-900</v>
      </c>
    </row>
    <row r="10" spans="1:5">
      <c r="A10" s="4" t="s">
        <v>553</v>
      </c>
      <c r="C10" s="6" t="n">
        <v>8200</v>
      </c>
    </row>
    <row r="11" spans="1:5">
      <c r="A11" s="4" t="s">
        <v>554</v>
      </c>
      <c r="C11" s="4" t="s">
        <v>555</v>
      </c>
      <c r="D11" s="4" t="s">
        <v>556</v>
      </c>
      <c r="E11" s="4" t="s">
        <v>556</v>
      </c>
    </row>
    <row r="12" spans="1:5">
      <c r="A12" s="4" t="s">
        <v>521</v>
      </c>
      <c r="C12" s="6" t="n">
        <v>8223</v>
      </c>
      <c r="D12" s="6" t="n">
        <v>0</v>
      </c>
      <c r="E12" s="6" t="n">
        <v>0</v>
      </c>
    </row>
    <row r="13" spans="1:5">
      <c r="A13" s="4" t="s">
        <v>557</v>
      </c>
      <c r="C13" s="5" t="n">
        <v>3100</v>
      </c>
      <c r="D13" s="5" t="n">
        <v>2600</v>
      </c>
    </row>
    <row r="14" spans="1:5">
      <c r="A14" s="4" t="s">
        <v>558</v>
      </c>
      <c r="C14" s="5" t="n">
        <v>500</v>
      </c>
      <c r="D14" s="5" t="n">
        <v>600</v>
      </c>
    </row>
    <row r="15" spans="1:5">
      <c r="A15" s="4" t="s">
        <v>559</v>
      </c>
      <c r="C15" s="5" t="n">
        <v>400</v>
      </c>
      <c r="D15" s="5" t="n">
        <v>400</v>
      </c>
    </row>
    <row r="16" spans="1:5">
      <c r="A16" s="4" t="s">
        <v>560</v>
      </c>
      <c r="C16" s="6" t="n">
        <v>100</v>
      </c>
      <c r="D16" s="6" t="n">
        <v>200</v>
      </c>
    </row>
    <row r="17" spans="1:5">
      <c r="A17" s="4" t="s">
        <v>561</v>
      </c>
    </row>
    <row r="18" spans="1:5">
      <c r="A18" s="3" t="s">
        <v>548</v>
      </c>
    </row>
    <row r="19" spans="1:5">
      <c r="A19" s="4" t="s">
        <v>554</v>
      </c>
      <c r="B19" s="4" t="s">
        <v>562</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3</v>
      </c>
      <c r="B1" s="2" t="s">
        <v>2</v>
      </c>
      <c r="C1" s="2" t="s">
        <v>30</v>
      </c>
      <c r="D1" s="2" t="s">
        <v>412</v>
      </c>
    </row>
    <row r="2" spans="1:4">
      <c r="A2" s="3" t="s">
        <v>564</v>
      </c>
    </row>
    <row r="3" spans="1:4">
      <c r="A3" s="4" t="s">
        <v>565</v>
      </c>
      <c r="B3" s="6" t="n">
        <v>43018</v>
      </c>
      <c r="C3" s="6" t="n">
        <v>45417</v>
      </c>
    </row>
    <row r="4" spans="1:4">
      <c r="A4" s="4" t="s">
        <v>566</v>
      </c>
      <c r="B4" s="5" t="n">
        <v>1513268</v>
      </c>
      <c r="C4" s="5" t="n">
        <v>1337667</v>
      </c>
    </row>
    <row r="5" spans="1:4">
      <c r="A5" s="4" t="s">
        <v>567</v>
      </c>
      <c r="B5" s="5" t="n">
        <v>-6556</v>
      </c>
      <c r="C5" s="5" t="n">
        <v>-8189</v>
      </c>
    </row>
    <row r="6" spans="1:4">
      <c r="A6" s="4" t="s">
        <v>568</v>
      </c>
      <c r="B6" s="5" t="n">
        <v>1506712</v>
      </c>
      <c r="C6" s="5" t="n">
        <v>1329478</v>
      </c>
    </row>
    <row r="7" spans="1:4">
      <c r="A7" s="4" t="s">
        <v>569</v>
      </c>
      <c r="B7" s="5" t="n">
        <v>-7088</v>
      </c>
      <c r="C7" s="5" t="n">
        <v>-9649</v>
      </c>
    </row>
    <row r="8" spans="1:4">
      <c r="A8" s="4" t="s">
        <v>61</v>
      </c>
      <c r="B8" s="5" t="n">
        <v>1499624</v>
      </c>
      <c r="C8" s="5" t="n">
        <v>1319829</v>
      </c>
    </row>
    <row r="9" spans="1:4">
      <c r="A9" s="4" t="s">
        <v>570</v>
      </c>
    </row>
    <row r="10" spans="1:4">
      <c r="A10" s="3" t="s">
        <v>564</v>
      </c>
    </row>
    <row r="11" spans="1:4">
      <c r="A11" s="4" t="s">
        <v>571</v>
      </c>
      <c r="C11" s="5" t="n">
        <v>350000</v>
      </c>
      <c r="D11" s="6" t="n">
        <v>350000</v>
      </c>
    </row>
    <row r="12" spans="1:4">
      <c r="A12" s="4" t="s">
        <v>572</v>
      </c>
    </row>
    <row r="13" spans="1:4">
      <c r="A13" s="3" t="s">
        <v>564</v>
      </c>
    </row>
    <row r="14" spans="1:4">
      <c r="A14" s="4" t="s">
        <v>571</v>
      </c>
      <c r="B14" s="5" t="n">
        <v>300000</v>
      </c>
      <c r="C14" s="5" t="n">
        <v>300000</v>
      </c>
    </row>
    <row r="15" spans="1:4">
      <c r="A15" s="4" t="s">
        <v>573</v>
      </c>
    </row>
    <row r="16" spans="1:4">
      <c r="A16" s="3" t="s">
        <v>564</v>
      </c>
    </row>
    <row r="17" spans="1:4">
      <c r="A17" s="4" t="s">
        <v>571</v>
      </c>
      <c r="B17" s="5" t="n">
        <v>0</v>
      </c>
      <c r="C17" s="5" t="n">
        <v>250000</v>
      </c>
    </row>
    <row r="18" spans="1:4">
      <c r="A18" s="4" t="s">
        <v>574</v>
      </c>
    </row>
    <row r="19" spans="1:4">
      <c r="A19" s="3" t="s">
        <v>564</v>
      </c>
    </row>
    <row r="20" spans="1:4">
      <c r="A20" s="4" t="s">
        <v>575</v>
      </c>
      <c r="B20" s="6" t="n">
        <v>820250</v>
      </c>
      <c r="C20" s="6" t="n">
        <v>3922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418</v>
      </c>
    </row>
    <row r="2" spans="1:2">
      <c r="A2" s="3" t="s">
        <v>187</v>
      </c>
    </row>
    <row r="3" spans="1:2">
      <c r="A3" s="5" t="n">
        <v>2019</v>
      </c>
      <c r="B3" s="6" t="n">
        <v>0</v>
      </c>
    </row>
    <row r="4" spans="1:2">
      <c r="A4" s="5" t="n">
        <v>2020</v>
      </c>
      <c r="B4" s="5" t="n">
        <v>0</v>
      </c>
    </row>
    <row r="5" spans="1:2">
      <c r="A5" s="5" t="n">
        <v>2021</v>
      </c>
      <c r="B5" s="5" t="n">
        <v>0</v>
      </c>
    </row>
    <row r="6" spans="1:2">
      <c r="A6" s="5" t="n">
        <v>2022</v>
      </c>
      <c r="B6" s="5" t="n">
        <v>820250</v>
      </c>
    </row>
    <row r="7" spans="1:2">
      <c r="A7" s="5" t="n">
        <v>2023</v>
      </c>
      <c r="B7" s="5" t="n">
        <v>300000</v>
      </c>
    </row>
    <row r="8" spans="1:2">
      <c r="A8" s="4" t="s">
        <v>577</v>
      </c>
      <c r="B8" s="5" t="n">
        <v>350000</v>
      </c>
    </row>
    <row r="9" spans="1:2">
      <c r="A9" s="4" t="s">
        <v>578</v>
      </c>
      <c r="B9" s="6" t="n">
        <v>14702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61"/>
    <col customWidth="1" max="4" min="4" width="14"/>
    <col customWidth="1" max="5" min="5" width="14"/>
    <col customWidth="1" max="6" min="6" width="14"/>
  </cols>
  <sheetData>
    <row r="1" spans="1:6">
      <c r="A1" s="1" t="s">
        <v>579</v>
      </c>
      <c r="B1" s="2" t="s">
        <v>136</v>
      </c>
      <c r="C1" s="2" t="s">
        <v>1</v>
      </c>
    </row>
    <row r="2" spans="1:6">
      <c r="B2" s="2" t="s">
        <v>412</v>
      </c>
      <c r="C2" s="2" t="s">
        <v>2</v>
      </c>
      <c r="D2" s="2" t="s">
        <v>30</v>
      </c>
      <c r="E2" s="2" t="s">
        <v>81</v>
      </c>
      <c r="F2" s="2" t="s">
        <v>580</v>
      </c>
    </row>
    <row r="3" spans="1:6">
      <c r="A3" s="3" t="s">
        <v>564</v>
      </c>
    </row>
    <row r="4" spans="1:6">
      <c r="A4" s="4" t="s">
        <v>156</v>
      </c>
      <c r="C4" s="6" t="n">
        <v>1016000</v>
      </c>
      <c r="D4" s="6" t="n">
        <v>250000</v>
      </c>
      <c r="E4" s="6" t="n">
        <v>256500</v>
      </c>
    </row>
    <row r="5" spans="1:6">
      <c r="A5" s="4" t="s">
        <v>581</v>
      </c>
      <c r="C5" s="5" t="n">
        <v>588000</v>
      </c>
      <c r="D5" s="5" t="n">
        <v>388000</v>
      </c>
      <c r="E5" s="5" t="n">
        <v>110000</v>
      </c>
    </row>
    <row r="6" spans="1:6">
      <c r="A6" s="4" t="s">
        <v>162</v>
      </c>
      <c r="C6" s="5" t="n">
        <v>0</v>
      </c>
      <c r="D6" s="5" t="n">
        <v>350000</v>
      </c>
      <c r="E6" s="5" t="n">
        <v>0</v>
      </c>
    </row>
    <row r="7" spans="1:6">
      <c r="A7" s="4" t="s">
        <v>357</v>
      </c>
      <c r="C7" s="5" t="n">
        <v>303239</v>
      </c>
      <c r="D7" s="5" t="n">
        <v>370877</v>
      </c>
      <c r="E7" s="5" t="n">
        <v>284905</v>
      </c>
    </row>
    <row r="8" spans="1:6">
      <c r="A8" s="4" t="s">
        <v>582</v>
      </c>
      <c r="F8" s="6" t="n">
        <v>550000</v>
      </c>
    </row>
    <row r="9" spans="1:6">
      <c r="A9" s="4" t="s">
        <v>583</v>
      </c>
      <c r="C9" s="6" t="n">
        <v>260311</v>
      </c>
      <c r="D9" s="5" t="n">
        <v>3832</v>
      </c>
      <c r="E9" s="5" t="n">
        <v>3402</v>
      </c>
    </row>
    <row r="10" spans="1:6">
      <c r="A10" s="4" t="s">
        <v>584</v>
      </c>
      <c r="C10" s="4" t="s">
        <v>585</v>
      </c>
    </row>
    <row r="11" spans="1:6">
      <c r="A11" s="4" t="s">
        <v>573</v>
      </c>
    </row>
    <row r="12" spans="1:6">
      <c r="A12" s="3" t="s">
        <v>564</v>
      </c>
    </row>
    <row r="13" spans="1:6">
      <c r="A13" s="4" t="s">
        <v>586</v>
      </c>
      <c r="C13" s="4" t="s">
        <v>406</v>
      </c>
      <c r="F13" s="4" t="s">
        <v>406</v>
      </c>
    </row>
    <row r="14" spans="1:6">
      <c r="A14" s="4" t="s">
        <v>571</v>
      </c>
      <c r="C14" s="6" t="n">
        <v>0</v>
      </c>
      <c r="D14" s="5" t="n">
        <v>250000</v>
      </c>
    </row>
    <row r="15" spans="1:6">
      <c r="A15" s="4" t="s">
        <v>582</v>
      </c>
      <c r="C15" s="5" t="n">
        <v>250000</v>
      </c>
    </row>
    <row r="16" spans="1:6">
      <c r="A16" s="4" t="s">
        <v>583</v>
      </c>
      <c r="C16" s="6" t="n">
        <v>250000</v>
      </c>
    </row>
    <row r="17" spans="1:6">
      <c r="A17" s="4" t="s">
        <v>572</v>
      </c>
    </row>
    <row r="18" spans="1:6">
      <c r="A18" s="3" t="s">
        <v>564</v>
      </c>
    </row>
    <row r="19" spans="1:6">
      <c r="A19" s="4" t="s">
        <v>586</v>
      </c>
      <c r="C19" s="4" t="s">
        <v>587</v>
      </c>
      <c r="F19" s="4" t="s">
        <v>587</v>
      </c>
    </row>
    <row r="20" spans="1:6">
      <c r="A20" s="4" t="s">
        <v>571</v>
      </c>
      <c r="C20" s="6" t="n">
        <v>300000</v>
      </c>
      <c r="D20" s="6" t="n">
        <v>300000</v>
      </c>
    </row>
    <row r="21" spans="1:6">
      <c r="A21" s="4" t="s">
        <v>582</v>
      </c>
      <c r="C21" s="6" t="n">
        <v>300000</v>
      </c>
    </row>
    <row r="22" spans="1:6">
      <c r="A22" s="4" t="s">
        <v>570</v>
      </c>
    </row>
    <row r="23" spans="1:6">
      <c r="A23" s="3" t="s">
        <v>564</v>
      </c>
    </row>
    <row r="24" spans="1:6">
      <c r="A24" s="4" t="s">
        <v>586</v>
      </c>
      <c r="C24" s="4" t="s">
        <v>588</v>
      </c>
      <c r="D24" s="4" t="s">
        <v>588</v>
      </c>
    </row>
    <row r="25" spans="1:6">
      <c r="A25" s="4" t="s">
        <v>571</v>
      </c>
      <c r="B25" s="6" t="n">
        <v>350000</v>
      </c>
      <c r="D25" s="6" t="n">
        <v>350000</v>
      </c>
    </row>
    <row r="26" spans="1:6">
      <c r="A26" s="4" t="s">
        <v>162</v>
      </c>
      <c r="D26" s="5" t="n">
        <v>350000</v>
      </c>
    </row>
    <row r="27" spans="1:6">
      <c r="A27" s="4" t="s">
        <v>589</v>
      </c>
    </row>
    <row r="28" spans="1:6">
      <c r="A28" s="3" t="s">
        <v>564</v>
      </c>
    </row>
    <row r="29" spans="1:6">
      <c r="A29" s="4" t="s">
        <v>590</v>
      </c>
      <c r="E29" s="6" t="n">
        <v>750000</v>
      </c>
    </row>
    <row r="30" spans="1:6">
      <c r="A30" s="4" t="s">
        <v>574</v>
      </c>
    </row>
    <row r="31" spans="1:6">
      <c r="A31" s="3" t="s">
        <v>564</v>
      </c>
    </row>
    <row r="32" spans="1:6">
      <c r="A32" s="4" t="s">
        <v>590</v>
      </c>
      <c r="B32" s="5" t="n">
        <v>1000000</v>
      </c>
      <c r="C32" s="6" t="n">
        <v>1000000</v>
      </c>
      <c r="D32" s="5" t="n">
        <v>1000000</v>
      </c>
    </row>
    <row r="33" spans="1:6">
      <c r="A33" s="4" t="s">
        <v>591</v>
      </c>
      <c r="C33" s="6" t="n">
        <v>1600</v>
      </c>
      <c r="D33" s="6" t="n">
        <v>4000</v>
      </c>
    </row>
    <row r="34" spans="1:6">
      <c r="A34" s="4" t="s">
        <v>592</v>
      </c>
      <c r="C34" s="4" t="s">
        <v>593</v>
      </c>
    </row>
    <row r="35" spans="1:6">
      <c r="A35" s="4" t="s">
        <v>594</v>
      </c>
      <c r="C35" s="4" t="s">
        <v>595</v>
      </c>
    </row>
    <row r="36" spans="1:6">
      <c r="A36" s="4" t="s">
        <v>596</v>
      </c>
      <c r="C36" s="6" t="n">
        <v>428000</v>
      </c>
    </row>
    <row r="37" spans="1:6">
      <c r="A37" s="4" t="s">
        <v>597</v>
      </c>
      <c r="C37" s="6" t="n">
        <v>179800</v>
      </c>
    </row>
    <row r="38" spans="1:6">
      <c r="A38" s="4" t="s">
        <v>598</v>
      </c>
      <c r="B38" s="5" t="n">
        <v>50000</v>
      </c>
    </row>
    <row r="39" spans="1:6">
      <c r="A39" s="4" t="s">
        <v>599</v>
      </c>
    </row>
    <row r="40" spans="1:6">
      <c r="A40" s="3" t="s">
        <v>564</v>
      </c>
    </row>
    <row r="41" spans="1:6">
      <c r="A41" s="4" t="s">
        <v>600</v>
      </c>
      <c r="C41" s="4" t="s">
        <v>601</v>
      </c>
    </row>
    <row r="42" spans="1:6">
      <c r="A42" s="4" t="s">
        <v>602</v>
      </c>
    </row>
    <row r="43" spans="1:6">
      <c r="A43" s="3" t="s">
        <v>564</v>
      </c>
    </row>
    <row r="44" spans="1:6">
      <c r="A44" s="4" t="s">
        <v>600</v>
      </c>
      <c r="C44" s="4" t="s">
        <v>603</v>
      </c>
    </row>
    <row r="45" spans="1:6">
      <c r="A45" s="4" t="s">
        <v>604</v>
      </c>
    </row>
    <row r="46" spans="1:6">
      <c r="A46" s="3" t="s">
        <v>564</v>
      </c>
    </row>
    <row r="47" spans="1:6">
      <c r="A47" s="4" t="s">
        <v>605</v>
      </c>
      <c r="C47" s="4" t="s">
        <v>606</v>
      </c>
    </row>
    <row r="48" spans="1:6">
      <c r="A48" s="4" t="s">
        <v>607</v>
      </c>
    </row>
    <row r="49" spans="1:6">
      <c r="A49" s="3" t="s">
        <v>564</v>
      </c>
    </row>
    <row r="50" spans="1:6">
      <c r="A50" s="4" t="s">
        <v>605</v>
      </c>
      <c r="C50" s="4" t="s">
        <v>608</v>
      </c>
    </row>
    <row r="51" spans="1:6">
      <c r="A51" s="4" t="s">
        <v>609</v>
      </c>
    </row>
    <row r="52" spans="1:6">
      <c r="A52" s="3" t="s">
        <v>564</v>
      </c>
    </row>
    <row r="53" spans="1:6">
      <c r="A53" s="4" t="s">
        <v>600</v>
      </c>
      <c r="C53" s="4" t="s">
        <v>610</v>
      </c>
    </row>
    <row r="54" spans="1:6">
      <c r="A54" s="4" t="s">
        <v>611</v>
      </c>
    </row>
    <row r="55" spans="1:6">
      <c r="A55" s="3" t="s">
        <v>564</v>
      </c>
    </row>
    <row r="56" spans="1:6">
      <c r="A56" s="4" t="s">
        <v>357</v>
      </c>
      <c r="B56" s="6" t="n">
        <v>3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6"/>
    <col customWidth="1" max="6" min="6" width="14"/>
    <col customWidth="1" max="7" min="7" width="14"/>
  </cols>
  <sheetData>
    <row r="1" spans="1:7">
      <c r="A1" s="1" t="s">
        <v>135</v>
      </c>
      <c r="B1" s="2" t="s">
        <v>136</v>
      </c>
      <c r="E1" s="2" t="s">
        <v>1</v>
      </c>
    </row>
    <row r="2" spans="1:7">
      <c r="B2" s="2" t="s">
        <v>2</v>
      </c>
      <c r="C2" s="2" t="s">
        <v>137</v>
      </c>
      <c r="D2" s="2" t="s">
        <v>30</v>
      </c>
      <c r="E2" s="2" t="s">
        <v>2</v>
      </c>
      <c r="F2" s="2" t="s">
        <v>30</v>
      </c>
      <c r="G2" s="2" t="s">
        <v>81</v>
      </c>
    </row>
    <row r="3" spans="1:7">
      <c r="A3" s="4" t="s">
        <v>110</v>
      </c>
      <c r="B3" s="7" t="n">
        <v>0.38</v>
      </c>
      <c r="C3" s="7" t="n">
        <v>0.38</v>
      </c>
      <c r="D3" s="7" t="n">
        <v>0.34</v>
      </c>
      <c r="E3" s="7" t="n">
        <v>1.52</v>
      </c>
      <c r="F3" s="7" t="n">
        <v>1.36</v>
      </c>
      <c r="G3" s="7" t="n">
        <v>1.28</v>
      </c>
    </row>
  </sheetData>
  <mergeCells count="3">
    <mergeCell ref="A1:A2"/>
    <mergeCell ref="B1:D1"/>
    <mergeCell ref="E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12</v>
      </c>
      <c r="B1" s="2" t="s">
        <v>1</v>
      </c>
    </row>
    <row r="2" spans="1:4">
      <c r="B2" s="2" t="s">
        <v>2</v>
      </c>
      <c r="C2" s="2" t="s">
        <v>30</v>
      </c>
      <c r="D2" s="2" t="s">
        <v>81</v>
      </c>
    </row>
    <row r="3" spans="1:4">
      <c r="A3" s="3" t="s">
        <v>613</v>
      </c>
    </row>
    <row r="4" spans="1:4">
      <c r="A4" s="4" t="s">
        <v>614</v>
      </c>
      <c r="B4" s="9" t="n">
        <v>5.6</v>
      </c>
      <c r="C4" s="9" t="n">
        <v>1.9</v>
      </c>
      <c r="D4" s="6" t="n">
        <v>2</v>
      </c>
    </row>
    <row r="5" spans="1:4">
      <c r="A5" s="4" t="s">
        <v>615</v>
      </c>
      <c r="B5" s="4" t="s">
        <v>616</v>
      </c>
    </row>
    <row r="6" spans="1:4">
      <c r="A6" s="4" t="s">
        <v>617</v>
      </c>
      <c r="B6" s="4" t="s">
        <v>618</v>
      </c>
    </row>
    <row r="7" spans="1:4">
      <c r="A7" s="4" t="s">
        <v>619</v>
      </c>
    </row>
    <row r="8" spans="1:4">
      <c r="A8" s="3" t="s">
        <v>613</v>
      </c>
    </row>
    <row r="9" spans="1:4">
      <c r="A9" s="4" t="s">
        <v>620</v>
      </c>
      <c r="B9" s="9" t="n">
        <v>38.8</v>
      </c>
      <c r="C9" s="10" t="n">
        <v>38.8</v>
      </c>
    </row>
    <row r="10" spans="1:4">
      <c r="A10" s="4" t="s">
        <v>621</v>
      </c>
      <c r="B10" s="10" t="n">
        <v>27.8</v>
      </c>
      <c r="C10" s="5" t="n">
        <v>26</v>
      </c>
    </row>
    <row r="11" spans="1:4">
      <c r="A11" s="4" t="s">
        <v>622</v>
      </c>
    </row>
    <row r="12" spans="1:4">
      <c r="A12" s="3" t="s">
        <v>613</v>
      </c>
    </row>
    <row r="13" spans="1:4">
      <c r="A13" s="4" t="s">
        <v>620</v>
      </c>
      <c r="B13" s="10" t="n">
        <v>20.3</v>
      </c>
      <c r="C13" s="10" t="n">
        <v>12.4</v>
      </c>
    </row>
    <row r="14" spans="1:4">
      <c r="A14" s="4" t="s">
        <v>621</v>
      </c>
      <c r="B14" s="9" t="n">
        <v>5.1</v>
      </c>
      <c r="C14" s="9" t="n">
        <v>0.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23</v>
      </c>
      <c r="B1" s="2" t="s">
        <v>1</v>
      </c>
    </row>
    <row r="2" spans="1:4">
      <c r="B2" s="2" t="s">
        <v>2</v>
      </c>
      <c r="C2" s="2" t="s">
        <v>30</v>
      </c>
      <c r="D2" s="2" t="s">
        <v>81</v>
      </c>
    </row>
    <row r="3" spans="1:4">
      <c r="A3" s="3" t="s">
        <v>190</v>
      </c>
    </row>
    <row r="4" spans="1:4">
      <c r="A4" s="4" t="s">
        <v>624</v>
      </c>
      <c r="B4" s="6" t="n">
        <v>111096</v>
      </c>
      <c r="C4" s="6" t="n">
        <v>109819</v>
      </c>
      <c r="D4" s="6" t="n">
        <v>107776</v>
      </c>
    </row>
    <row r="5" spans="1:4">
      <c r="A5" s="4" t="s">
        <v>625</v>
      </c>
      <c r="B5" s="5" t="n">
        <v>3154</v>
      </c>
      <c r="C5" s="5" t="n">
        <v>3821</v>
      </c>
      <c r="D5" s="5" t="n">
        <v>4408</v>
      </c>
    </row>
    <row r="6" spans="1:4">
      <c r="A6" s="4" t="s">
        <v>50</v>
      </c>
      <c r="B6" s="5" t="n">
        <v>11656</v>
      </c>
      <c r="C6" s="5" t="n">
        <v>11682</v>
      </c>
      <c r="D6" s="5" t="n">
        <v>11283</v>
      </c>
    </row>
    <row r="7" spans="1:4">
      <c r="A7" s="4" t="s">
        <v>626</v>
      </c>
      <c r="B7" s="6" t="n">
        <v>125906</v>
      </c>
      <c r="C7" s="6" t="n">
        <v>125322</v>
      </c>
      <c r="D7" s="6" t="n">
        <v>12346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627</v>
      </c>
      <c r="B1" s="2" t="s">
        <v>1</v>
      </c>
    </row>
    <row r="2" spans="1:3">
      <c r="B2" s="2" t="s">
        <v>418</v>
      </c>
    </row>
    <row r="3" spans="1:3">
      <c r="A3" s="3" t="s">
        <v>190</v>
      </c>
    </row>
    <row r="4" spans="1:3">
      <c r="A4" s="4" t="s">
        <v>628</v>
      </c>
      <c r="B4" s="4" t="s">
        <v>629</v>
      </c>
    </row>
    <row r="5" spans="1:3">
      <c r="A5" s="4" t="s">
        <v>630</v>
      </c>
      <c r="B5" s="6" t="n">
        <v>9829</v>
      </c>
    </row>
    <row r="6" spans="1:3">
      <c r="A6" s="4" t="s">
        <v>631</v>
      </c>
      <c r="B6" s="5" t="n">
        <v>9153</v>
      </c>
    </row>
    <row r="7" spans="1:3">
      <c r="A7" s="4" t="s">
        <v>632</v>
      </c>
      <c r="B7" s="5" t="n">
        <v>7079</v>
      </c>
    </row>
    <row r="8" spans="1:3">
      <c r="A8" s="4" t="s">
        <v>633</v>
      </c>
      <c r="B8" s="5" t="n">
        <v>5403</v>
      </c>
    </row>
    <row r="9" spans="1:3">
      <c r="A9" s="4" t="s">
        <v>634</v>
      </c>
      <c r="B9" s="5" t="n">
        <v>4220</v>
      </c>
    </row>
    <row r="10" spans="1:3">
      <c r="A10" s="4" t="s">
        <v>635</v>
      </c>
      <c r="B10" s="5" t="n">
        <v>20254</v>
      </c>
    </row>
    <row r="11" spans="1:3">
      <c r="A11" s="4" t="s">
        <v>636</v>
      </c>
      <c r="B11" s="5" t="n">
        <v>55938</v>
      </c>
      <c r="C11" s="4" t="s">
        <v>474</v>
      </c>
    </row>
    <row r="12" spans="1:3">
      <c r="A12" s="4" t="s">
        <v>637</v>
      </c>
      <c r="B12" s="5" t="n">
        <v>-12920</v>
      </c>
    </row>
    <row r="13" spans="1:3">
      <c r="A13" s="4" t="s">
        <v>638</v>
      </c>
      <c r="B13" s="5" t="n">
        <v>43018</v>
      </c>
    </row>
    <row r="14" spans="1:3">
      <c r="A14" s="4" t="s">
        <v>569</v>
      </c>
      <c r="B14" s="5" t="n">
        <v>-7088</v>
      </c>
    </row>
    <row r="15" spans="1:3">
      <c r="A15" s="4" t="s">
        <v>639</v>
      </c>
      <c r="B15" s="5" t="n">
        <v>35930</v>
      </c>
    </row>
    <row r="16" spans="1:3">
      <c r="A16" s="4" t="s">
        <v>640</v>
      </c>
      <c r="B16" s="5" t="n">
        <v>119579</v>
      </c>
    </row>
    <row r="17" spans="1:3">
      <c r="A17" s="4" t="s">
        <v>641</v>
      </c>
      <c r="B17" s="5" t="n">
        <v>110484</v>
      </c>
    </row>
    <row r="18" spans="1:3">
      <c r="A18" s="4" t="s">
        <v>642</v>
      </c>
      <c r="B18" s="5" t="n">
        <v>96717</v>
      </c>
    </row>
    <row r="19" spans="1:3">
      <c r="A19" s="4" t="s">
        <v>643</v>
      </c>
      <c r="B19" s="5" t="n">
        <v>77647</v>
      </c>
    </row>
    <row r="20" spans="1:3">
      <c r="A20" s="4" t="s">
        <v>644</v>
      </c>
      <c r="B20" s="5" t="n">
        <v>53332</v>
      </c>
    </row>
    <row r="21" spans="1:3">
      <c r="A21" s="4" t="s">
        <v>645</v>
      </c>
      <c r="B21" s="5" t="n">
        <v>112156</v>
      </c>
    </row>
    <row r="22" spans="1:3">
      <c r="A22" s="4" t="s">
        <v>646</v>
      </c>
      <c r="B22" s="5" t="n">
        <v>569915</v>
      </c>
      <c r="C22" s="4" t="s">
        <v>474</v>
      </c>
    </row>
    <row r="23" spans="1:3">
      <c r="A23" s="4" t="s">
        <v>647</v>
      </c>
      <c r="B23" s="5" t="n">
        <v>24400</v>
      </c>
    </row>
    <row r="24" spans="1:3">
      <c r="A24" s="4" t="s">
        <v>648</v>
      </c>
      <c r="B24" s="6" t="n">
        <v>17600</v>
      </c>
    </row>
    <row r="25" spans="1:3"/>
    <row r="26" spans="1:3">
      <c r="A26" s="4" t="s">
        <v>474</v>
      </c>
      <c r="B26" s="4" t="s">
        <v>649</v>
      </c>
    </row>
  </sheetData>
  <mergeCells count="5">
    <mergeCell ref="A1:A2"/>
    <mergeCell ref="B1:C1"/>
    <mergeCell ref="B2:C2"/>
    <mergeCell ref="A25:C25"/>
    <mergeCell ref="B26:C2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 customWidth="1" max="7" min="7" width="31"/>
    <col customWidth="1" max="8" min="8" width="36"/>
    <col customWidth="1" max="9" min="9" width="21"/>
  </cols>
  <sheetData>
    <row r="1" spans="1:9">
      <c r="A1" s="1" t="s">
        <v>650</v>
      </c>
      <c r="B1" s="2" t="s">
        <v>136</v>
      </c>
      <c r="G1" s="2" t="s">
        <v>1</v>
      </c>
    </row>
    <row r="2" spans="1:9">
      <c r="B2" s="2" t="s">
        <v>418</v>
      </c>
      <c r="C2" s="2" t="s">
        <v>651</v>
      </c>
      <c r="D2" s="2" t="s">
        <v>652</v>
      </c>
      <c r="E2" s="2" t="s">
        <v>653</v>
      </c>
      <c r="F2" s="2" t="s">
        <v>654</v>
      </c>
      <c r="G2" s="2" t="s">
        <v>655</v>
      </c>
      <c r="H2" s="2" t="s">
        <v>656</v>
      </c>
      <c r="I2" s="2" t="s">
        <v>333</v>
      </c>
    </row>
    <row r="3" spans="1:9">
      <c r="A3" s="3" t="s">
        <v>657</v>
      </c>
    </row>
    <row r="4" spans="1:9">
      <c r="A4" s="4" t="s">
        <v>658</v>
      </c>
      <c r="D4" s="6" t="n">
        <v>6000</v>
      </c>
      <c r="G4" s="6" t="n">
        <v>3800</v>
      </c>
      <c r="H4" s="6" t="n">
        <v>4500</v>
      </c>
    </row>
    <row r="5" spans="1:9">
      <c r="A5" s="4" t="s">
        <v>659</v>
      </c>
      <c r="D5" s="5" t="n">
        <v>1200</v>
      </c>
      <c r="G5" s="6" t="n">
        <v>300</v>
      </c>
      <c r="H5" s="6" t="n">
        <v>800</v>
      </c>
    </row>
    <row r="6" spans="1:9">
      <c r="A6" s="4" t="s">
        <v>660</v>
      </c>
      <c r="G6" s="5" t="n">
        <v>5</v>
      </c>
      <c r="H6" s="5" t="n">
        <v>10</v>
      </c>
    </row>
    <row r="7" spans="1:9">
      <c r="A7" s="4" t="s">
        <v>661</v>
      </c>
      <c r="B7" s="6" t="n">
        <v>300</v>
      </c>
      <c r="D7" s="5" t="n">
        <v>0</v>
      </c>
      <c r="E7" s="6" t="n">
        <v>200</v>
      </c>
      <c r="G7" s="6" t="n">
        <v>300</v>
      </c>
      <c r="H7" s="6" t="n">
        <v>200</v>
      </c>
    </row>
    <row r="8" spans="1:9">
      <c r="A8" s="4" t="s">
        <v>450</v>
      </c>
      <c r="G8" s="5" t="n">
        <v>3800</v>
      </c>
      <c r="H8" s="5" t="n">
        <v>5100</v>
      </c>
    </row>
    <row r="9" spans="1:9">
      <c r="A9" s="4" t="s">
        <v>431</v>
      </c>
      <c r="B9" s="6" t="n">
        <v>1800</v>
      </c>
      <c r="C9" s="6" t="n">
        <v>2000</v>
      </c>
      <c r="D9" s="6" t="n">
        <v>7200</v>
      </c>
      <c r="E9" s="5" t="n">
        <v>3300</v>
      </c>
      <c r="F9" s="6" t="n">
        <v>1900</v>
      </c>
      <c r="G9" s="5" t="n">
        <v>10930</v>
      </c>
      <c r="H9" s="5" t="n">
        <v>5190</v>
      </c>
      <c r="I9" s="6" t="n">
        <v>10651</v>
      </c>
    </row>
    <row r="10" spans="1:9">
      <c r="A10" s="4" t="s">
        <v>379</v>
      </c>
    </row>
    <row r="11" spans="1:9">
      <c r="A11" s="3" t="s">
        <v>657</v>
      </c>
    </row>
    <row r="12" spans="1:9">
      <c r="A12" s="4" t="s">
        <v>660</v>
      </c>
      <c r="D12" s="5" t="n">
        <v>9</v>
      </c>
    </row>
    <row r="13" spans="1:9">
      <c r="A13" s="4" t="s">
        <v>431</v>
      </c>
      <c r="D13" s="6" t="n">
        <v>7200</v>
      </c>
    </row>
    <row r="14" spans="1:9">
      <c r="A14" s="4" t="s">
        <v>662</v>
      </c>
    </row>
    <row r="15" spans="1:9">
      <c r="A15" s="3" t="s">
        <v>657</v>
      </c>
    </row>
    <row r="16" spans="1:9">
      <c r="A16" s="4" t="s">
        <v>658</v>
      </c>
      <c r="H16" s="6" t="n">
        <v>1300</v>
      </c>
    </row>
    <row r="17" spans="1:9">
      <c r="A17" s="4" t="s">
        <v>663</v>
      </c>
      <c r="H17" s="5" t="n">
        <v>6</v>
      </c>
    </row>
    <row r="18" spans="1:9">
      <c r="A18" s="4" t="s">
        <v>664</v>
      </c>
      <c r="E18" s="6" t="n">
        <v>1200</v>
      </c>
      <c r="H18" s="6" t="n">
        <v>1200</v>
      </c>
    </row>
    <row r="19" spans="1:9">
      <c r="A19" s="4" t="s">
        <v>665</v>
      </c>
      <c r="G19" s="6" t="n">
        <v>0</v>
      </c>
      <c r="H19" s="6" t="n">
        <v>100</v>
      </c>
    </row>
  </sheetData>
  <mergeCells count="3">
    <mergeCell ref="A1:A2"/>
    <mergeCell ref="B1:F1"/>
    <mergeCell ref="G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0</v>
      </c>
      <c r="D2" s="2" t="s">
        <v>580</v>
      </c>
    </row>
    <row r="3" spans="1:4">
      <c r="A3" s="3" t="s">
        <v>667</v>
      </c>
    </row>
    <row r="4" spans="1:4">
      <c r="A4" s="4" t="s">
        <v>421</v>
      </c>
      <c r="B4" s="6" t="n">
        <v>18000</v>
      </c>
    </row>
    <row r="5" spans="1:4">
      <c r="A5" s="4" t="s">
        <v>668</v>
      </c>
      <c r="B5" s="5" t="n">
        <v>16000</v>
      </c>
    </row>
    <row r="6" spans="1:4">
      <c r="A6" s="4" t="s">
        <v>573</v>
      </c>
    </row>
    <row r="7" spans="1:4">
      <c r="A7" s="3" t="s">
        <v>667</v>
      </c>
    </row>
    <row r="8" spans="1:4">
      <c r="A8" s="4" t="s">
        <v>669</v>
      </c>
      <c r="B8" s="5" t="n">
        <v>0</v>
      </c>
      <c r="C8" s="6" t="n">
        <v>249495</v>
      </c>
    </row>
    <row r="9" spans="1:4">
      <c r="A9" s="4" t="s">
        <v>670</v>
      </c>
      <c r="B9" s="6" t="n">
        <v>0</v>
      </c>
      <c r="C9" s="5" t="n">
        <v>250480</v>
      </c>
    </row>
    <row r="10" spans="1:4">
      <c r="A10" s="4" t="s">
        <v>671</v>
      </c>
      <c r="B10" s="4" t="s">
        <v>406</v>
      </c>
      <c r="D10" s="4" t="s">
        <v>406</v>
      </c>
    </row>
    <row r="11" spans="1:4">
      <c r="A11" s="4" t="s">
        <v>572</v>
      </c>
    </row>
    <row r="12" spans="1:4">
      <c r="A12" s="3" t="s">
        <v>667</v>
      </c>
    </row>
    <row r="13" spans="1:4">
      <c r="A13" s="4" t="s">
        <v>669</v>
      </c>
      <c r="B13" s="6" t="n">
        <v>298267</v>
      </c>
      <c r="C13" s="5" t="n">
        <v>297912</v>
      </c>
    </row>
    <row r="14" spans="1:4">
      <c r="A14" s="4" t="s">
        <v>670</v>
      </c>
      <c r="B14" s="6" t="n">
        <v>285324</v>
      </c>
      <c r="C14" s="5" t="n">
        <v>286077</v>
      </c>
    </row>
    <row r="15" spans="1:4">
      <c r="A15" s="4" t="s">
        <v>671</v>
      </c>
      <c r="B15" s="4" t="s">
        <v>587</v>
      </c>
      <c r="D15" s="4" t="s">
        <v>587</v>
      </c>
    </row>
    <row r="16" spans="1:4">
      <c r="A16" s="4" t="s">
        <v>570</v>
      </c>
    </row>
    <row r="17" spans="1:4">
      <c r="A17" s="3" t="s">
        <v>667</v>
      </c>
    </row>
    <row r="18" spans="1:4">
      <c r="A18" s="4" t="s">
        <v>669</v>
      </c>
      <c r="B18" s="6" t="n">
        <v>345175</v>
      </c>
      <c r="C18" s="5" t="n">
        <v>344405</v>
      </c>
    </row>
    <row r="19" spans="1:4">
      <c r="A19" s="4" t="s">
        <v>670</v>
      </c>
      <c r="B19" s="6" t="n">
        <v>342276</v>
      </c>
      <c r="C19" s="6" t="n">
        <v>347956</v>
      </c>
    </row>
    <row r="20" spans="1:4">
      <c r="A20" s="4" t="s">
        <v>671</v>
      </c>
      <c r="B20" s="4" t="s">
        <v>588</v>
      </c>
      <c r="C20" s="4" t="s">
        <v>5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72</v>
      </c>
      <c r="B1" s="2" t="s">
        <v>1</v>
      </c>
    </row>
    <row r="2" spans="1:4">
      <c r="B2" s="2" t="s">
        <v>2</v>
      </c>
      <c r="C2" s="2" t="s">
        <v>30</v>
      </c>
      <c r="D2" s="2" t="s">
        <v>81</v>
      </c>
    </row>
    <row r="3" spans="1:4">
      <c r="A3" s="3" t="s">
        <v>673</v>
      </c>
    </row>
    <row r="4" spans="1:4">
      <c r="A4" s="4" t="s">
        <v>674</v>
      </c>
      <c r="B4" s="9" t="n">
        <v>0.6</v>
      </c>
      <c r="C4" s="9" t="n">
        <v>1.6</v>
      </c>
      <c r="D4" s="9" t="n">
        <v>1.6</v>
      </c>
    </row>
    <row r="5" spans="1:4">
      <c r="A5" s="4" t="s">
        <v>675</v>
      </c>
    </row>
    <row r="6" spans="1:4">
      <c r="A6" s="3" t="s">
        <v>673</v>
      </c>
    </row>
    <row r="7" spans="1:4">
      <c r="A7" s="4" t="s">
        <v>676</v>
      </c>
      <c r="B7" s="4" t="s">
        <v>677</v>
      </c>
    </row>
    <row r="8" spans="1:4">
      <c r="A8" s="4" t="s">
        <v>678</v>
      </c>
    </row>
    <row r="9" spans="1:4">
      <c r="A9" s="3" t="s">
        <v>673</v>
      </c>
    </row>
    <row r="10" spans="1:4">
      <c r="A10" s="4" t="s">
        <v>679</v>
      </c>
      <c r="B10" s="4" t="s">
        <v>680</v>
      </c>
    </row>
    <row r="11" spans="1:4">
      <c r="A11" s="4" t="s">
        <v>681</v>
      </c>
    </row>
    <row r="12" spans="1:4">
      <c r="A12" s="3" t="s">
        <v>673</v>
      </c>
    </row>
    <row r="13" spans="1:4">
      <c r="A13" s="4" t="s">
        <v>679</v>
      </c>
      <c r="B13" s="4" t="s">
        <v>366</v>
      </c>
    </row>
    <row r="14" spans="1:4">
      <c r="A14" s="4" t="s">
        <v>682</v>
      </c>
    </row>
    <row r="15" spans="1:4">
      <c r="A15" s="3" t="s">
        <v>673</v>
      </c>
    </row>
    <row r="16" spans="1:4">
      <c r="A16" s="4" t="s">
        <v>676</v>
      </c>
      <c r="B16" s="4" t="s">
        <v>677</v>
      </c>
    </row>
    <row r="17" spans="1:4">
      <c r="A17" s="4" t="s">
        <v>683</v>
      </c>
    </row>
    <row r="18" spans="1:4">
      <c r="A18" s="3" t="s">
        <v>673</v>
      </c>
    </row>
    <row r="19" spans="1:4">
      <c r="A19" s="4" t="s">
        <v>679</v>
      </c>
      <c r="B19" s="4" t="s">
        <v>684</v>
      </c>
    </row>
    <row r="20" spans="1:4">
      <c r="A20" s="4" t="s">
        <v>685</v>
      </c>
    </row>
    <row r="21" spans="1:4">
      <c r="A21" s="3" t="s">
        <v>673</v>
      </c>
    </row>
    <row r="22" spans="1:4">
      <c r="A22" s="4" t="s">
        <v>679</v>
      </c>
      <c r="B22" s="4" t="s">
        <v>680</v>
      </c>
    </row>
    <row r="23" spans="1:4">
      <c r="A23" s="4" t="s">
        <v>315</v>
      </c>
    </row>
    <row r="24" spans="1:4">
      <c r="A24" s="3" t="s">
        <v>673</v>
      </c>
    </row>
    <row r="25" spans="1:4">
      <c r="A25" s="4" t="s">
        <v>686</v>
      </c>
      <c r="B25" s="6" t="n">
        <v>4</v>
      </c>
    </row>
    <row r="26" spans="1:4">
      <c r="A26" s="4" t="s">
        <v>687</v>
      </c>
      <c r="B26" s="4" t="s">
        <v>368</v>
      </c>
    </row>
    <row r="27" spans="1:4">
      <c r="A27" s="4" t="s">
        <v>688</v>
      </c>
      <c r="B27" s="9" t="n">
        <v>2.5</v>
      </c>
      <c r="C27" s="10" t="n">
        <v>5.6</v>
      </c>
      <c r="D27" s="10" t="n">
        <v>5.3</v>
      </c>
    </row>
    <row r="28" spans="1:4">
      <c r="A28" s="4" t="s">
        <v>318</v>
      </c>
    </row>
    <row r="29" spans="1:4">
      <c r="A29" s="3" t="s">
        <v>673</v>
      </c>
    </row>
    <row r="30" spans="1:4">
      <c r="A30" s="4" t="s">
        <v>686</v>
      </c>
      <c r="B30" s="9" t="n">
        <v>10.8</v>
      </c>
    </row>
    <row r="31" spans="1:4">
      <c r="A31" s="4" t="s">
        <v>687</v>
      </c>
      <c r="B31" s="4" t="s">
        <v>689</v>
      </c>
    </row>
    <row r="32" spans="1:4">
      <c r="A32" s="4" t="s">
        <v>690</v>
      </c>
      <c r="B32" s="9" t="n">
        <v>4.3</v>
      </c>
      <c r="C32" s="9" t="n">
        <v>12.8</v>
      </c>
      <c r="D32" s="9" t="n">
        <v>23.9</v>
      </c>
    </row>
    <row r="33" spans="1:4">
      <c r="A33" s="4" t="s">
        <v>691</v>
      </c>
    </row>
    <row r="34" spans="1:4">
      <c r="A34" s="3" t="s">
        <v>673</v>
      </c>
    </row>
    <row r="35" spans="1:4">
      <c r="A35" s="4" t="s">
        <v>692</v>
      </c>
      <c r="B35" s="10" t="n">
        <v>3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93</v>
      </c>
      <c r="B1" s="2" t="s">
        <v>1</v>
      </c>
    </row>
    <row r="2" spans="1:3">
      <c r="B2" s="2" t="s">
        <v>694</v>
      </c>
    </row>
    <row r="3" spans="1:3">
      <c r="A3" s="4" t="s">
        <v>315</v>
      </c>
    </row>
    <row r="4" spans="1:3">
      <c r="A4" s="3" t="s">
        <v>695</v>
      </c>
    </row>
    <row r="5" spans="1:3">
      <c r="A5" s="4" t="s">
        <v>696</v>
      </c>
      <c r="B5" s="5" t="n">
        <v>1376000</v>
      </c>
    </row>
    <row r="6" spans="1:3">
      <c r="A6" s="4" t="s">
        <v>697</v>
      </c>
      <c r="B6" s="5" t="n">
        <v>1302000</v>
      </c>
      <c r="C6" s="4" t="s">
        <v>474</v>
      </c>
    </row>
    <row r="7" spans="1:3">
      <c r="A7" s="4" t="s">
        <v>698</v>
      </c>
      <c r="B7" s="5" t="n">
        <v>-116000</v>
      </c>
    </row>
    <row r="8" spans="1:3">
      <c r="A8" s="4" t="s">
        <v>699</v>
      </c>
      <c r="B8" s="5" t="n">
        <v>-203000</v>
      </c>
    </row>
    <row r="9" spans="1:3">
      <c r="A9" s="4" t="s">
        <v>700</v>
      </c>
      <c r="B9" s="5" t="n">
        <v>2359000</v>
      </c>
      <c r="C9" s="4" t="s">
        <v>474</v>
      </c>
    </row>
    <row r="10" spans="1:3">
      <c r="A10" s="3" t="s">
        <v>701</v>
      </c>
    </row>
    <row r="11" spans="1:3">
      <c r="A11" s="4" t="s">
        <v>702</v>
      </c>
      <c r="B11" s="7" t="n">
        <v>45.46</v>
      </c>
    </row>
    <row r="12" spans="1:3">
      <c r="A12" s="4" t="s">
        <v>703</v>
      </c>
      <c r="B12" s="11" t="n">
        <v>31.55</v>
      </c>
    </row>
    <row r="13" spans="1:3">
      <c r="A13" s="4" t="s">
        <v>704</v>
      </c>
      <c r="B13" s="11" t="n">
        <v>20.07</v>
      </c>
    </row>
    <row r="14" spans="1:3">
      <c r="A14" s="4" t="s">
        <v>705</v>
      </c>
      <c r="B14" s="11" t="n">
        <v>47.27</v>
      </c>
    </row>
    <row r="15" spans="1:3">
      <c r="A15" s="4" t="s">
        <v>706</v>
      </c>
      <c r="B15" s="7" t="n">
        <v>38.87</v>
      </c>
    </row>
    <row r="16" spans="1:3">
      <c r="A16" s="4" t="s">
        <v>707</v>
      </c>
      <c r="B16" s="5" t="n">
        <v>662000</v>
      </c>
    </row>
    <row r="17" spans="1:3">
      <c r="A17" s="4" t="s">
        <v>708</v>
      </c>
      <c r="B17" s="7" t="n">
        <v>43.73</v>
      </c>
    </row>
    <row r="18" spans="1:3">
      <c r="A18" s="4" t="s">
        <v>709</v>
      </c>
      <c r="B18" s="4" t="s">
        <v>403</v>
      </c>
    </row>
    <row r="19" spans="1:3">
      <c r="A19" s="4" t="s">
        <v>710</v>
      </c>
      <c r="B19" s="4" t="s">
        <v>711</v>
      </c>
    </row>
    <row r="20" spans="1:3">
      <c r="A20" s="4" t="s">
        <v>712</v>
      </c>
      <c r="B20" s="6" t="n">
        <v>28163</v>
      </c>
    </row>
    <row r="21" spans="1:3">
      <c r="A21" s="4" t="s">
        <v>713</v>
      </c>
      <c r="B21" s="6" t="n">
        <v>5076</v>
      </c>
    </row>
    <row r="22" spans="1:3">
      <c r="A22" s="4" t="s">
        <v>675</v>
      </c>
    </row>
    <row r="23" spans="1:3">
      <c r="A23" s="3" t="s">
        <v>695</v>
      </c>
    </row>
    <row r="24" spans="1:3">
      <c r="A24" s="4" t="s">
        <v>697</v>
      </c>
      <c r="B24" s="5" t="n">
        <v>750000</v>
      </c>
      <c r="C24" s="4" t="s">
        <v>474</v>
      </c>
    </row>
    <row r="25" spans="1:3">
      <c r="A25" s="4" t="s">
        <v>700</v>
      </c>
      <c r="B25" s="5" t="n">
        <v>750000</v>
      </c>
      <c r="C25" s="4" t="s">
        <v>474</v>
      </c>
    </row>
    <row r="26" spans="1:3"/>
    <row r="27" spans="1:3">
      <c r="A27" s="4" t="s">
        <v>474</v>
      </c>
      <c r="B27" s="4" t="s">
        <v>714</v>
      </c>
    </row>
  </sheetData>
  <mergeCells count="5">
    <mergeCell ref="A1:A2"/>
    <mergeCell ref="B1:C1"/>
    <mergeCell ref="B2:C2"/>
    <mergeCell ref="A26:C26"/>
    <mergeCell ref="B27:C2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15</v>
      </c>
      <c r="B1" s="2" t="s">
        <v>1</v>
      </c>
    </row>
    <row r="2" spans="1:2">
      <c r="B2" s="2" t="s">
        <v>716</v>
      </c>
    </row>
    <row r="3" spans="1:2">
      <c r="A3" s="3" t="s">
        <v>717</v>
      </c>
    </row>
    <row r="4" spans="1:2">
      <c r="A4" s="4" t="s">
        <v>718</v>
      </c>
      <c r="B4" s="5" t="n">
        <v>814</v>
      </c>
    </row>
    <row r="5" spans="1:2">
      <c r="A5" s="4" t="s">
        <v>719</v>
      </c>
      <c r="B5" s="5" t="n">
        <v>466</v>
      </c>
    </row>
    <row r="6" spans="1:2">
      <c r="A6" s="4" t="s">
        <v>720</v>
      </c>
      <c r="B6" s="5" t="n">
        <v>-200</v>
      </c>
    </row>
    <row r="7" spans="1:2">
      <c r="A7" s="4" t="s">
        <v>721</v>
      </c>
      <c r="B7" s="5" t="n">
        <v>-78</v>
      </c>
    </row>
    <row r="8" spans="1:2">
      <c r="A8" s="4" t="s">
        <v>722</v>
      </c>
      <c r="B8" s="5" t="n">
        <v>1002</v>
      </c>
    </row>
    <row r="9" spans="1:2">
      <c r="A9" s="3" t="s">
        <v>723</v>
      </c>
    </row>
    <row r="10" spans="1:2">
      <c r="A10" s="4" t="s">
        <v>724</v>
      </c>
      <c r="B10" s="7" t="n">
        <v>46.32</v>
      </c>
    </row>
    <row r="11" spans="1:2">
      <c r="A11" s="4" t="s">
        <v>725</v>
      </c>
      <c r="B11" s="11" t="n">
        <v>32.05</v>
      </c>
    </row>
    <row r="12" spans="1:2">
      <c r="A12" s="4" t="s">
        <v>726</v>
      </c>
      <c r="B12" s="11" t="n">
        <v>48.31</v>
      </c>
    </row>
    <row r="13" spans="1:2">
      <c r="A13" s="4" t="s">
        <v>727</v>
      </c>
      <c r="B13" s="11" t="n">
        <v>39.67</v>
      </c>
    </row>
    <row r="14" spans="1:2">
      <c r="A14" s="4" t="s">
        <v>728</v>
      </c>
      <c r="B14" s="7" t="n">
        <v>39.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0</v>
      </c>
      <c r="D2" s="2" t="s">
        <v>81</v>
      </c>
    </row>
    <row r="3" spans="1:4">
      <c r="A3" s="3" t="s">
        <v>730</v>
      </c>
    </row>
    <row r="4" spans="1:4">
      <c r="A4" s="4" t="s">
        <v>731</v>
      </c>
      <c r="B4" s="4" t="s">
        <v>732</v>
      </c>
    </row>
    <row r="5" spans="1:4">
      <c r="A5" s="4" t="s">
        <v>733</v>
      </c>
      <c r="B5" s="4" t="s">
        <v>684</v>
      </c>
    </row>
    <row r="6" spans="1:4">
      <c r="A6" s="4" t="s">
        <v>734</v>
      </c>
      <c r="B6" s="4" t="s">
        <v>735</v>
      </c>
    </row>
    <row r="7" spans="1:4">
      <c r="A7" s="4" t="s">
        <v>736</v>
      </c>
      <c r="B7" s="4" t="s">
        <v>737</v>
      </c>
    </row>
    <row r="8" spans="1:4">
      <c r="A8" s="4" t="s">
        <v>738</v>
      </c>
      <c r="B8" s="4" t="s">
        <v>739</v>
      </c>
    </row>
    <row r="9" spans="1:4">
      <c r="A9" s="4" t="s">
        <v>740</v>
      </c>
      <c r="B9" s="4" t="s">
        <v>739</v>
      </c>
    </row>
    <row r="10" spans="1:4">
      <c r="A10" s="4" t="s">
        <v>741</v>
      </c>
      <c r="B10" s="4" t="s">
        <v>742</v>
      </c>
    </row>
    <row r="11" spans="1:4">
      <c r="A11" s="4" t="s">
        <v>743</v>
      </c>
      <c r="B11" s="4" t="s">
        <v>737</v>
      </c>
    </row>
    <row r="12" spans="1:4">
      <c r="A12" s="4" t="s">
        <v>744</v>
      </c>
      <c r="B12" s="4" t="s">
        <v>601</v>
      </c>
    </row>
    <row r="13" spans="1:4">
      <c r="A13" s="4" t="s">
        <v>745</v>
      </c>
      <c r="B13" s="9" t="n">
        <v>9.199999999999999</v>
      </c>
      <c r="C13" s="9" t="n">
        <v>8.9</v>
      </c>
      <c r="D13" s="9" t="n">
        <v>8.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0</v>
      </c>
      <c r="D2" s="2" t="s">
        <v>81</v>
      </c>
    </row>
    <row r="3" spans="1:4">
      <c r="A3" s="4" t="s">
        <v>747</v>
      </c>
      <c r="B3" s="6" t="n">
        <v>55992</v>
      </c>
      <c r="C3" s="6" t="n">
        <v>89035</v>
      </c>
      <c r="D3" s="6" t="n">
        <v>45743</v>
      </c>
    </row>
    <row r="4" spans="1:4">
      <c r="A4" s="4" t="s">
        <v>748</v>
      </c>
      <c r="B4" s="6" t="n">
        <v>53059</v>
      </c>
      <c r="C4" s="6" t="n">
        <v>39767</v>
      </c>
      <c r="D4" s="6" t="n">
        <v>2898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8</v>
      </c>
      <c r="B1" s="2" t="s">
        <v>1</v>
      </c>
    </row>
    <row r="2" spans="1:4">
      <c r="B2" s="2" t="s">
        <v>2</v>
      </c>
      <c r="C2" s="2" t="s">
        <v>30</v>
      </c>
      <c r="D2" s="2" t="s">
        <v>81</v>
      </c>
    </row>
    <row r="3" spans="1:4">
      <c r="A3" s="3" t="s">
        <v>139</v>
      </c>
    </row>
    <row r="4" spans="1:4">
      <c r="A4" s="4" t="s">
        <v>100</v>
      </c>
      <c r="B4" s="6" t="n">
        <v>125882</v>
      </c>
      <c r="C4" s="6" t="n">
        <v>150823</v>
      </c>
      <c r="D4" s="6" t="n">
        <v>200620</v>
      </c>
    </row>
    <row r="5" spans="1:4">
      <c r="A5" s="3" t="s">
        <v>140</v>
      </c>
    </row>
    <row r="6" spans="1:4">
      <c r="A6" s="4" t="s">
        <v>91</v>
      </c>
      <c r="B6" s="5" t="n">
        <v>151392</v>
      </c>
      <c r="C6" s="5" t="n">
        <v>156409</v>
      </c>
      <c r="D6" s="5" t="n">
        <v>156368</v>
      </c>
    </row>
    <row r="7" spans="1:4">
      <c r="A7" s="4" t="s">
        <v>122</v>
      </c>
      <c r="B7" s="5" t="n">
        <v>14245</v>
      </c>
      <c r="C7" s="5" t="n">
        <v>14568</v>
      </c>
      <c r="D7" s="5" t="n">
        <v>15159</v>
      </c>
    </row>
    <row r="8" spans="1:4">
      <c r="A8" s="4" t="s">
        <v>48</v>
      </c>
      <c r="B8" s="5" t="n">
        <v>3421</v>
      </c>
      <c r="C8" s="5" t="n">
        <v>-22704</v>
      </c>
      <c r="D8" s="5" t="n">
        <v>23902</v>
      </c>
    </row>
    <row r="9" spans="1:4">
      <c r="A9" s="4" t="s">
        <v>141</v>
      </c>
      <c r="B9" s="5" t="n">
        <v>21704</v>
      </c>
      <c r="C9" s="5" t="n">
        <v>14412</v>
      </c>
      <c r="D9" s="5" t="n">
        <v>17445</v>
      </c>
    </row>
    <row r="10" spans="1:4">
      <c r="A10" s="4" t="s">
        <v>142</v>
      </c>
      <c r="B10" s="5" t="n">
        <v>1602</v>
      </c>
      <c r="C10" s="5" t="n">
        <v>-377</v>
      </c>
      <c r="D10" s="5" t="n">
        <v>87</v>
      </c>
    </row>
    <row r="11" spans="1:4">
      <c r="A11" s="4" t="s">
        <v>143</v>
      </c>
      <c r="B11" s="5" t="n">
        <v>330</v>
      </c>
      <c r="C11" s="5" t="n">
        <v>1</v>
      </c>
      <c r="D11" s="5" t="n">
        <v>-571</v>
      </c>
    </row>
    <row r="12" spans="1:4">
      <c r="A12" s="4" t="s">
        <v>50</v>
      </c>
      <c r="B12" s="5" t="n">
        <v>3068</v>
      </c>
      <c r="C12" s="5" t="n">
        <v>3009</v>
      </c>
      <c r="D12" s="5" t="n">
        <v>1918</v>
      </c>
    </row>
    <row r="13" spans="1:4">
      <c r="A13" s="3" t="s">
        <v>144</v>
      </c>
    </row>
    <row r="14" spans="1:4">
      <c r="A14" s="4" t="s">
        <v>33</v>
      </c>
      <c r="B14" s="5" t="n">
        <v>-3281</v>
      </c>
      <c r="C14" s="5" t="n">
        <v>3487</v>
      </c>
      <c r="D14" s="5" t="n">
        <v>-3682</v>
      </c>
    </row>
    <row r="15" spans="1:4">
      <c r="A15" s="4" t="s">
        <v>34</v>
      </c>
      <c r="B15" s="5" t="n">
        <v>12</v>
      </c>
      <c r="C15" s="5" t="n">
        <v>-62</v>
      </c>
      <c r="D15" s="5" t="n">
        <v>11</v>
      </c>
    </row>
    <row r="16" spans="1:4">
      <c r="A16" s="4" t="s">
        <v>35</v>
      </c>
      <c r="B16" s="5" t="n">
        <v>-1231</v>
      </c>
      <c r="C16" s="5" t="n">
        <v>-1496</v>
      </c>
      <c r="D16" s="5" t="n">
        <v>-1651</v>
      </c>
    </row>
    <row r="17" spans="1:4">
      <c r="A17" s="4" t="s">
        <v>36</v>
      </c>
      <c r="B17" s="5" t="n">
        <v>-1694</v>
      </c>
      <c r="C17" s="5" t="n">
        <v>-696</v>
      </c>
      <c r="D17" s="5" t="n">
        <v>-11178</v>
      </c>
    </row>
    <row r="18" spans="1:4">
      <c r="A18" s="4" t="s">
        <v>145</v>
      </c>
      <c r="B18" s="5" t="n">
        <v>255</v>
      </c>
      <c r="C18" s="5" t="n">
        <v>308</v>
      </c>
      <c r="D18" s="5" t="n">
        <v>72</v>
      </c>
    </row>
    <row r="19" spans="1:4">
      <c r="A19" s="4" t="s">
        <v>55</v>
      </c>
      <c r="B19" s="5" t="n">
        <v>1569</v>
      </c>
      <c r="C19" s="5" t="n">
        <v>2984</v>
      </c>
      <c r="D19" s="5" t="n">
        <v>-5783</v>
      </c>
    </row>
    <row r="20" spans="1:4">
      <c r="A20" s="4" t="s">
        <v>56</v>
      </c>
      <c r="B20" s="5" t="n">
        <v>-7334</v>
      </c>
      <c r="C20" s="5" t="n">
        <v>4153</v>
      </c>
      <c r="D20" s="5" t="n">
        <v>6190</v>
      </c>
    </row>
    <row r="21" spans="1:4">
      <c r="A21" s="4" t="s">
        <v>57</v>
      </c>
      <c r="B21" s="5" t="n">
        <v>4223</v>
      </c>
      <c r="C21" s="5" t="n">
        <v>-714</v>
      </c>
      <c r="D21" s="5" t="n">
        <v>-17229</v>
      </c>
    </row>
    <row r="22" spans="1:4">
      <c r="A22" s="4" t="s">
        <v>58</v>
      </c>
      <c r="B22" s="5" t="n">
        <v>-6794</v>
      </c>
      <c r="C22" s="5" t="n">
        <v>-5803</v>
      </c>
      <c r="D22" s="5" t="n">
        <v>725</v>
      </c>
    </row>
    <row r="23" spans="1:4">
      <c r="A23" s="4" t="s">
        <v>146</v>
      </c>
      <c r="B23" s="5" t="n">
        <v>-14877</v>
      </c>
      <c r="C23" s="5" t="n">
        <v>-7692</v>
      </c>
      <c r="D23" s="5" t="n">
        <v>14875</v>
      </c>
    </row>
    <row r="24" spans="1:4">
      <c r="A24" s="4" t="s">
        <v>62</v>
      </c>
      <c r="B24" s="5" t="n">
        <v>-8041</v>
      </c>
      <c r="C24" s="5" t="n">
        <v>4499</v>
      </c>
      <c r="D24" s="5" t="n">
        <v>2882</v>
      </c>
    </row>
    <row r="25" spans="1:4">
      <c r="A25" s="4" t="s">
        <v>147</v>
      </c>
      <c r="B25" s="5" t="n">
        <v>284451</v>
      </c>
      <c r="C25" s="5" t="n">
        <v>315109</v>
      </c>
      <c r="D25" s="5" t="n">
        <v>400160</v>
      </c>
    </row>
    <row r="26" spans="1:4">
      <c r="A26" s="3" t="s">
        <v>148</v>
      </c>
    </row>
    <row r="27" spans="1:4">
      <c r="A27" s="4" t="s">
        <v>149</v>
      </c>
      <c r="B27" s="5" t="n">
        <v>-101281</v>
      </c>
      <c r="C27" s="5" t="n">
        <v>-102573</v>
      </c>
      <c r="D27" s="5" t="n">
        <v>-112788</v>
      </c>
    </row>
    <row r="28" spans="1:4">
      <c r="A28" s="4" t="s">
        <v>150</v>
      </c>
      <c r="B28" s="5" t="n">
        <v>19873</v>
      </c>
      <c r="C28" s="5" t="n">
        <v>3157</v>
      </c>
      <c r="D28" s="5" t="n">
        <v>4256</v>
      </c>
    </row>
    <row r="29" spans="1:4">
      <c r="A29" s="4" t="s">
        <v>151</v>
      </c>
      <c r="B29" s="5" t="n">
        <v>1867</v>
      </c>
      <c r="C29" s="5" t="n">
        <v>0</v>
      </c>
      <c r="D29" s="5" t="n">
        <v>0</v>
      </c>
    </row>
    <row r="30" spans="1:4">
      <c r="A30" s="4" t="s">
        <v>152</v>
      </c>
      <c r="B30" s="5" t="n">
        <v>1747</v>
      </c>
      <c r="C30" s="5" t="n">
        <v>0</v>
      </c>
      <c r="D30" s="5" t="n">
        <v>0</v>
      </c>
    </row>
    <row r="31" spans="1:4">
      <c r="A31" s="4" t="s">
        <v>153</v>
      </c>
      <c r="B31" s="5" t="n">
        <v>0</v>
      </c>
      <c r="C31" s="5" t="n">
        <v>0</v>
      </c>
      <c r="D31" s="5" t="n">
        <v>-105577</v>
      </c>
    </row>
    <row r="32" spans="1:4">
      <c r="A32" s="4" t="s">
        <v>154</v>
      </c>
      <c r="B32" s="5" t="n">
        <v>-77794</v>
      </c>
      <c r="C32" s="5" t="n">
        <v>-99416</v>
      </c>
      <c r="D32" s="5" t="n">
        <v>-214109</v>
      </c>
    </row>
    <row r="33" spans="1:4">
      <c r="A33" s="3" t="s">
        <v>155</v>
      </c>
    </row>
    <row r="34" spans="1:4">
      <c r="A34" s="4" t="s">
        <v>156</v>
      </c>
      <c r="B34" s="5" t="n">
        <v>1016000</v>
      </c>
      <c r="C34" s="5" t="n">
        <v>250000</v>
      </c>
      <c r="D34" s="5" t="n">
        <v>256500</v>
      </c>
    </row>
    <row r="35" spans="1:4">
      <c r="A35" s="4" t="s">
        <v>157</v>
      </c>
      <c r="B35" s="5" t="n">
        <v>-588000</v>
      </c>
      <c r="C35" s="5" t="n">
        <v>-388000</v>
      </c>
      <c r="D35" s="5" t="n">
        <v>-110000</v>
      </c>
    </row>
    <row r="36" spans="1:4">
      <c r="A36" s="4" t="s">
        <v>123</v>
      </c>
      <c r="B36" s="5" t="n">
        <v>-303239</v>
      </c>
      <c r="C36" s="5" t="n">
        <v>-370877</v>
      </c>
      <c r="D36" s="5" t="n">
        <v>-284905</v>
      </c>
    </row>
    <row r="37" spans="1:4">
      <c r="A37" s="4" t="s">
        <v>158</v>
      </c>
      <c r="B37" s="5" t="n">
        <v>-260311</v>
      </c>
      <c r="C37" s="5" t="n">
        <v>-3832</v>
      </c>
      <c r="D37" s="5" t="n">
        <v>-3402</v>
      </c>
    </row>
    <row r="38" spans="1:4">
      <c r="A38" s="4" t="s">
        <v>159</v>
      </c>
      <c r="B38" s="5" t="n">
        <v>-70009</v>
      </c>
      <c r="C38" s="5" t="n">
        <v>-70771</v>
      </c>
      <c r="D38" s="5" t="n">
        <v>-74066</v>
      </c>
    </row>
    <row r="39" spans="1:4">
      <c r="A39" s="4" t="s">
        <v>160</v>
      </c>
      <c r="B39" s="5" t="n">
        <v>2321</v>
      </c>
      <c r="C39" s="5" t="n">
        <v>5621</v>
      </c>
      <c r="D39" s="5" t="n">
        <v>6147</v>
      </c>
    </row>
    <row r="40" spans="1:4">
      <c r="A40" s="4" t="s">
        <v>161</v>
      </c>
      <c r="B40" s="5" t="n">
        <v>-1611</v>
      </c>
      <c r="C40" s="5" t="n">
        <v>-10216</v>
      </c>
      <c r="D40" s="5" t="n">
        <v>0</v>
      </c>
    </row>
    <row r="41" spans="1:4">
      <c r="A41" s="4" t="s">
        <v>162</v>
      </c>
      <c r="B41" s="5" t="n">
        <v>0</v>
      </c>
      <c r="C41" s="5" t="n">
        <v>350000</v>
      </c>
      <c r="D41" s="5" t="n">
        <v>0</v>
      </c>
    </row>
    <row r="42" spans="1:4">
      <c r="A42" s="4" t="s">
        <v>163</v>
      </c>
      <c r="B42" s="5" t="n">
        <v>-204849</v>
      </c>
      <c r="C42" s="5" t="n">
        <v>-238075</v>
      </c>
      <c r="D42" s="5" t="n">
        <v>-209726</v>
      </c>
    </row>
    <row r="43" spans="1:4">
      <c r="A43" s="4" t="s">
        <v>164</v>
      </c>
      <c r="B43" s="5" t="n">
        <v>1808</v>
      </c>
      <c r="C43" s="5" t="n">
        <v>-22382</v>
      </c>
      <c r="D43" s="5" t="n">
        <v>-23675</v>
      </c>
    </row>
    <row r="44" spans="1:4">
      <c r="A44" s="4" t="s">
        <v>165</v>
      </c>
      <c r="B44" s="5" t="n">
        <v>9064</v>
      </c>
      <c r="C44" s="5" t="n">
        <v>31446</v>
      </c>
      <c r="D44" s="5" t="n">
        <v>55121</v>
      </c>
    </row>
    <row r="45" spans="1:4">
      <c r="A45" s="4" t="s">
        <v>166</v>
      </c>
      <c r="B45" s="6" t="n">
        <v>10872</v>
      </c>
      <c r="C45" s="6" t="n">
        <v>9064</v>
      </c>
      <c r="D45" s="6" t="n">
        <v>314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0</v>
      </c>
      <c r="D2" s="2" t="s">
        <v>81</v>
      </c>
    </row>
    <row r="3" spans="1:4">
      <c r="A3" s="4" t="s">
        <v>750</v>
      </c>
      <c r="B3" s="6" t="n">
        <v>32893</v>
      </c>
      <c r="C3" s="6" t="n">
        <v>21185</v>
      </c>
      <c r="D3" s="6" t="n">
        <v>24806</v>
      </c>
    </row>
    <row r="4" spans="1:4">
      <c r="A4" s="4" t="s">
        <v>751</v>
      </c>
      <c r="B4" s="5" t="n">
        <v>11311</v>
      </c>
      <c r="C4" s="5" t="n">
        <v>12738</v>
      </c>
      <c r="D4" s="5" t="n">
        <v>7094</v>
      </c>
    </row>
    <row r="5" spans="1:4">
      <c r="A5" s="4" t="s">
        <v>752</v>
      </c>
      <c r="B5" s="5" t="n">
        <v>7912</v>
      </c>
      <c r="C5" s="5" t="n">
        <v>11717</v>
      </c>
      <c r="D5" s="5" t="n">
        <v>0</v>
      </c>
    </row>
    <row r="6" spans="1:4">
      <c r="A6" s="4" t="s">
        <v>753</v>
      </c>
    </row>
    <row r="7" spans="1:4">
      <c r="A7" s="4" t="s">
        <v>754</v>
      </c>
      <c r="B7" s="6" t="n">
        <v>17042</v>
      </c>
      <c r="C7" s="6" t="n">
        <v>17317</v>
      </c>
      <c r="D7" s="6" t="n">
        <v>184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1"/>
    <col customWidth="1" max="2" min="2" width="32"/>
    <col customWidth="1" max="3" min="3" width="21"/>
    <col customWidth="1" max="4" min="4" width="21"/>
    <col customWidth="1" max="5" min="5" width="21"/>
    <col customWidth="1" max="6" min="6" width="63"/>
    <col customWidth="1" max="7" min="7" width="21"/>
    <col customWidth="1" max="8" min="8" width="21"/>
  </cols>
  <sheetData>
    <row r="1" spans="1:8">
      <c r="A1" s="1" t="s">
        <v>755</v>
      </c>
      <c r="B1" s="2" t="s">
        <v>136</v>
      </c>
      <c r="F1" s="2" t="s">
        <v>1</v>
      </c>
    </row>
    <row r="2" spans="1:8">
      <c r="B2" s="2" t="s">
        <v>756</v>
      </c>
      <c r="C2" s="2" t="s">
        <v>757</v>
      </c>
      <c r="D2" s="2" t="s">
        <v>651</v>
      </c>
      <c r="E2" s="2" t="s">
        <v>653</v>
      </c>
      <c r="F2" s="2" t="s">
        <v>756</v>
      </c>
      <c r="G2" s="2" t="s">
        <v>653</v>
      </c>
      <c r="H2" s="2" t="s">
        <v>333</v>
      </c>
    </row>
    <row r="3" spans="1:8">
      <c r="A3" s="3" t="s">
        <v>758</v>
      </c>
    </row>
    <row r="4" spans="1:8">
      <c r="A4" s="4" t="s">
        <v>436</v>
      </c>
      <c r="C4" s="6" t="n">
        <v>500</v>
      </c>
      <c r="D4" s="6" t="n">
        <v>1400</v>
      </c>
      <c r="E4" s="6" t="n">
        <v>1100</v>
      </c>
      <c r="F4" s="6" t="n">
        <v>1943</v>
      </c>
      <c r="G4" s="6" t="n">
        <v>1089</v>
      </c>
      <c r="H4" s="6" t="n">
        <v>0</v>
      </c>
    </row>
    <row r="5" spans="1:8">
      <c r="A5" s="4" t="s">
        <v>759</v>
      </c>
      <c r="F5" s="5" t="n">
        <v>1400</v>
      </c>
    </row>
    <row r="6" spans="1:8">
      <c r="A6" s="4" t="s">
        <v>760</v>
      </c>
      <c r="B6" s="6" t="n">
        <v>32300</v>
      </c>
      <c r="F6" s="5" t="n">
        <v>32300</v>
      </c>
    </row>
    <row r="7" spans="1:8">
      <c r="A7" s="4" t="s">
        <v>434</v>
      </c>
      <c r="B7" s="6" t="n">
        <v>2000</v>
      </c>
      <c r="F7" s="5" t="n">
        <v>2000</v>
      </c>
      <c r="G7" s="5" t="n">
        <v>0</v>
      </c>
      <c r="H7" s="6" t="n">
        <v>0</v>
      </c>
    </row>
    <row r="8" spans="1:8">
      <c r="A8" s="4" t="s">
        <v>761</v>
      </c>
      <c r="F8" s="6" t="n">
        <v>2000</v>
      </c>
    </row>
    <row r="9" spans="1:8">
      <c r="A9" s="4" t="s">
        <v>762</v>
      </c>
      <c r="B9" s="5" t="n">
        <v>4</v>
      </c>
      <c r="F9" s="5" t="n">
        <v>4</v>
      </c>
    </row>
    <row r="10" spans="1:8">
      <c r="A10" s="4" t="s">
        <v>763</v>
      </c>
    </row>
    <row r="11" spans="1:8">
      <c r="A11" s="3" t="s">
        <v>758</v>
      </c>
    </row>
    <row r="12" spans="1:8">
      <c r="A12" s="4" t="s">
        <v>764</v>
      </c>
      <c r="B12" s="6" t="n">
        <v>1400</v>
      </c>
      <c r="E12" s="5" t="n">
        <v>1100</v>
      </c>
      <c r="F12" s="6" t="n">
        <v>1400</v>
      </c>
      <c r="G12" s="5" t="n">
        <v>1100</v>
      </c>
    </row>
    <row r="13" spans="1:8">
      <c r="A13" s="4" t="s">
        <v>765</v>
      </c>
      <c r="F13" s="4" t="s">
        <v>766</v>
      </c>
    </row>
    <row r="14" spans="1:8">
      <c r="A14" s="4" t="s">
        <v>767</v>
      </c>
    </row>
    <row r="15" spans="1:8">
      <c r="A15" s="3" t="s">
        <v>758</v>
      </c>
    </row>
    <row r="16" spans="1:8">
      <c r="A16" s="4" t="s">
        <v>768</v>
      </c>
      <c r="B16" s="6" t="n">
        <v>58200</v>
      </c>
      <c r="E16" s="6" t="n">
        <v>69000</v>
      </c>
      <c r="F16" s="6" t="n">
        <v>58200</v>
      </c>
      <c r="G16" s="6" t="n">
        <v>69000</v>
      </c>
    </row>
  </sheetData>
  <mergeCells count="3">
    <mergeCell ref="A1:A2"/>
    <mergeCell ref="B1:E1"/>
    <mergeCell ref="F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5"/>
  </cols>
  <sheetData>
    <row r="1" spans="1:2">
      <c r="A1" s="1" t="s">
        <v>769</v>
      </c>
      <c r="B1" s="2" t="s">
        <v>770</v>
      </c>
    </row>
    <row r="2" spans="1:2">
      <c r="A2" s="3" t="s">
        <v>771</v>
      </c>
    </row>
    <row r="3" spans="1:2">
      <c r="A3" s="4" t="s">
        <v>772</v>
      </c>
      <c r="B3"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59"/>
    <col customWidth="1" max="12" min="12" width="14"/>
    <col customWidth="1" max="13" min="13" width="14"/>
  </cols>
  <sheetData>
    <row r="1" spans="1:13">
      <c r="A1" s="1" t="s">
        <v>773</v>
      </c>
      <c r="C1" s="2" t="s">
        <v>136</v>
      </c>
      <c r="K1" s="2" t="s">
        <v>1</v>
      </c>
    </row>
    <row r="2" spans="1:13">
      <c r="C2" s="2" t="s">
        <v>2</v>
      </c>
      <c r="D2" s="2" t="s">
        <v>409</v>
      </c>
      <c r="E2" s="2" t="s">
        <v>4</v>
      </c>
      <c r="F2" s="2" t="s">
        <v>137</v>
      </c>
      <c r="G2" s="2" t="s">
        <v>30</v>
      </c>
      <c r="H2" s="2" t="s">
        <v>410</v>
      </c>
      <c r="I2" s="2" t="s">
        <v>411</v>
      </c>
      <c r="J2" s="2" t="s">
        <v>412</v>
      </c>
      <c r="K2" s="2" t="s">
        <v>2</v>
      </c>
      <c r="L2" s="2" t="s">
        <v>30</v>
      </c>
      <c r="M2" s="2" t="s">
        <v>81</v>
      </c>
    </row>
    <row r="3" spans="1:13">
      <c r="A3" s="3" t="s">
        <v>774</v>
      </c>
    </row>
    <row r="4" spans="1:13">
      <c r="A4" s="4" t="s">
        <v>775</v>
      </c>
      <c r="K4" s="4" t="s">
        <v>776</v>
      </c>
    </row>
    <row r="5" spans="1:13">
      <c r="A5" s="4" t="s">
        <v>83</v>
      </c>
      <c r="K5" s="6" t="n">
        <v>3041516</v>
      </c>
      <c r="L5" s="6" t="n">
        <v>3062579</v>
      </c>
      <c r="M5" s="6" t="n">
        <v>3166659</v>
      </c>
    </row>
    <row r="6" spans="1:13">
      <c r="A6" s="4" t="s">
        <v>84</v>
      </c>
      <c r="K6" s="5" t="n">
        <v>93901</v>
      </c>
      <c r="L6" s="5" t="n">
        <v>88258</v>
      </c>
      <c r="M6" s="5" t="n">
        <v>90830</v>
      </c>
    </row>
    <row r="7" spans="1:13">
      <c r="A7" s="4" t="s">
        <v>777</v>
      </c>
      <c r="C7" s="6" t="n">
        <v>817093</v>
      </c>
      <c r="D7" s="6" t="n">
        <v>812534</v>
      </c>
      <c r="E7" s="6" t="n">
        <v>766400</v>
      </c>
      <c r="F7" s="6" t="n">
        <v>739390</v>
      </c>
      <c r="G7" s="6" t="n">
        <v>810661</v>
      </c>
      <c r="H7" s="6" t="n">
        <v>810641</v>
      </c>
      <c r="I7" s="6" t="n">
        <v>771043</v>
      </c>
      <c r="J7" s="6" t="n">
        <v>758492</v>
      </c>
      <c r="K7" s="5" t="n">
        <v>3135417</v>
      </c>
      <c r="L7" s="5" t="n">
        <v>3150837</v>
      </c>
      <c r="M7" s="5" t="n">
        <v>3257489</v>
      </c>
    </row>
    <row r="8" spans="1:13">
      <c r="A8" s="4" t="s">
        <v>778</v>
      </c>
      <c r="B8" s="4" t="s">
        <v>474</v>
      </c>
      <c r="K8" s="5" t="n">
        <v>2587407</v>
      </c>
      <c r="L8" s="5" t="n">
        <v>2582776</v>
      </c>
      <c r="M8" s="5" t="n">
        <v>2638872</v>
      </c>
    </row>
    <row r="9" spans="1:13">
      <c r="A9" s="4" t="s">
        <v>91</v>
      </c>
      <c r="K9" s="5" t="n">
        <v>151392</v>
      </c>
      <c r="L9" s="5" t="n">
        <v>156409</v>
      </c>
      <c r="M9" s="5" t="n">
        <v>156368</v>
      </c>
    </row>
    <row r="10" spans="1:13">
      <c r="A10" s="4" t="s">
        <v>92</v>
      </c>
      <c r="K10" s="5" t="n">
        <v>136012</v>
      </c>
      <c r="L10" s="5" t="n">
        <v>132819</v>
      </c>
      <c r="M10" s="5" t="n">
        <v>127593</v>
      </c>
    </row>
    <row r="11" spans="1:13">
      <c r="A11" s="4" t="s">
        <v>93</v>
      </c>
      <c r="K11" s="5" t="n">
        <v>34500</v>
      </c>
      <c r="L11" s="5" t="n">
        <v>22655</v>
      </c>
      <c r="M11" s="5" t="n">
        <v>17180</v>
      </c>
    </row>
    <row r="12" spans="1:13">
      <c r="A12" s="4" t="s">
        <v>94</v>
      </c>
      <c r="K12" s="5" t="n">
        <v>2909311</v>
      </c>
      <c r="L12" s="5" t="n">
        <v>2894659</v>
      </c>
      <c r="M12" s="5" t="n">
        <v>2940013</v>
      </c>
    </row>
    <row r="13" spans="1:13">
      <c r="A13" s="4" t="s">
        <v>95</v>
      </c>
      <c r="K13" s="5" t="n">
        <v>226106</v>
      </c>
      <c r="L13" s="5" t="n">
        <v>256178</v>
      </c>
      <c r="M13" s="5" t="n">
        <v>317476</v>
      </c>
    </row>
    <row r="14" spans="1:13">
      <c r="A14" s="4" t="s">
        <v>96</v>
      </c>
      <c r="K14" s="5" t="n">
        <v>58986</v>
      </c>
      <c r="L14" s="5" t="n">
        <v>49547</v>
      </c>
      <c r="M14" s="5" t="n">
        <v>32574</v>
      </c>
    </row>
    <row r="15" spans="1:13">
      <c r="A15" s="4" t="s">
        <v>97</v>
      </c>
      <c r="K15" s="5" t="n">
        <v>-3102</v>
      </c>
      <c r="L15" s="5" t="n">
        <v>-1877</v>
      </c>
      <c r="M15" s="5" t="n">
        <v>-1485</v>
      </c>
    </row>
    <row r="16" spans="1:13">
      <c r="A16" s="4" t="s">
        <v>98</v>
      </c>
      <c r="C16" s="5" t="n">
        <v>55015</v>
      </c>
      <c r="D16" s="6" t="n">
        <v>58916</v>
      </c>
      <c r="E16" s="6" t="n">
        <v>41142</v>
      </c>
      <c r="F16" s="6" t="n">
        <v>15149</v>
      </c>
      <c r="G16" s="5" t="n">
        <v>67662</v>
      </c>
      <c r="H16" s="6" t="n">
        <v>59612</v>
      </c>
      <c r="I16" s="6" t="n">
        <v>48268</v>
      </c>
      <c r="J16" s="6" t="n">
        <v>32966</v>
      </c>
      <c r="K16" s="5" t="n">
        <v>170222</v>
      </c>
      <c r="L16" s="5" t="n">
        <v>208508</v>
      </c>
      <c r="M16" s="5" t="n">
        <v>286387</v>
      </c>
    </row>
    <row r="17" spans="1:13">
      <c r="A17" s="4" t="s">
        <v>779</v>
      </c>
      <c r="C17" s="5" t="n">
        <v>1347340</v>
      </c>
      <c r="G17" s="5" t="n">
        <v>1403633</v>
      </c>
      <c r="K17" s="5" t="n">
        <v>1347340</v>
      </c>
      <c r="L17" s="5" t="n">
        <v>1403633</v>
      </c>
    </row>
    <row r="18" spans="1:13">
      <c r="A18" s="4" t="s">
        <v>780</v>
      </c>
      <c r="G18" s="5" t="n">
        <v>10171</v>
      </c>
      <c r="L18" s="5" t="n">
        <v>10171</v>
      </c>
    </row>
    <row r="19" spans="1:13">
      <c r="A19" s="4" t="s">
        <v>149</v>
      </c>
      <c r="K19" s="5" t="n">
        <v>101281</v>
      </c>
      <c r="L19" s="5" t="n">
        <v>102573</v>
      </c>
      <c r="M19" s="5" t="n">
        <v>112788</v>
      </c>
    </row>
    <row r="20" spans="1:13">
      <c r="A20" s="4" t="s">
        <v>379</v>
      </c>
    </row>
    <row r="21" spans="1:13">
      <c r="A21" s="3" t="s">
        <v>774</v>
      </c>
    </row>
    <row r="22" spans="1:13">
      <c r="A22" s="4" t="s">
        <v>83</v>
      </c>
      <c r="K22" s="5" t="n">
        <v>2628262</v>
      </c>
      <c r="L22" s="5" t="n">
        <v>2653301</v>
      </c>
      <c r="M22" s="5" t="n">
        <v>2754904</v>
      </c>
    </row>
    <row r="23" spans="1:13">
      <c r="A23" s="4" t="s">
        <v>84</v>
      </c>
      <c r="K23" s="5" t="n">
        <v>71914</v>
      </c>
      <c r="L23" s="5" t="n">
        <v>66693</v>
      </c>
      <c r="M23" s="5" t="n">
        <v>68484</v>
      </c>
    </row>
    <row r="24" spans="1:13">
      <c r="A24" s="4" t="s">
        <v>777</v>
      </c>
      <c r="K24" s="5" t="n">
        <v>2700176</v>
      </c>
      <c r="L24" s="5" t="n">
        <v>2719994</v>
      </c>
      <c r="M24" s="5" t="n">
        <v>2823388</v>
      </c>
    </row>
    <row r="25" spans="1:13">
      <c r="A25" s="4" t="s">
        <v>778</v>
      </c>
      <c r="B25" s="4" t="s">
        <v>474</v>
      </c>
      <c r="K25" s="5" t="n">
        <v>2223987</v>
      </c>
      <c r="L25" s="5" t="n">
        <v>2220607</v>
      </c>
      <c r="M25" s="5" t="n">
        <v>2272771</v>
      </c>
    </row>
    <row r="26" spans="1:13">
      <c r="A26" s="4" t="s">
        <v>91</v>
      </c>
      <c r="K26" s="5" t="n">
        <v>124997</v>
      </c>
      <c r="L26" s="5" t="n">
        <v>129335</v>
      </c>
      <c r="M26" s="5" t="n">
        <v>131306</v>
      </c>
    </row>
    <row r="27" spans="1:13">
      <c r="A27" s="4" t="s">
        <v>92</v>
      </c>
      <c r="K27" s="5" t="n">
        <v>39580</v>
      </c>
      <c r="L27" s="5" t="n">
        <v>37005</v>
      </c>
      <c r="M27" s="5" t="n">
        <v>35845</v>
      </c>
    </row>
    <row r="28" spans="1:13">
      <c r="A28" s="4" t="s">
        <v>93</v>
      </c>
      <c r="K28" s="5" t="n">
        <v>24498</v>
      </c>
      <c r="L28" s="5" t="n">
        <v>13229</v>
      </c>
      <c r="M28" s="5" t="n">
        <v>6973</v>
      </c>
    </row>
    <row r="29" spans="1:13">
      <c r="A29" s="4" t="s">
        <v>94</v>
      </c>
      <c r="K29" s="5" t="n">
        <v>2413062</v>
      </c>
      <c r="L29" s="5" t="n">
        <v>2400176</v>
      </c>
      <c r="M29" s="5" t="n">
        <v>2446895</v>
      </c>
    </row>
    <row r="30" spans="1:13">
      <c r="A30" s="4" t="s">
        <v>95</v>
      </c>
      <c r="K30" s="5" t="n">
        <v>287114</v>
      </c>
      <c r="L30" s="5" t="n">
        <v>319818</v>
      </c>
      <c r="M30" s="5" t="n">
        <v>376493</v>
      </c>
    </row>
    <row r="31" spans="1:13">
      <c r="A31" s="4" t="s">
        <v>96</v>
      </c>
      <c r="K31" s="5" t="n">
        <v>0</v>
      </c>
      <c r="L31" s="5" t="n">
        <v>0</v>
      </c>
      <c r="M31" s="5" t="n">
        <v>0</v>
      </c>
    </row>
    <row r="32" spans="1:13">
      <c r="A32" s="4" t="s">
        <v>97</v>
      </c>
      <c r="K32" s="5" t="n">
        <v>0</v>
      </c>
      <c r="L32" s="5" t="n">
        <v>0</v>
      </c>
      <c r="M32" s="5" t="n">
        <v>0</v>
      </c>
    </row>
    <row r="33" spans="1:13">
      <c r="A33" s="4" t="s">
        <v>98</v>
      </c>
      <c r="K33" s="5" t="n">
        <v>287114</v>
      </c>
      <c r="L33" s="5" t="n">
        <v>319818</v>
      </c>
      <c r="M33" s="5" t="n">
        <v>376493</v>
      </c>
    </row>
    <row r="34" spans="1:13">
      <c r="A34" s="4" t="s">
        <v>779</v>
      </c>
      <c r="C34" s="5" t="n">
        <v>1122152</v>
      </c>
      <c r="G34" s="5" t="n">
        <v>1164631</v>
      </c>
      <c r="K34" s="5" t="n">
        <v>1122152</v>
      </c>
      <c r="L34" s="5" t="n">
        <v>1164631</v>
      </c>
    </row>
    <row r="35" spans="1:13">
      <c r="A35" s="4" t="s">
        <v>780</v>
      </c>
      <c r="G35" s="5" t="n">
        <v>10171</v>
      </c>
      <c r="L35" s="5" t="n">
        <v>10171</v>
      </c>
    </row>
    <row r="36" spans="1:13">
      <c r="A36" s="4" t="s">
        <v>149</v>
      </c>
      <c r="K36" s="5" t="n">
        <v>85327</v>
      </c>
      <c r="L36" s="5" t="n">
        <v>75992</v>
      </c>
      <c r="M36" s="5" t="n">
        <v>80277</v>
      </c>
    </row>
    <row r="37" spans="1:13">
      <c r="A37" s="4" t="s">
        <v>466</v>
      </c>
    </row>
    <row r="38" spans="1:13">
      <c r="A38" s="3" t="s">
        <v>774</v>
      </c>
    </row>
    <row r="39" spans="1:13">
      <c r="A39" s="4" t="s">
        <v>83</v>
      </c>
      <c r="K39" s="5" t="n">
        <v>413254</v>
      </c>
      <c r="L39" s="5" t="n">
        <v>409278</v>
      </c>
      <c r="M39" s="5" t="n">
        <v>411755</v>
      </c>
    </row>
    <row r="40" spans="1:13">
      <c r="A40" s="4" t="s">
        <v>84</v>
      </c>
      <c r="K40" s="5" t="n">
        <v>21987</v>
      </c>
      <c r="L40" s="5" t="n">
        <v>21565</v>
      </c>
      <c r="M40" s="5" t="n">
        <v>22346</v>
      </c>
    </row>
    <row r="41" spans="1:13">
      <c r="A41" s="4" t="s">
        <v>777</v>
      </c>
      <c r="K41" s="5" t="n">
        <v>435241</v>
      </c>
      <c r="L41" s="5" t="n">
        <v>430843</v>
      </c>
      <c r="M41" s="5" t="n">
        <v>434101</v>
      </c>
    </row>
    <row r="42" spans="1:13">
      <c r="A42" s="4" t="s">
        <v>778</v>
      </c>
      <c r="B42" s="4" t="s">
        <v>474</v>
      </c>
      <c r="K42" s="5" t="n">
        <v>362843</v>
      </c>
      <c r="L42" s="5" t="n">
        <v>361700</v>
      </c>
      <c r="M42" s="5" t="n">
        <v>364466</v>
      </c>
    </row>
    <row r="43" spans="1:13">
      <c r="A43" s="4" t="s">
        <v>91</v>
      </c>
      <c r="K43" s="5" t="n">
        <v>15912</v>
      </c>
      <c r="L43" s="5" t="n">
        <v>16172</v>
      </c>
      <c r="M43" s="5" t="n">
        <v>15046</v>
      </c>
    </row>
    <row r="44" spans="1:13">
      <c r="A44" s="4" t="s">
        <v>92</v>
      </c>
      <c r="K44" s="5" t="n">
        <v>5560</v>
      </c>
      <c r="L44" s="5" t="n">
        <v>6191</v>
      </c>
      <c r="M44" s="5" t="n">
        <v>6225</v>
      </c>
    </row>
    <row r="45" spans="1:13">
      <c r="A45" s="4" t="s">
        <v>93</v>
      </c>
      <c r="K45" s="5" t="n">
        <v>1061</v>
      </c>
      <c r="L45" s="5" t="n">
        <v>783</v>
      </c>
      <c r="M45" s="5" t="n">
        <v>3472</v>
      </c>
    </row>
    <row r="46" spans="1:13">
      <c r="A46" s="4" t="s">
        <v>94</v>
      </c>
      <c r="K46" s="5" t="n">
        <v>385376</v>
      </c>
      <c r="L46" s="5" t="n">
        <v>384846</v>
      </c>
      <c r="M46" s="5" t="n">
        <v>389209</v>
      </c>
    </row>
    <row r="47" spans="1:13">
      <c r="A47" s="4" t="s">
        <v>95</v>
      </c>
      <c r="K47" s="5" t="n">
        <v>49865</v>
      </c>
      <c r="L47" s="5" t="n">
        <v>45997</v>
      </c>
      <c r="M47" s="5" t="n">
        <v>44892</v>
      </c>
    </row>
    <row r="48" spans="1:13">
      <c r="A48" s="4" t="s">
        <v>96</v>
      </c>
      <c r="K48" s="5" t="n">
        <v>0</v>
      </c>
      <c r="L48" s="5" t="n">
        <v>0</v>
      </c>
      <c r="M48" s="5" t="n">
        <v>0</v>
      </c>
    </row>
    <row r="49" spans="1:13">
      <c r="A49" s="4" t="s">
        <v>97</v>
      </c>
      <c r="K49" s="5" t="n">
        <v>0</v>
      </c>
      <c r="L49" s="5" t="n">
        <v>0</v>
      </c>
      <c r="M49" s="5" t="n">
        <v>0</v>
      </c>
    </row>
    <row r="50" spans="1:13">
      <c r="A50" s="4" t="s">
        <v>98</v>
      </c>
      <c r="K50" s="5" t="n">
        <v>49865</v>
      </c>
      <c r="L50" s="5" t="n">
        <v>45997</v>
      </c>
      <c r="M50" s="5" t="n">
        <v>44892</v>
      </c>
    </row>
    <row r="51" spans="1:13">
      <c r="A51" s="4" t="s">
        <v>779</v>
      </c>
      <c r="C51" s="5" t="n">
        <v>151078</v>
      </c>
      <c r="G51" s="5" t="n">
        <v>162832</v>
      </c>
      <c r="K51" s="5" t="n">
        <v>151078</v>
      </c>
      <c r="L51" s="5" t="n">
        <v>162832</v>
      </c>
    </row>
    <row r="52" spans="1:13">
      <c r="A52" s="4" t="s">
        <v>780</v>
      </c>
      <c r="G52" s="5" t="n">
        <v>0</v>
      </c>
      <c r="L52" s="5" t="n">
        <v>0</v>
      </c>
    </row>
    <row r="53" spans="1:13">
      <c r="A53" s="4" t="s">
        <v>149</v>
      </c>
      <c r="K53" s="5" t="n">
        <v>7519</v>
      </c>
      <c r="L53" s="5" t="n">
        <v>13288</v>
      </c>
      <c r="M53" s="5" t="n">
        <v>17540</v>
      </c>
    </row>
    <row r="54" spans="1:13">
      <c r="A54" s="4" t="s">
        <v>781</v>
      </c>
    </row>
    <row r="55" spans="1:13">
      <c r="A55" s="3" t="s">
        <v>774</v>
      </c>
    </row>
    <row r="56" spans="1:13">
      <c r="A56" s="4" t="s">
        <v>83</v>
      </c>
      <c r="K56" s="5" t="n">
        <v>0</v>
      </c>
      <c r="L56" s="5" t="n">
        <v>0</v>
      </c>
      <c r="M56" s="5" t="n">
        <v>0</v>
      </c>
    </row>
    <row r="57" spans="1:13">
      <c r="A57" s="4" t="s">
        <v>84</v>
      </c>
      <c r="K57" s="5" t="n">
        <v>0</v>
      </c>
      <c r="L57" s="5" t="n">
        <v>0</v>
      </c>
      <c r="M57" s="5" t="n">
        <v>0</v>
      </c>
    </row>
    <row r="58" spans="1:13">
      <c r="A58" s="4" t="s">
        <v>777</v>
      </c>
      <c r="K58" s="5" t="n">
        <v>0</v>
      </c>
      <c r="L58" s="5" t="n">
        <v>0</v>
      </c>
      <c r="M58" s="5" t="n">
        <v>0</v>
      </c>
    </row>
    <row r="59" spans="1:13">
      <c r="A59" s="4" t="s">
        <v>778</v>
      </c>
      <c r="B59" s="4" t="s">
        <v>474</v>
      </c>
      <c r="K59" s="5" t="n">
        <v>577</v>
      </c>
      <c r="L59" s="5" t="n">
        <v>469</v>
      </c>
      <c r="M59" s="5" t="n">
        <v>1635</v>
      </c>
    </row>
    <row r="60" spans="1:13">
      <c r="A60" s="4" t="s">
        <v>91</v>
      </c>
      <c r="K60" s="5" t="n">
        <v>10483</v>
      </c>
      <c r="L60" s="5" t="n">
        <v>10902</v>
      </c>
      <c r="M60" s="5" t="n">
        <v>10016</v>
      </c>
    </row>
    <row r="61" spans="1:13">
      <c r="A61" s="4" t="s">
        <v>92</v>
      </c>
      <c r="K61" s="5" t="n">
        <v>90872</v>
      </c>
      <c r="L61" s="5" t="n">
        <v>89623</v>
      </c>
      <c r="M61" s="5" t="n">
        <v>85523</v>
      </c>
    </row>
    <row r="62" spans="1:13">
      <c r="A62" s="4" t="s">
        <v>93</v>
      </c>
      <c r="K62" s="5" t="n">
        <v>8941</v>
      </c>
      <c r="L62" s="5" t="n">
        <v>8643</v>
      </c>
      <c r="M62" s="5" t="n">
        <v>6735</v>
      </c>
    </row>
    <row r="63" spans="1:13">
      <c r="A63" s="4" t="s">
        <v>94</v>
      </c>
      <c r="K63" s="5" t="n">
        <v>110873</v>
      </c>
      <c r="L63" s="5" t="n">
        <v>109637</v>
      </c>
      <c r="M63" s="5" t="n">
        <v>103909</v>
      </c>
    </row>
    <row r="64" spans="1:13">
      <c r="A64" s="4" t="s">
        <v>95</v>
      </c>
      <c r="K64" s="5" t="n">
        <v>-110873</v>
      </c>
      <c r="L64" s="5" t="n">
        <v>-109637</v>
      </c>
      <c r="M64" s="5" t="n">
        <v>-103909</v>
      </c>
    </row>
    <row r="65" spans="1:13">
      <c r="A65" s="4" t="s">
        <v>96</v>
      </c>
      <c r="K65" s="5" t="n">
        <v>58986</v>
      </c>
      <c r="L65" s="5" t="n">
        <v>49547</v>
      </c>
      <c r="M65" s="5" t="n">
        <v>32574</v>
      </c>
    </row>
    <row r="66" spans="1:13">
      <c r="A66" s="4" t="s">
        <v>97</v>
      </c>
      <c r="K66" s="5" t="n">
        <v>-3102</v>
      </c>
      <c r="L66" s="5" t="n">
        <v>-1877</v>
      </c>
      <c r="M66" s="5" t="n">
        <v>-1485</v>
      </c>
    </row>
    <row r="67" spans="1:13">
      <c r="A67" s="4" t="s">
        <v>98</v>
      </c>
      <c r="K67" s="5" t="n">
        <v>-166757</v>
      </c>
      <c r="L67" s="5" t="n">
        <v>-157307</v>
      </c>
      <c r="M67" s="5" t="n">
        <v>-134998</v>
      </c>
    </row>
    <row r="68" spans="1:13">
      <c r="A68" s="4" t="s">
        <v>779</v>
      </c>
      <c r="C68" s="6" t="n">
        <v>74110</v>
      </c>
      <c r="G68" s="5" t="n">
        <v>76170</v>
      </c>
      <c r="K68" s="5" t="n">
        <v>74110</v>
      </c>
      <c r="L68" s="5" t="n">
        <v>76170</v>
      </c>
    </row>
    <row r="69" spans="1:13">
      <c r="A69" s="4" t="s">
        <v>780</v>
      </c>
      <c r="G69" s="6" t="n">
        <v>0</v>
      </c>
      <c r="L69" s="5" t="n">
        <v>0</v>
      </c>
    </row>
    <row r="70" spans="1:13">
      <c r="A70" s="4" t="s">
        <v>149</v>
      </c>
      <c r="K70" s="6" t="n">
        <v>8435</v>
      </c>
      <c r="L70" s="6" t="n">
        <v>13293</v>
      </c>
      <c r="M70" s="6" t="n">
        <v>14971</v>
      </c>
    </row>
    <row r="71" spans="1:13"/>
    <row r="72" spans="1:13">
      <c r="A72" s="4" t="s">
        <v>474</v>
      </c>
      <c r="B72" s="4" t="s">
        <v>782</v>
      </c>
    </row>
  </sheetData>
  <mergeCells count="5">
    <mergeCell ref="A1:B2"/>
    <mergeCell ref="C1:J1"/>
    <mergeCell ref="K1:M1"/>
    <mergeCell ref="A71:L71"/>
    <mergeCell ref="B72:L7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3</v>
      </c>
      <c r="B1" s="2" t="s">
        <v>136</v>
      </c>
      <c r="J1" s="2" t="s">
        <v>1</v>
      </c>
    </row>
    <row r="2" spans="1:12">
      <c r="B2" s="2" t="s">
        <v>2</v>
      </c>
      <c r="C2" s="2" t="s">
        <v>409</v>
      </c>
      <c r="D2" s="2" t="s">
        <v>4</v>
      </c>
      <c r="E2" s="2" t="s">
        <v>137</v>
      </c>
      <c r="F2" s="2" t="s">
        <v>30</v>
      </c>
      <c r="G2" s="2" t="s">
        <v>410</v>
      </c>
      <c r="H2" s="2" t="s">
        <v>411</v>
      </c>
      <c r="I2" s="2" t="s">
        <v>412</v>
      </c>
      <c r="J2" s="2" t="s">
        <v>2</v>
      </c>
      <c r="K2" s="2" t="s">
        <v>30</v>
      </c>
      <c r="L2" s="2" t="s">
        <v>81</v>
      </c>
    </row>
    <row r="3" spans="1:12">
      <c r="A3" s="3" t="s">
        <v>212</v>
      </c>
    </row>
    <row r="4" spans="1:12">
      <c r="A4" s="4" t="s">
        <v>777</v>
      </c>
      <c r="B4" s="6" t="n">
        <v>817093</v>
      </c>
      <c r="C4" s="6" t="n">
        <v>812534</v>
      </c>
      <c r="D4" s="6" t="n">
        <v>766400</v>
      </c>
      <c r="E4" s="6" t="n">
        <v>739390</v>
      </c>
      <c r="F4" s="6" t="n">
        <v>810661</v>
      </c>
      <c r="G4" s="6" t="n">
        <v>810641</v>
      </c>
      <c r="H4" s="6" t="n">
        <v>771043</v>
      </c>
      <c r="I4" s="6" t="n">
        <v>758492</v>
      </c>
      <c r="J4" s="6" t="n">
        <v>3135417</v>
      </c>
      <c r="K4" s="6" t="n">
        <v>3150837</v>
      </c>
      <c r="L4" s="6" t="n">
        <v>3257489</v>
      </c>
    </row>
    <row r="5" spans="1:12">
      <c r="A5" s="4" t="s">
        <v>98</v>
      </c>
      <c r="B5" s="5" t="n">
        <v>55015</v>
      </c>
      <c r="C5" s="5" t="n">
        <v>58916</v>
      </c>
      <c r="D5" s="5" t="n">
        <v>41142</v>
      </c>
      <c r="E5" s="5" t="n">
        <v>15149</v>
      </c>
      <c r="F5" s="5" t="n">
        <v>67662</v>
      </c>
      <c r="G5" s="5" t="n">
        <v>59612</v>
      </c>
      <c r="H5" s="5" t="n">
        <v>48268</v>
      </c>
      <c r="I5" s="5" t="n">
        <v>32966</v>
      </c>
      <c r="J5" s="5" t="n">
        <v>170222</v>
      </c>
      <c r="K5" s="5" t="n">
        <v>208508</v>
      </c>
      <c r="L5" s="5" t="n">
        <v>286387</v>
      </c>
    </row>
    <row r="6" spans="1:12">
      <c r="A6" s="4" t="s">
        <v>100</v>
      </c>
      <c r="B6" s="6" t="n">
        <v>43723</v>
      </c>
      <c r="C6" s="6" t="n">
        <v>46916</v>
      </c>
      <c r="D6" s="6" t="n">
        <v>25366</v>
      </c>
      <c r="E6" s="6" t="n">
        <v>9877</v>
      </c>
      <c r="F6" s="6" t="n">
        <v>50584</v>
      </c>
      <c r="G6" s="6" t="n">
        <v>42369</v>
      </c>
      <c r="H6" s="6" t="n">
        <v>34637</v>
      </c>
      <c r="I6" s="6" t="n">
        <v>23233</v>
      </c>
      <c r="J6" s="6" t="n">
        <v>125882</v>
      </c>
      <c r="K6" s="6" t="n">
        <v>150823</v>
      </c>
      <c r="L6" s="6" t="n">
        <v>200620</v>
      </c>
    </row>
    <row r="7" spans="1:12">
      <c r="A7" s="4" t="s">
        <v>102</v>
      </c>
      <c r="B7" s="7" t="n">
        <v>1.03</v>
      </c>
      <c r="C7" s="7" t="n">
        <v>1.03</v>
      </c>
      <c r="D7" s="7" t="n">
        <v>0.55</v>
      </c>
      <c r="E7" s="7" t="n">
        <v>0.2</v>
      </c>
      <c r="F7" s="7" t="n">
        <v>1.03</v>
      </c>
      <c r="G7" s="7" t="n">
        <v>0.87</v>
      </c>
      <c r="H7" s="7" t="n">
        <v>0.7</v>
      </c>
      <c r="I7" s="7" t="n">
        <v>0.42</v>
      </c>
      <c r="J7" s="7" t="n">
        <v>2.75</v>
      </c>
      <c r="K7" s="7" t="n">
        <v>2.98</v>
      </c>
      <c r="L7" s="7" t="n">
        <v>3.47</v>
      </c>
    </row>
    <row r="8" spans="1:12">
      <c r="A8" s="4" t="s">
        <v>104</v>
      </c>
      <c r="B8" s="7" t="n">
        <v>1.01</v>
      </c>
      <c r="C8" s="7" t="n">
        <v>1.02</v>
      </c>
      <c r="D8" s="7" t="n">
        <v>0.54</v>
      </c>
      <c r="E8" s="7" t="n">
        <v>0.2</v>
      </c>
      <c r="F8" s="7" t="n">
        <v>1.02</v>
      </c>
      <c r="G8" s="7" t="n">
        <v>0.86</v>
      </c>
      <c r="H8" s="7" t="n">
        <v>0.6899999999999999</v>
      </c>
      <c r="I8" s="7" t="n">
        <v>0.42</v>
      </c>
      <c r="J8" s="7" t="n">
        <v>2.72</v>
      </c>
      <c r="K8" s="7" t="n">
        <v>2.94</v>
      </c>
      <c r="L8" s="7" t="n">
        <v>3.42</v>
      </c>
    </row>
    <row r="9" spans="1:12">
      <c r="A9" s="4" t="s">
        <v>105</v>
      </c>
      <c r="B9" s="5" t="n">
        <v>42649</v>
      </c>
      <c r="C9" s="5" t="n">
        <v>45433</v>
      </c>
      <c r="D9" s="5" t="n">
        <v>46432</v>
      </c>
      <c r="E9" s="5" t="n">
        <v>48293</v>
      </c>
      <c r="F9" s="5" t="n">
        <v>48917</v>
      </c>
      <c r="G9" s="5" t="n">
        <v>48954</v>
      </c>
      <c r="H9" s="5" t="n">
        <v>49833</v>
      </c>
      <c r="I9" s="5" t="n">
        <v>54844</v>
      </c>
      <c r="J9" s="5" t="n">
        <v>45702</v>
      </c>
      <c r="K9" s="5" t="n">
        <v>50638</v>
      </c>
      <c r="L9" s="5" t="n">
        <v>57895</v>
      </c>
    </row>
    <row r="10" spans="1:12">
      <c r="A10" s="4" t="s">
        <v>106</v>
      </c>
      <c r="B10" s="5" t="n">
        <v>43469</v>
      </c>
      <c r="C10" s="5" t="n">
        <v>45973</v>
      </c>
      <c r="D10" s="5" t="n">
        <v>46880</v>
      </c>
      <c r="E10" s="5" t="n">
        <v>48732</v>
      </c>
      <c r="F10" s="5" t="n">
        <v>49435</v>
      </c>
      <c r="G10" s="5" t="n">
        <v>49506</v>
      </c>
      <c r="H10" s="5" t="n">
        <v>50480</v>
      </c>
      <c r="I10" s="5" t="n">
        <v>55576</v>
      </c>
      <c r="J10" s="5" t="n">
        <v>46264</v>
      </c>
      <c r="K10" s="5" t="n">
        <v>51250</v>
      </c>
      <c r="L10" s="5" t="n">
        <v>5868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4</v>
      </c>
      <c r="B1" s="2" t="s">
        <v>136</v>
      </c>
      <c r="J1" s="2" t="s">
        <v>1</v>
      </c>
    </row>
    <row r="2" spans="1:12">
      <c r="B2" s="2" t="s">
        <v>2</v>
      </c>
      <c r="C2" s="2" t="s">
        <v>409</v>
      </c>
      <c r="D2" s="2" t="s">
        <v>4</v>
      </c>
      <c r="E2" s="2" t="s">
        <v>137</v>
      </c>
      <c r="F2" s="2" t="s">
        <v>30</v>
      </c>
      <c r="G2" s="2" t="s">
        <v>410</v>
      </c>
      <c r="H2" s="2" t="s">
        <v>411</v>
      </c>
      <c r="I2" s="2" t="s">
        <v>412</v>
      </c>
      <c r="J2" s="2" t="s">
        <v>2</v>
      </c>
      <c r="K2" s="2" t="s">
        <v>30</v>
      </c>
      <c r="L2" s="2" t="s">
        <v>81</v>
      </c>
    </row>
    <row r="3" spans="1:12">
      <c r="A3" s="3" t="s">
        <v>785</v>
      </c>
    </row>
    <row r="4" spans="1:12">
      <c r="A4" s="4" t="s">
        <v>431</v>
      </c>
      <c r="B4" s="6" t="n">
        <v>1800</v>
      </c>
      <c r="D4" s="6" t="n">
        <v>2000</v>
      </c>
      <c r="E4" s="6" t="n">
        <v>7200</v>
      </c>
      <c r="F4" s="6" t="n">
        <v>3300</v>
      </c>
      <c r="H4" s="6" t="n">
        <v>1900</v>
      </c>
      <c r="J4" s="6" t="n">
        <v>10930</v>
      </c>
      <c r="K4" s="6" t="n">
        <v>5190</v>
      </c>
      <c r="L4" s="6" t="n">
        <v>10651</v>
      </c>
    </row>
    <row r="5" spans="1:12">
      <c r="A5" s="4" t="s">
        <v>432</v>
      </c>
      <c r="B5" s="5" t="n">
        <v>200</v>
      </c>
      <c r="C5" s="6" t="n">
        <v>2800</v>
      </c>
      <c r="D5" s="5" t="n">
        <v>4300</v>
      </c>
      <c r="E5" s="5" t="n">
        <v>200</v>
      </c>
      <c r="F5" s="5" t="n">
        <v>500</v>
      </c>
      <c r="G5" s="6" t="n">
        <v>800</v>
      </c>
      <c r="H5" s="5" t="n">
        <v>300</v>
      </c>
      <c r="I5" s="6" t="n">
        <v>2500</v>
      </c>
      <c r="J5" s="5" t="n">
        <v>7522</v>
      </c>
      <c r="K5" s="5" t="n">
        <v>4084</v>
      </c>
      <c r="L5" s="5" t="n">
        <v>3780</v>
      </c>
    </row>
    <row r="6" spans="1:12">
      <c r="A6" s="4" t="s">
        <v>433</v>
      </c>
      <c r="B6" s="5" t="n">
        <v>-400</v>
      </c>
      <c r="C6" s="5" t="n">
        <v>200</v>
      </c>
      <c r="D6" s="5" t="n">
        <v>600</v>
      </c>
      <c r="E6" s="5" t="n">
        <v>4600</v>
      </c>
      <c r="J6" s="5" t="n">
        <v>5097</v>
      </c>
      <c r="K6" s="5" t="n">
        <v>0</v>
      </c>
      <c r="L6" s="5" t="n">
        <v>0</v>
      </c>
    </row>
    <row r="7" spans="1:12">
      <c r="A7" s="4" t="s">
        <v>434</v>
      </c>
      <c r="B7" s="5" t="n">
        <v>2000</v>
      </c>
      <c r="J7" s="5" t="n">
        <v>2000</v>
      </c>
      <c r="K7" s="5" t="n">
        <v>0</v>
      </c>
      <c r="L7" s="5" t="n">
        <v>0</v>
      </c>
    </row>
    <row r="8" spans="1:12">
      <c r="A8" s="4" t="s">
        <v>435</v>
      </c>
      <c r="B8" s="5" t="n">
        <v>2000</v>
      </c>
      <c r="J8" s="5" t="n">
        <v>1976</v>
      </c>
      <c r="K8" s="5" t="n">
        <v>0</v>
      </c>
      <c r="L8" s="5" t="n">
        <v>0</v>
      </c>
    </row>
    <row r="9" spans="1:12">
      <c r="A9" s="4" t="s">
        <v>436</v>
      </c>
      <c r="C9" s="5" t="n">
        <v>500</v>
      </c>
      <c r="D9" s="5" t="n">
        <v>1400</v>
      </c>
      <c r="F9" s="5" t="n">
        <v>1100</v>
      </c>
      <c r="J9" s="5" t="n">
        <v>1943</v>
      </c>
      <c r="K9" s="5" t="n">
        <v>1089</v>
      </c>
      <c r="L9" s="5" t="n">
        <v>0</v>
      </c>
    </row>
    <row r="10" spans="1:12">
      <c r="A10" s="4" t="s">
        <v>437</v>
      </c>
      <c r="B10" s="5" t="n">
        <v>500</v>
      </c>
      <c r="C10" s="5" t="n">
        <v>500</v>
      </c>
      <c r="D10" s="5" t="n">
        <v>500</v>
      </c>
      <c r="E10" s="6" t="n">
        <v>500</v>
      </c>
      <c r="F10" s="5" t="n">
        <v>600</v>
      </c>
      <c r="H10" s="5" t="n">
        <v>700</v>
      </c>
      <c r="I10" s="5" t="n">
        <v>700</v>
      </c>
      <c r="J10" s="5" t="n">
        <v>1932</v>
      </c>
      <c r="K10" s="5" t="n">
        <v>1988</v>
      </c>
      <c r="L10" s="5" t="n">
        <v>0</v>
      </c>
    </row>
    <row r="11" spans="1:12">
      <c r="A11" s="4" t="s">
        <v>438</v>
      </c>
      <c r="B11" s="5" t="n">
        <v>1400</v>
      </c>
      <c r="J11" s="5" t="n">
        <v>1486</v>
      </c>
      <c r="K11" s="5" t="n">
        <v>0</v>
      </c>
      <c r="L11" s="5" t="n">
        <v>0</v>
      </c>
    </row>
    <row r="12" spans="1:12">
      <c r="A12" s="4" t="s">
        <v>439</v>
      </c>
      <c r="B12" s="5" t="n">
        <v>1200</v>
      </c>
      <c r="C12" s="6" t="n">
        <v>-900</v>
      </c>
      <c r="D12" s="5" t="n">
        <v>900</v>
      </c>
      <c r="J12" s="5" t="n">
        <v>1171</v>
      </c>
      <c r="K12" s="5" t="n">
        <v>0</v>
      </c>
      <c r="L12" s="5" t="n">
        <v>0</v>
      </c>
    </row>
    <row r="13" spans="1:12">
      <c r="A13" s="4" t="s">
        <v>441</v>
      </c>
      <c r="D13" s="6" t="n">
        <v>-300</v>
      </c>
      <c r="H13" s="5" t="n">
        <v>-2600</v>
      </c>
      <c r="J13" s="5" t="n">
        <v>-293</v>
      </c>
      <c r="K13" s="5" t="n">
        <v>-2659</v>
      </c>
      <c r="L13" s="5" t="n">
        <v>-2858</v>
      </c>
    </row>
    <row r="14" spans="1:12">
      <c r="A14" s="4" t="s">
        <v>440</v>
      </c>
      <c r="B14" s="6" t="n">
        <v>300</v>
      </c>
      <c r="F14" s="5" t="n">
        <v>400</v>
      </c>
      <c r="G14" s="6" t="n">
        <v>5900</v>
      </c>
      <c r="I14" s="5" t="n">
        <v>300</v>
      </c>
      <c r="J14" s="5" t="n">
        <v>306</v>
      </c>
      <c r="K14" s="5" t="n">
        <v>6591</v>
      </c>
      <c r="L14" s="5" t="n">
        <v>3304</v>
      </c>
    </row>
    <row r="15" spans="1:12">
      <c r="A15" s="4" t="s">
        <v>442</v>
      </c>
      <c r="H15" s="6" t="n">
        <v>200</v>
      </c>
      <c r="I15" s="6" t="n">
        <v>2500</v>
      </c>
      <c r="J15" s="6" t="n">
        <v>0</v>
      </c>
      <c r="K15" s="5" t="n">
        <v>2739</v>
      </c>
      <c r="L15" s="5" t="n">
        <v>0</v>
      </c>
    </row>
    <row r="16" spans="1:12">
      <c r="A16" s="4" t="s">
        <v>452</v>
      </c>
      <c r="F16" s="6" t="n">
        <v>2400</v>
      </c>
      <c r="K16" s="6" t="n">
        <v>2400</v>
      </c>
      <c r="L16" s="6" t="n">
        <v>12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31"/>
    <col customWidth="1" max="3" min="3" width="35"/>
    <col customWidth="1" max="4" min="4" width="31"/>
    <col customWidth="1" max="5" min="5" width="31"/>
    <col customWidth="1" max="6" min="6" width="24"/>
    <col customWidth="1" max="7" min="7" width="37"/>
    <col customWidth="1" max="8" min="8" width="31"/>
    <col customWidth="1" max="9" min="9" width="31"/>
  </cols>
  <sheetData>
    <row r="1" spans="1:9">
      <c r="A1" s="1" t="s">
        <v>786</v>
      </c>
      <c r="B1" s="2" t="s">
        <v>332</v>
      </c>
      <c r="C1" s="2" t="s">
        <v>334</v>
      </c>
      <c r="D1" s="2" t="s">
        <v>787</v>
      </c>
      <c r="E1" s="2" t="s">
        <v>336</v>
      </c>
      <c r="F1" s="2" t="s">
        <v>788</v>
      </c>
      <c r="G1" s="2" t="s">
        <v>694</v>
      </c>
      <c r="H1" s="2" t="s">
        <v>337</v>
      </c>
      <c r="I1" s="2" t="s">
        <v>339</v>
      </c>
    </row>
    <row r="2" spans="1:9">
      <c r="A2" s="3" t="s">
        <v>789</v>
      </c>
    </row>
    <row r="3" spans="1:9">
      <c r="A3" s="4" t="s">
        <v>361</v>
      </c>
      <c r="D3" s="7" t="n">
        <v>0.38</v>
      </c>
      <c r="E3" s="7" t="n">
        <v>0.38</v>
      </c>
      <c r="F3" s="7" t="n">
        <v>0.34</v>
      </c>
      <c r="G3" s="7" t="n">
        <v>1.52</v>
      </c>
      <c r="H3" s="7" t="n">
        <v>1.36</v>
      </c>
      <c r="I3" s="7" t="n">
        <v>1.28</v>
      </c>
    </row>
    <row r="4" spans="1:9">
      <c r="A4" s="4" t="s">
        <v>354</v>
      </c>
      <c r="E4" s="6" t="n">
        <v>250000000</v>
      </c>
    </row>
    <row r="5" spans="1:9">
      <c r="A5" s="4" t="s">
        <v>358</v>
      </c>
      <c r="D5" s="6" t="n">
        <v>63800000</v>
      </c>
      <c r="G5" s="6" t="n">
        <v>63800000</v>
      </c>
    </row>
    <row r="6" spans="1:9">
      <c r="A6" s="4" t="s">
        <v>356</v>
      </c>
      <c r="G6" s="10" t="n">
        <v>7.9</v>
      </c>
    </row>
    <row r="7" spans="1:9">
      <c r="A7" s="4" t="s">
        <v>357</v>
      </c>
      <c r="G7" s="6" t="n">
        <v>303239000</v>
      </c>
      <c r="H7" s="6" t="n">
        <v>370877000</v>
      </c>
      <c r="I7" s="6" t="n">
        <v>284905000</v>
      </c>
    </row>
    <row r="8" spans="1:9">
      <c r="A8" s="4" t="s">
        <v>388</v>
      </c>
    </row>
    <row r="9" spans="1:9">
      <c r="A9" s="3" t="s">
        <v>789</v>
      </c>
    </row>
    <row r="10" spans="1:9">
      <c r="A10" s="4" t="s">
        <v>790</v>
      </c>
      <c r="B10" s="4" t="s">
        <v>791</v>
      </c>
    </row>
    <row r="11" spans="1:9">
      <c r="A11" s="4" t="s">
        <v>361</v>
      </c>
      <c r="B11" s="7" t="n">
        <v>0.38</v>
      </c>
    </row>
    <row r="12" spans="1:9">
      <c r="A12" s="4" t="s">
        <v>792</v>
      </c>
      <c r="B12" s="4" t="s">
        <v>793</v>
      </c>
    </row>
    <row r="13" spans="1:9">
      <c r="A13" s="4" t="s">
        <v>794</v>
      </c>
      <c r="B13" s="4" t="s">
        <v>795</v>
      </c>
    </row>
    <row r="14" spans="1:9">
      <c r="A14" s="4" t="s">
        <v>354</v>
      </c>
      <c r="B14" s="6" t="n">
        <v>300000000</v>
      </c>
    </row>
    <row r="15" spans="1:9">
      <c r="A15" s="4" t="s">
        <v>358</v>
      </c>
      <c r="B15" s="6" t="n">
        <v>363800000</v>
      </c>
    </row>
    <row r="16" spans="1:9">
      <c r="A16" s="4" t="s">
        <v>356</v>
      </c>
      <c r="C16" s="10" t="n">
        <v>0.5</v>
      </c>
    </row>
    <row r="17" spans="1:9">
      <c r="A17" s="4" t="s">
        <v>357</v>
      </c>
      <c r="C17" s="6" t="n">
        <v>24000000</v>
      </c>
    </row>
    <row r="18" spans="1:9">
      <c r="A18" s="4" t="s">
        <v>796</v>
      </c>
    </row>
    <row r="19" spans="1:9">
      <c r="A19" s="3" t="s">
        <v>789</v>
      </c>
    </row>
    <row r="20" spans="1:9">
      <c r="A20" s="4" t="s">
        <v>797</v>
      </c>
      <c r="C20" s="6" t="n">
        <v>381000000</v>
      </c>
    </row>
    <row r="21" spans="1:9">
      <c r="A21" s="4" t="s">
        <v>379</v>
      </c>
    </row>
    <row r="22" spans="1:9">
      <c r="A22" s="3" t="s">
        <v>789</v>
      </c>
    </row>
    <row r="23" spans="1:9">
      <c r="A23" s="4" t="s">
        <v>380</v>
      </c>
      <c r="D23" s="5" t="n">
        <v>-157900000</v>
      </c>
      <c r="G23" s="5" t="n">
        <v>-157900000</v>
      </c>
    </row>
    <row r="24" spans="1:9">
      <c r="A24" s="4" t="s">
        <v>798</v>
      </c>
    </row>
    <row r="25" spans="1:9">
      <c r="A25" s="3" t="s">
        <v>789</v>
      </c>
    </row>
    <row r="26" spans="1:9">
      <c r="A26" s="4" t="s">
        <v>390</v>
      </c>
      <c r="C26" s="5" t="n">
        <v>137</v>
      </c>
    </row>
    <row r="27" spans="1:9">
      <c r="A27" s="4" t="s">
        <v>799</v>
      </c>
      <c r="C27" s="6" t="n">
        <v>443100000</v>
      </c>
    </row>
    <row r="28" spans="1:9">
      <c r="A28" s="4" t="s">
        <v>800</v>
      </c>
      <c r="C28" s="6" t="n">
        <v>281100000</v>
      </c>
    </row>
    <row r="29" spans="1:9">
      <c r="A29" s="4" t="s">
        <v>801</v>
      </c>
      <c r="C29" s="4" t="s">
        <v>802</v>
      </c>
    </row>
    <row r="30" spans="1:9">
      <c r="A30" s="4" t="s">
        <v>381</v>
      </c>
    </row>
    <row r="31" spans="1:9">
      <c r="A31" s="3" t="s">
        <v>789</v>
      </c>
    </row>
    <row r="32" spans="1:9">
      <c r="A32" s="4" t="s">
        <v>375</v>
      </c>
      <c r="D32" s="5" t="n">
        <v>100900000</v>
      </c>
      <c r="G32" s="5" t="n">
        <v>100900000</v>
      </c>
    </row>
    <row r="33" spans="1:9">
      <c r="A33" s="4" t="s">
        <v>382</v>
      </c>
    </row>
    <row r="34" spans="1:9">
      <c r="A34" s="3" t="s">
        <v>789</v>
      </c>
    </row>
    <row r="35" spans="1:9">
      <c r="A35" s="4" t="s">
        <v>375</v>
      </c>
      <c r="D35" s="5" t="n">
        <v>210300000</v>
      </c>
      <c r="G35" s="5" t="n">
        <v>210300000</v>
      </c>
    </row>
    <row r="36" spans="1:9">
      <c r="A36" s="4" t="s">
        <v>383</v>
      </c>
    </row>
    <row r="37" spans="1:9">
      <c r="A37" s="3" t="s">
        <v>789</v>
      </c>
    </row>
    <row r="38" spans="1:9">
      <c r="A38" s="4" t="s">
        <v>375</v>
      </c>
      <c r="D38" s="6" t="n">
        <v>9000000</v>
      </c>
      <c r="G38" s="6" t="n">
        <v>9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03</v>
      </c>
      <c r="B1" s="2" t="s">
        <v>1</v>
      </c>
    </row>
    <row r="2" spans="1:3">
      <c r="B2" s="2" t="s">
        <v>418</v>
      </c>
    </row>
    <row r="3" spans="1:3">
      <c r="A3" s="3" t="s">
        <v>804</v>
      </c>
    </row>
    <row r="4" spans="1:3">
      <c r="A4" s="4" t="s">
        <v>805</v>
      </c>
      <c r="B4" s="6" t="n">
        <v>569915000</v>
      </c>
      <c r="C4" s="4" t="s">
        <v>474</v>
      </c>
    </row>
    <row r="5" spans="1:3">
      <c r="A5" s="4" t="s">
        <v>806</v>
      </c>
      <c r="B5" s="5" t="n">
        <v>22600000</v>
      </c>
    </row>
    <row r="6" spans="1:3">
      <c r="A6" s="4" t="s">
        <v>807</v>
      </c>
    </row>
    <row r="7" spans="1:3">
      <c r="A7" s="3" t="s">
        <v>804</v>
      </c>
    </row>
    <row r="8" spans="1:3">
      <c r="A8" s="4" t="s">
        <v>385</v>
      </c>
      <c r="B8" s="5" t="n">
        <v>0</v>
      </c>
    </row>
    <row r="9" spans="1:3">
      <c r="A9" s="4" t="s">
        <v>808</v>
      </c>
    </row>
    <row r="10" spans="1:3">
      <c r="A10" s="3" t="s">
        <v>804</v>
      </c>
    </row>
    <row r="11" spans="1:3">
      <c r="A11" s="4" t="s">
        <v>809</v>
      </c>
      <c r="B11" s="5" t="n">
        <v>-7300000</v>
      </c>
    </row>
    <row r="12" spans="1:3">
      <c r="A12" s="4" t="s">
        <v>810</v>
      </c>
    </row>
    <row r="13" spans="1:3">
      <c r="A13" s="3" t="s">
        <v>804</v>
      </c>
    </row>
    <row r="14" spans="1:3">
      <c r="A14" s="4" t="s">
        <v>809</v>
      </c>
      <c r="B14" s="5" t="n">
        <v>18000000</v>
      </c>
    </row>
    <row r="15" spans="1:3">
      <c r="A15" s="4" t="s">
        <v>811</v>
      </c>
    </row>
    <row r="16" spans="1:3">
      <c r="A16" s="3" t="s">
        <v>804</v>
      </c>
    </row>
    <row r="17" spans="1:3">
      <c r="A17" s="4" t="s">
        <v>809</v>
      </c>
      <c r="B17" s="6" t="n">
        <v>-8200000</v>
      </c>
    </row>
    <row r="18" spans="1:3"/>
    <row r="19" spans="1:3">
      <c r="A19" s="4" t="s">
        <v>474</v>
      </c>
      <c r="B19" s="4" t="s">
        <v>649</v>
      </c>
    </row>
  </sheetData>
  <mergeCells count="5">
    <mergeCell ref="A1:A2"/>
    <mergeCell ref="B1:C1"/>
    <mergeCell ref="B2:C2"/>
    <mergeCell ref="A18:C18"/>
    <mergeCell ref="B19:C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7T13:38:03Z</dcterms:created>
  <dcterms:modified xmlns:dcterms="http://purl.org/dc/terms/" xmlns:xsi="http://www.w3.org/2001/XMLSchema-instance" xsi:type="dcterms:W3CDTF">2018-08-27T13:38:03Z</dcterms:modified>
</cp:coreProperties>
</file>